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Significant Ac" sheetId="10" state="visible" r:id="rId10"/>
    <sheet xmlns:r="http://schemas.openxmlformats.org/officeDocument/2006/relationships" name="Investments" sheetId="11" state="visible" r:id="rId11"/>
    <sheet xmlns:r="http://schemas.openxmlformats.org/officeDocument/2006/relationships" name="Long-Term Obligations and Commi"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llaborative Arrangements and " sheetId="15" state="visible" r:id="rId15"/>
    <sheet xmlns:r="http://schemas.openxmlformats.org/officeDocument/2006/relationships" name="Segment Information and Concent" sheetId="16" state="visible" r:id="rId16"/>
    <sheet xmlns:r="http://schemas.openxmlformats.org/officeDocument/2006/relationships" name="Employment Benefits" sheetId="17" state="visible" r:id="rId17"/>
    <sheet xmlns:r="http://schemas.openxmlformats.org/officeDocument/2006/relationships" name="Legal Proceedings" sheetId="18" state="visible" r:id="rId18"/>
    <sheet xmlns:r="http://schemas.openxmlformats.org/officeDocument/2006/relationships" name="Quarterly Financial Data (Unaud" sheetId="19" state="visible" r:id="rId19"/>
    <sheet xmlns:r="http://schemas.openxmlformats.org/officeDocument/2006/relationships" name="Organization and Significant 20" sheetId="20" state="visible" r:id="rId20"/>
    <sheet xmlns:r="http://schemas.openxmlformats.org/officeDocument/2006/relationships" name="Organization and Significant 21" sheetId="21" state="visible" r:id="rId21"/>
    <sheet xmlns:r="http://schemas.openxmlformats.org/officeDocument/2006/relationships" name="Investments (Tables)" sheetId="22" state="visible" r:id="rId22"/>
    <sheet xmlns:r="http://schemas.openxmlformats.org/officeDocument/2006/relationships" name="Long-Term Obligations and Com23"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 Information and Conce26" sheetId="26" state="visible" r:id="rId26"/>
    <sheet xmlns:r="http://schemas.openxmlformats.org/officeDocument/2006/relationships" name="Quarterly Financial Data (Una27" sheetId="27" state="visible" r:id="rId27"/>
    <sheet xmlns:r="http://schemas.openxmlformats.org/officeDocument/2006/relationships" name="Organization and Significant 28" sheetId="28" state="visible" r:id="rId28"/>
    <sheet xmlns:r="http://schemas.openxmlformats.org/officeDocument/2006/relationships" name="Organization and Significant 29" sheetId="29" state="visible" r:id="rId29"/>
    <sheet xmlns:r="http://schemas.openxmlformats.org/officeDocument/2006/relationships" name="Organization and Significant 30" sheetId="30" state="visible" r:id="rId30"/>
    <sheet xmlns:r="http://schemas.openxmlformats.org/officeDocument/2006/relationships" name="Organization and Significant 31"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Organization and Significant 37" sheetId="37" state="visible" r:id="rId37"/>
    <sheet xmlns:r="http://schemas.openxmlformats.org/officeDocument/2006/relationships" name="Organization and Significant 38" sheetId="38" state="visible" r:id="rId38"/>
    <sheet xmlns:r="http://schemas.openxmlformats.org/officeDocument/2006/relationships" name="Organization and Significant 39" sheetId="39" state="visible" r:id="rId39"/>
    <sheet xmlns:r="http://schemas.openxmlformats.org/officeDocument/2006/relationships" name="Investments, Contract Maturity " sheetId="40" state="visible" r:id="rId40"/>
    <sheet xmlns:r="http://schemas.openxmlformats.org/officeDocument/2006/relationships" name="Investments, Summary of Investm" sheetId="41" state="visible" r:id="rId41"/>
    <sheet xmlns:r="http://schemas.openxmlformats.org/officeDocument/2006/relationships" name="Investments, Investments Tempor" sheetId="42" state="visible" r:id="rId42"/>
    <sheet xmlns:r="http://schemas.openxmlformats.org/officeDocument/2006/relationships" name="Long-Term Obligations and Com43" sheetId="43" state="visible" r:id="rId43"/>
    <sheet xmlns:r="http://schemas.openxmlformats.org/officeDocument/2006/relationships" name="Long-Term Obligations and Com44" sheetId="44" state="visible" r:id="rId44"/>
    <sheet xmlns:r="http://schemas.openxmlformats.org/officeDocument/2006/relationships" name="Long-Term Obligations and Com45" sheetId="45" state="visible" r:id="rId45"/>
    <sheet xmlns:r="http://schemas.openxmlformats.org/officeDocument/2006/relationships" name="Long-Term Obligations and Com46" sheetId="46" state="visible" r:id="rId46"/>
    <sheet xmlns:r="http://schemas.openxmlformats.org/officeDocument/2006/relationships" name="Long-Term Obligations and Com47" sheetId="47" state="visible" r:id="rId47"/>
    <sheet xmlns:r="http://schemas.openxmlformats.org/officeDocument/2006/relationships" name="Long-Term Obligations and Com48" sheetId="48" state="visible" r:id="rId48"/>
    <sheet xmlns:r="http://schemas.openxmlformats.org/officeDocument/2006/relationships" name="Stockholders' Equity, Preferred" sheetId="49" state="visible" r:id="rId49"/>
    <sheet xmlns:r="http://schemas.openxmlformats.org/officeDocument/2006/relationships" name="Stockholders' Equity, Stock Pla" sheetId="50" state="visible" r:id="rId50"/>
    <sheet xmlns:r="http://schemas.openxmlformats.org/officeDocument/2006/relationships" name="Stockholders' Equity, Stock Opt" sheetId="51" state="visible" r:id="rId51"/>
    <sheet xmlns:r="http://schemas.openxmlformats.org/officeDocument/2006/relationships" name="Stockholders' Equity, Restricte" sheetId="52" state="visible" r:id="rId52"/>
    <sheet xmlns:r="http://schemas.openxmlformats.org/officeDocument/2006/relationships" name="Stockholders' Equity, Stock-bas" sheetId="53" state="visible" r:id="rId53"/>
    <sheet xmlns:r="http://schemas.openxmlformats.org/officeDocument/2006/relationships" name="Stockholders' Equity, Stock-b54" sheetId="54" state="visible" r:id="rId54"/>
    <sheet xmlns:r="http://schemas.openxmlformats.org/officeDocument/2006/relationships" name="Income Taxes, Provision for Inc" sheetId="55" state="visible" r:id="rId55"/>
    <sheet xmlns:r="http://schemas.openxmlformats.org/officeDocument/2006/relationships" name="Income Taxes, Reconciliation of" sheetId="56" state="visible" r:id="rId56"/>
    <sheet xmlns:r="http://schemas.openxmlformats.org/officeDocument/2006/relationships" name="Income Taxes, Deferred Tax Asse" sheetId="57" state="visible" r:id="rId57"/>
    <sheet xmlns:r="http://schemas.openxmlformats.org/officeDocument/2006/relationships" name="Income Taxes, Tax Credit Carryf" sheetId="58" state="visible" r:id="rId58"/>
    <sheet xmlns:r="http://schemas.openxmlformats.org/officeDocument/2006/relationships" name="Income Taxes, Gross Unrecognize" sheetId="59" state="visible" r:id="rId59"/>
    <sheet xmlns:r="http://schemas.openxmlformats.org/officeDocument/2006/relationships" name="Collaborative Arrangements an60" sheetId="60" state="visible" r:id="rId60"/>
    <sheet xmlns:r="http://schemas.openxmlformats.org/officeDocument/2006/relationships" name="Collaborative Arrangements an61" sheetId="61" state="visible" r:id="rId61"/>
    <sheet xmlns:r="http://schemas.openxmlformats.org/officeDocument/2006/relationships" name="Collaborative Arrangements an62" sheetId="62" state="visible" r:id="rId62"/>
    <sheet xmlns:r="http://schemas.openxmlformats.org/officeDocument/2006/relationships" name="Collaborative Arrangements an63" sheetId="63" state="visible" r:id="rId63"/>
    <sheet xmlns:r="http://schemas.openxmlformats.org/officeDocument/2006/relationships" name="Collaborative Arrangements an64" sheetId="64" state="visible" r:id="rId64"/>
    <sheet xmlns:r="http://schemas.openxmlformats.org/officeDocument/2006/relationships" name="Collaborative Arrangements an65" sheetId="65" state="visible" r:id="rId65"/>
    <sheet xmlns:r="http://schemas.openxmlformats.org/officeDocument/2006/relationships" name="Collaborative Arrangements an66" sheetId="66" state="visible" r:id="rId66"/>
    <sheet xmlns:r="http://schemas.openxmlformats.org/officeDocument/2006/relationships" name="Collaborative Arrangements an67" sheetId="67" state="visible" r:id="rId67"/>
    <sheet xmlns:r="http://schemas.openxmlformats.org/officeDocument/2006/relationships" name="Collaborative Arrangements an68" sheetId="68" state="visible" r:id="rId68"/>
    <sheet xmlns:r="http://schemas.openxmlformats.org/officeDocument/2006/relationships" name="Collaborative Arrangements an69" sheetId="69" state="visible" r:id="rId69"/>
    <sheet xmlns:r="http://schemas.openxmlformats.org/officeDocument/2006/relationships" name="Collaborative Arrangements an70" sheetId="70" state="visible" r:id="rId70"/>
    <sheet xmlns:r="http://schemas.openxmlformats.org/officeDocument/2006/relationships" name="Collaborative Arrangements an71" sheetId="71" state="visible" r:id="rId71"/>
    <sheet xmlns:r="http://schemas.openxmlformats.org/officeDocument/2006/relationships" name="Collaborative Arrangements an72" sheetId="72" state="visible" r:id="rId72"/>
    <sheet xmlns:r="http://schemas.openxmlformats.org/officeDocument/2006/relationships" name="Collaborative Arrangements an73" sheetId="73" state="visible" r:id="rId73"/>
    <sheet xmlns:r="http://schemas.openxmlformats.org/officeDocument/2006/relationships" name="Collaborative Arrangements an74" sheetId="74" state="visible" r:id="rId74"/>
    <sheet xmlns:r="http://schemas.openxmlformats.org/officeDocument/2006/relationships" name="Collaborative Arrangements an75" sheetId="75" state="visible" r:id="rId75"/>
    <sheet xmlns:r="http://schemas.openxmlformats.org/officeDocument/2006/relationships" name="Collaborative Arrangements an76" sheetId="76" state="visible" r:id="rId76"/>
    <sheet xmlns:r="http://schemas.openxmlformats.org/officeDocument/2006/relationships" name="Collaborative Arrangements an77" sheetId="77" state="visible" r:id="rId77"/>
    <sheet xmlns:r="http://schemas.openxmlformats.org/officeDocument/2006/relationships" name="Collaborative Arrangements an78" sheetId="78" state="visible" r:id="rId78"/>
    <sheet xmlns:r="http://schemas.openxmlformats.org/officeDocument/2006/relationships" name="Collaborative Arrangements an79" sheetId="79" state="visible" r:id="rId79"/>
    <sheet xmlns:r="http://schemas.openxmlformats.org/officeDocument/2006/relationships" name="Segment Information and Conce80" sheetId="80" state="visible" r:id="rId80"/>
    <sheet xmlns:r="http://schemas.openxmlformats.org/officeDocument/2006/relationships" name="Segment Information and Conce81" sheetId="81" state="visible" r:id="rId81"/>
    <sheet xmlns:r="http://schemas.openxmlformats.org/officeDocument/2006/relationships" name="Employment Benefits (Details)" sheetId="82" state="visible" r:id="rId82"/>
    <sheet xmlns:r="http://schemas.openxmlformats.org/officeDocument/2006/relationships" name="Legal Proceedings (Details)" sheetId="83" state="visible" r:id="rId83"/>
    <sheet xmlns:r="http://schemas.openxmlformats.org/officeDocument/2006/relationships" name="Quarterly Financial Data (Una84" sheetId="84" state="visible" r:id="rId84"/>
  </sheets>
  <definedNames/>
  <calcPr calcId="124519" fullCalcOnLoad="1"/>
</workbook>
</file>

<file path=xl/sharedStrings.xml><?xml version="1.0" encoding="utf-8"?>
<sst xmlns="http://schemas.openxmlformats.org/spreadsheetml/2006/main" uniqueCount="1037">
  <si>
    <t>Document and Entity Information - USD ($)</t>
  </si>
  <si>
    <t>12 Months Ended</t>
  </si>
  <si>
    <t>Dec. 31, 2016</t>
  </si>
  <si>
    <t>Feb. 21, 2017</t>
  </si>
  <si>
    <t>Jun. 30, 2016</t>
  </si>
  <si>
    <t>Document and Entity Information [Abstract]</t>
  </si>
  <si>
    <t>Entity Registrant Name</t>
  </si>
  <si>
    <t>IONIS PHARMACEUTICAL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Long-term obligations, less current portion</t>
  </si>
  <si>
    <t>Long-term financing liability for leased facility</t>
  </si>
  <si>
    <t>Total liabilities</t>
  </si>
  <si>
    <t>Stockholders' equity:</t>
  </si>
  <si>
    <t>Common stock, $0.001 par value; 300,000,000 shares authorized, 121,636,273 and 120,351,480 shares issued and outstanding at December 31, 2016 and December 31, 2015, respectively</t>
  </si>
  <si>
    <t>Additional paid-in capital</t>
  </si>
  <si>
    <t>Accumulated other comprehensive income (loss)</t>
  </si>
  <si>
    <t>Accumulated deficit</t>
  </si>
  <si>
    <t>Total stockholders' equity</t>
  </si>
  <si>
    <t>Total liabilities and stockholders' equity</t>
  </si>
  <si>
    <t>1 Percent Convertible Senior Notes [Member]</t>
  </si>
  <si>
    <t>Convertible senior notes</t>
  </si>
  <si>
    <t>2 3/4 Percent Convertible Senior Notes [Member]</t>
  </si>
  <si>
    <t>CONSOLIDATED BALANCE SHEETS (Parenthetical) - $ / shares</t>
  </si>
  <si>
    <t>Common stock, par value (in dollars per share)</t>
  </si>
  <si>
    <t>Common stock, shares authorized (in shares)</t>
  </si>
  <si>
    <t>Common stock, shares issued (in shares)</t>
  </si>
  <si>
    <t>Common stock, shares outstanding (in shares)</t>
  </si>
  <si>
    <t>LIABILITIES AND STOCKHOLDERS' EQUITY</t>
  </si>
  <si>
    <t>Interest rate on convertible senior notes</t>
  </si>
  <si>
    <t>1.00%</t>
  </si>
  <si>
    <t>2.75%</t>
  </si>
  <si>
    <t>CONSOLIDATED STATEMENTS OF OPERATIONS - USD ($) shares in Thousands, $ in Thousands</t>
  </si>
  <si>
    <t>Dec. 31, 2014</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Income (loss) from operations</t>
  </si>
  <si>
    <t>Other income (expense):</t>
  </si>
  <si>
    <t>Investment income</t>
  </si>
  <si>
    <t>Interest expense</t>
  </si>
  <si>
    <t>Gain on investments, net</t>
  </si>
  <si>
    <t>Gain on investment in Regulus Therapeutics Inc.</t>
  </si>
  <si>
    <t>Loss on early retirement of debt</t>
  </si>
  <si>
    <t>Loss before income tax (expense) benefit</t>
  </si>
  <si>
    <t>Income tax (expense) benefit</t>
  </si>
  <si>
    <t>Net loss</t>
  </si>
  <si>
    <t>Basic and diluted net loss per share (in dollars per share)</t>
  </si>
  <si>
    <t>Shares used in computing basic and diluted net loss per share (in shares)</t>
  </si>
  <si>
    <t>CONSOLIDATED STATEMENTS OF COMPREHENSIVE LOSS - USD ($) $ in Thousands</t>
  </si>
  <si>
    <t>CONSOLIDATED STATEMENTS OF COMPREHENSIVE LOSS [Abstract]</t>
  </si>
  <si>
    <t>Unrealized (losses) gains on investments, net of tax</t>
  </si>
  <si>
    <t>Reclassification adjustment for realized gains (losses) included in net loss</t>
  </si>
  <si>
    <t>Currency translation adjustment</t>
  </si>
  <si>
    <t>Comprehensive loss</t>
  </si>
  <si>
    <t>CONSOLIDATED STATEMENTS OF STOCKHOLDERS' EQUITY - USD ($) shares in Thousands, $ in Thousands</t>
  </si>
  <si>
    <t>Common Stock [Member]</t>
  </si>
  <si>
    <t>Additional Paid In Capital [Member]</t>
  </si>
  <si>
    <t>Accumulated Other Comprehensive Income (Loss) [Member]</t>
  </si>
  <si>
    <t>Accumulated Deficit [Member]</t>
  </si>
  <si>
    <t>Total</t>
  </si>
  <si>
    <t>Balance at Dec. 31, 2013</t>
  </si>
  <si>
    <t>Balance (in shares) at Dec. 31, 2013</t>
  </si>
  <si>
    <t>Increase (Decrease) in Stockholders' Equity [Roll Forward]</t>
  </si>
  <si>
    <t>Change in unrealized gains (losses), net of tax</t>
  </si>
  <si>
    <t>Foreign currency translation</t>
  </si>
  <si>
    <t>Issuance of common stock in connection with employee stock plans</t>
  </si>
  <si>
    <t>Issuance of common stock in connection with employee stock plans (in shares)</t>
  </si>
  <si>
    <t>2 3/4 percent convertible senior notes redemption, equity portion</t>
  </si>
  <si>
    <t>1 percent convertible senior notes, equity portion, net of issuance costs</t>
  </si>
  <si>
    <t>Share-based compensation expense</t>
  </si>
  <si>
    <t>Excess tax benefits from shared-based compensation awards</t>
  </si>
  <si>
    <t>Balance at Dec. 31, 2014</t>
  </si>
  <si>
    <t>Balance (in shares) at Dec. 31, 2014</t>
  </si>
  <si>
    <t>Balance at Dec. 31, 2015</t>
  </si>
  <si>
    <t>Balance (in shares) at Dec. 31, 2015</t>
  </si>
  <si>
    <t>Balance at Dec. 31, 2016</t>
  </si>
  <si>
    <t>Balance (in shares) at Dec. 31, 2016</t>
  </si>
  <si>
    <t>CONSOLIDATED STATEMENTS OF STOCKHOLDERS' EQUITY (Parenthetical)</t>
  </si>
  <si>
    <t>Sep. 30, 2016</t>
  </si>
  <si>
    <t>Jun. 30, 2015</t>
  </si>
  <si>
    <t>CONSOLIDATED STATEMENTS OF CASH FLOWS - USD ($) $ in Thousands</t>
  </si>
  <si>
    <t>Operating activities:</t>
  </si>
  <si>
    <t>Adjustments to reconcile net loss to net cash provided by (used in) operating activities:</t>
  </si>
  <si>
    <t>Depreciation</t>
  </si>
  <si>
    <t>Amortization of patents</t>
  </si>
  <si>
    <t>Amortization of licenses</t>
  </si>
  <si>
    <t>Amortization of premium on investments, net</t>
  </si>
  <si>
    <t>Amortization of debt issuance costs</t>
  </si>
  <si>
    <t>Amortization of long-term financing liability for leased facility</t>
  </si>
  <si>
    <t>Non-cash losses related to patents, licensing and property, plant and equipment</t>
  </si>
  <si>
    <t>Tax benefit from other unrealized gains on securities</t>
  </si>
  <si>
    <t>Changes in operating assets and liabilities:</t>
  </si>
  <si>
    <t>Other current and long-term assets</t>
  </si>
  <si>
    <t>Income taxes</t>
  </si>
  <si>
    <t>Deferred rent</t>
  </si>
  <si>
    <t>Deferred contract revenue</t>
  </si>
  <si>
    <t>Net cash provided by (used in) operating activities</t>
  </si>
  <si>
    <t>Investing activities:</t>
  </si>
  <si>
    <t>Purchases of short-term investments</t>
  </si>
  <si>
    <t>Proceeds from the sale of short-term investments</t>
  </si>
  <si>
    <t>Purchases of property, plant and equipment</t>
  </si>
  <si>
    <t>Acquisition of licenses and other assets, net</t>
  </si>
  <si>
    <t>Proceeds from the sale of Regulus Therapeutics, Inc.</t>
  </si>
  <si>
    <t>Proceeds from the sale of strategic investments</t>
  </si>
  <si>
    <t>Net cash provided by (used in) investing activities</t>
  </si>
  <si>
    <t>Financing activities:</t>
  </si>
  <si>
    <t>Proceeds from equity, net</t>
  </si>
  <si>
    <t>Proceeds from issuance of 1 percent convertible senior notes, net of issuance costs</t>
  </si>
  <si>
    <t>Repurchase of $140 million of the principal amount of the 2 3/4 percent convertible senior notes</t>
  </si>
  <si>
    <t>Proceeds from borrowing on line of credit facility</t>
  </si>
  <si>
    <t>Excess tax benefits from share-based compensation awards</t>
  </si>
  <si>
    <t>Principal payments on debt and capital lease obligations</t>
  </si>
  <si>
    <t>Net cash provided by financing activities</t>
  </si>
  <si>
    <t>Net decrease in cash and cash equivalents</t>
  </si>
  <si>
    <t>Cash and cash equivalents at beginning of year</t>
  </si>
  <si>
    <t>Cash and cash equivalents at end of year</t>
  </si>
  <si>
    <t>Supplemental disclosures of cash flow information:</t>
  </si>
  <si>
    <t>Interest paid</t>
  </si>
  <si>
    <t>Supplemental disclosures of non-cash investing and financing activities:</t>
  </si>
  <si>
    <t>Amounts accrued for capital and patent expenditures</t>
  </si>
  <si>
    <t>1 percent convertible senior notes principal issued related to our December 2016 debt exchange</t>
  </si>
  <si>
    <t>2 3/4 percent convertible senior notes principal extinguished related to our December 2016 debt exchange</t>
  </si>
  <si>
    <t>Amortization of senior convertible notes discount</t>
  </si>
  <si>
    <t>CONSOLIDATED STATEMENTS OF CASH FLOWS (Parenthetical) - USD ($) $ in Millions</t>
  </si>
  <si>
    <t>Nov. 30, 2014</t>
  </si>
  <si>
    <t>Adjustments to reconcile net income (loss) to net cash provided by (used in) operating activities:</t>
  </si>
  <si>
    <t>Principal amount repurchased</t>
  </si>
  <si>
    <t>Organization and Significant Accounting Policies</t>
  </si>
  <si>
    <t>Organization and Significant Accounting Policies [Abstract]</t>
  </si>
  <si>
    <t>1. Organization and Significant Accounting Policies Basis of presentation The consolidated financial statements include the accounts of Ionis Pharmaceuticals, Inc. ("we", "us" or "our") and our wholly owned subsidiary, Akcea Therapeutics, Inc., which we formed in December 2014 and its wholly owned subsidiaries, Akcea Therapeutics UK Ltd, which Akcea formed in August 2016 and Akcea Intl Ltd., which Akcea formed in February 2017. In December 2015, we changed our name from Isis Pharmaceuticals, Inc. to Ionis Pharmaceuticals, Inc. Organization and business activity We incorporated in California on January 10, 1989. In conjunction with our initial public offering, we reorganized as a Delaware corporation in April 1991. We were organized principally to develop human therapeutic drugs using antisense technology. Basic and diluted net loss per share We compute basic net loss per share by dividing the net loss by the weighted-average number of common shares outstanding during the period. As we incurred a net loss for 2016, 2015 and 2014, we did not include dilutive common equivalent shares in the computation of diluted net loss per share because the effect would have been anti-dilutive. Common stock from the following would have had an anti-dilutive effect on net loss per share:    2¾ percent convertible senior notes;  Dilutive stock options;  Unvested restricted stock units; and  Employee Stock Purchase Plan, or ESPP. 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in May 2015, we entered into an exclusive license agreement with Bayer to develop and commercialize IONIS-FXI Rx Rx Rx Collaborative Arrangements and Licensing Agreements  The exclusive license we granted to Bayer to develop and commercialize IONIS-FXI Rx  The development services we agreed to perform for IONIS-FXI Rx  The initial supply of API. We determined that each of these three units of accounting have stand-alone value. The license we granted to Bayer has stand-alone value because it gives Bayer the exclusive right to develop IONIS-FXI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ONIS-FXI Rx Rx  Estimated future product sales;  Estimated royalties on future product sales;  Contractual milestone payments;  Expenses we expect to incur;  Income taxes; and  An appropriate discount rate. We estimated the selling price of the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BESP of the services we performed and the API we delivered in our Bayer transaction, accounting guidance required us to include a markup for a reasonable profit margin. Based on the units of accounting under the agreement, we allocated the $100 million upfront payment from Bayer as follows:  $91.2 million to the IONIS-FXI Rx  $4.3 million for development services; and  $4.5 Assuming a constant selling price for the other elements in the arrangement, if there was an assumed 10 percent increase or decrease in the estimated selling price of the IONIS-FXI Rx Rx Timing of revenue recognition We recognize revenue as we deliver each item under the arrangement and the related revenue is realizable and earned. For example, we recognized revenue for the exclusive license we granted Bayer for IONIS-FXI Rx The following are the periods over which we are recognizing revenue for each of our units of accounting under our Bayer agreement:  We recognized the portion of the consideration attributed to the IONIS-FXI Rx  We recognized the amount attributed to the development services for IONIS-FXI Rx  We are recognizing the amount attributed to the API supply as we deliver it to Bayer. Multiple agreements From time to time, we may enter into separate agreements at or near the same time with the same partn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2012 and 2013, we entered into several collaboration agreements with Biogen:  In January 2012, we entered into a collaboration agreement with Biogen to develop and commercialize SPINRAZA (nusinersen) for spinal muscular atrophy, or SMA. As part of the collaboration, we received a $29 million upfront payment and we were responsible for global development of SPINRAZA through completion of Phase 2/3 clinical trials.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a $30 million upfront payment and we are responsible for the discovery of a lead antisense drug for each of three targets.  In September 2013, we entered into a fourth and separate collaboration agreement with Biogen to leverage antisense technology to advance the treatment of neurodegenerative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year term of this collaboration, while Biogen is responsible for the creation and development of small molecule treatments and biologics. Under our collaboration agreement, in July 2016, Biogen exercised its option to license SPINRAZA. Our other collaboration agreements with Biogen give Biogen the option to license one or more drugs resulting from the specific collaboration. Similar to our collaboration agreement for SPINRAZA, if Biogen exercises an option, it will pay us a license fee and will assume future global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from any drugs resulting from these collaborations. We evaluated all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s.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 -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uthorization. This stage of the drug’s life-cycle is the regulatory stage. If a drug achieves marketing authorization,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Option to license In several of our collaboration agreements, we provide our partner with an option to obtain a license to one or more of our drugs. When we have a multiple element arrangement that includes an option to obtain a license, we evaluate if the option is a deliverable at the inception of the arrangement. We do not consider the option to be a deliverable if we conclude that it is substantive and not priced at a significant and incremental discount. We consider an option substantive if, at the inception of the arrangement, we are at risk as to whether our collaborative partner will choose to exercise its option to obtain the license. In those circumstances, we do not include the associated license fee in the allocable consideration at the inception of the agreement. Rather, we account for the license fee when our partner exercises its option. For example, during 2016, we earned license fee revenue when three of our partners, AstraZeneca, Biogen and Janssen, exercised their option to license three of our drugs, which under the respective agreements we concluded to be substantive options at inception. As a result, in 2016 we recognized $98 million in research and development revenue under collaborative agreements on our statement of operations as these amounts relate to drugs in development under research and development collaboration arrangements. Licensing and royalty revenue We often enter into agreements to license and sell our proprietary patent rights on an exclusive or non-exclusive basis in exchange for upfront fees, milestone payments and/or royalties. We generally recognize as revenue immediately those payments for which we have no significant future performance obligations and for which we are reasonably assured of collecting the resulting receivable. 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6, 2015 and 2014, research and development expenses were $340.4 million, $319.5 million and $238.9 million, respectively. A portion of the costs included in research and development expenses are costs associated with our partner agreements. For the years ended December 31, 2016, 2015 and 2014, research and development costs of approximately $187.1 million, $161.7 million and $85.6 million, respectively, were related to our partner agreements.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The weighted average remaining amortizable life of our issued patents was 10.1 years at December 31, 2016. The cost of our patents capitalized on our consolidated balance sheet at December 31, 2016 and 2015 was $28.8 million and $27.5 million, respectively. Accumulated amortization related to patents was $8.4 million and $8.2 million at December 31, 2016 and 2015, respectively. Based on existing patents, estimated amortization expense related to patents in each of the next five years is as follows: Years Ending December 31, Amortization (in millions) 2017 $ 1.4 2018 $ 1.3 2019 $ 1.2 2020 $ 1.1 2021 $ 1.0 We review our capitalized patent costs regularly to ensure that they include costs for patents and patent applications that have future value. When we identify patents and patent applications that we are not actively pursuing, we write off any associated costs. In 2016, 2015 and 2014, patent expenses were $3.9 million, $2.8 million and $2.9 million, respectively, and included non-cash charges related to the write-down of our patent costs to their estimated net realizable values of $2.3 million, $1.1 million and $1.3 million, respectively. 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 held biotechnology companies that we have received as part of a technology license or partner agreement. At December 31, 2016, we held ownership interests of less than 20 percent in each of the respective companies. We account for our equity investments in publicly held companies at fair value and record unrealized gains and losses related to temporary increases and decreases in the stock of these publicly held companies as a separate component of comprehensive income (loss). At December 31, 2016, we held equity investments in two publicly held companies, Antisense Therapeutics Limited and Regulus Therapeutics. We account for equity investments in privately held companies under the cost method of accounting because we own less than 20 percent and do not have significant influence over their operations. At December 31, 2016,we held cost method investments in three companies, Atlantic Pharmaceuticals Limited, Kastle Therapeutics and Dynacure, SAS. Realization of our equity position in these private companies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 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years ended December 31, 2016, 2015 or 2014. Total inventory was $7.5 million and $6.9 million as of December 31, 2016 and 2015, respectively. Property, plant and equipment We carry our property, plant and equipment at cost and depreciate it on the straight-line method over its estimated useful life, which consists of the following (in thousands): December 31, Estimated Useful Lives (in years) 2016 2015 Computer software, laboratory, manufacturing and other equipment 3 to 10 $ 63,287 $ 56,822 Building and building systems 25 to 40 48,909 48,163 Land improvements 20 2,853 2,853 Leasehold improvements 5 to 20 41,736 39,061 Furniture and fixtures 5 to 10 5,937 5,842 162,722 152,741 Less accumulated depreciation (80,075 ) (72,706 ) 82,647 80,035 Land 10,198 10,198 Total $ 92,845 $ 90,233 We depreciate our leasehold improvements using the shorter of the estimated useful life or remaining lease term. 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 Long-lived assets 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 We recorded charges of $2.3 million, $1.9 million and $1.3 million for the years ended December 31, 2016, 2015 and 2014, respectively, related primarily to the write-down of intangible asset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as our method of valuing option awards and stock purchase rights under our ESPP. On the grant date, we use our stock price and assumptions regarding a number of highly complex and subjective variables to determine the estimated fair value of stock-based payment awards. These variables include, but are not limited to, our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in management’s opinion, the existing valuation models may not provide an accurate measure of the fair value of our employee stock options. Although we determine the estimated fair value of employee stock options using an option-pricing model, that value may not be indicative of the fair value observed in a willing buyer/willing seller market transaction. We recognize compensation expense for option awards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The fair value of RSUs is based on the market price of our common stock on the date of grant. The RSUs we have granted vest annually over a four-year period. See Note 4, Stockholders’ Equity, Accumulated other comprehensive income (loss) Accumulated ot</t>
  </si>
  <si>
    <t>Investments</t>
  </si>
  <si>
    <t>Investments [Abstract]</t>
  </si>
  <si>
    <t>2. Investments As of December 31, 2016, we had primarily invested our excess cash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table summarizes the contract maturity of the available-for-sale securities we held as of December 31, 2016: One year or less 55 % After one year but within two years 32 % After two years but within three and a half years 13 % Total 100 % As illustrated above, at December 31, 2016, 87 percent of our available-for-sale securities had a maturity of less than two years. All of our available-for-sale securities are available to us for use in our current operations. As a result, we categorize all of these securities as current assets even though the stated maturity of some individual securities may be one year or more beyond the balance sheet date. At December 31, 2016, we had an ownership interest of less than 20 percent During The following is a summary of our investments (in thousands): Gross Unrealized December 31, 2016 Cost Gains Losses Estimated Fair Value Available-for-sale securities: Corporate debt securities $ 195,087 $ 25 $ (161 ) $ 194,951 Debt securities issued by U.S. government agencies 26,548 — (10 ) 26,538 Debt securities issued by the U.S. Treasury 29,298 2 (14 ) 29,286 Debt securities issued by states of the U.S. and political subdivisions of the states (2) 72,775 2 (134 ) 72,643 Total securities with a maturity of one year or less 323,708 29 (319 ) 323,418 Corporate debt securities 202,408 36 (1,174 ) 201,270 Debt securities issued by U.S. government agencies 28,807 1 (167 ) 28,641 Debt securities issued by states of the U.S. and political subdivisions of the states 36,816 1 (349 ) 36,468 Total securities with a maturity of more than one year 268,031 38 (1,690 ) 266,379 Total available-for-sale securities $ 591,739 $ 67 $ (2,009 ) $ 589,797 Equity securities: Regulus Therapeutics Inc. $ 2,133 $ 281 $ — $ 2,414 Total equity securities $ 2,133 $ 281 $ — $ 2,414 Total available-for-sale and equity securities $ 593,872 $ 348 $ (2,009 ) $ 592,211 Gross Unrealized December 31, 2015 Cost Gains Losses Estimated Fair Value Available-for-sale securities: Corporate debt securities $ 181,670 $ 5 $ (250 ) $ 181,425 Debt securities issued by U.S. government agencies 50,559 1 (19 ) 50,541 Debt securities issued by the U.S. Treasury 2,604 — (3 ) 2,601 Debt securities issued by states of the U.S. and political subdivisions of the states (2) 79,414 18 (88 ) 79,344 Total securities with a maturity of one year or less 314,247 24 (360 ) 313,911 Corporate debt securities 258,703 3 (1,705 ) 257,001 Debt securities issued by U.S. government agencies 38,956 — (244 ) 38,712 Debt securities issued by states of the U.S. and political subdivisions of the states 48,552 3 (243 ) 48,312 Total securities with a maturity of more than one year 346,211 6 (2,192 ) 344,025 Total available-for-sale securities $ 660,458 $ 30 $ (2,552 ) $ 657,936 Equity securities: Regulus Therapeutics Inc. $ 7,162 $ 17,630 $ — $ 24,792 Total equity securities $ 7,162 $ 17,630 $ — $ 24,792 Total available-for-sale and equity securities $ 667,620 $ 17,660 $ (2,552 ) $ 682,728 (1) Our available-for-sale securities are held at amortized cost. (2) Includes investments classified as cash equivalents on our consolidated balance sheet. Investments we consider to be temporarily impaired at December 31, 2016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55 $ 280,393 $ (1,197 ) $ 32,753 $ (138 ) $ 313,146 $ (1,335 ) Debt securities issued by U.S. government agencies 29 43,851 (177 ) — — 43,851 (177 ) Debt securities issued by the U.S. Treasury 2 18,782 (14 ) — — 18,782 (14 ) Debt securities issued by states of the U.S. and political subdivisions of the states 135 80,896 (398 ) 6,934 (85 ) 87,830 (483 ) Total temporarily impaired securities 421 $ 423,922 $ (1,786 ) $ 39,687 $ (223 ) $ 463,609 $ (2,009 ) We believe that the decline in value of these securities is temporary and primarily related to the change in market interest rates since purchase. We believe it is more likely than not that we will be able to hold these securities to maturity. Therefore, we anticipate full recovery of their amortized cost basis at maturity.</t>
  </si>
  <si>
    <t>Long-Term Obligations and Commitments</t>
  </si>
  <si>
    <t>Long-Term Obligations and Commitments [Abstract]</t>
  </si>
  <si>
    <t xml:space="preserve">3. Long-Term Obligations and Commitments The carrying value of our long-term obligations was as follows (in thousands): December 31, 2016 2015 1 percent convertible senior notes $ 500,511 $ 339,847 2¾ percent convertible senior notes 124 49,523 Long-term financing liability for leased facility 72,359 72,217 Fixed rate note with Morgan Stanley 12,500 — Leases and other obligations 3,611 2,856 Total $ 589,105 $ 464,443 Less: current portion (1,185 ) (515 ) Total Long-Term Obligations $ 587,920 $ 463,928 Convertible Notes In November 2014, we completed a $500 million offering of convertible senior notes, which mature in 2021 and bear interest at 1 percent. We raised $487 million of proceeds, net of issuance costs. We used a substantial portion of the net proceeds from the issuance of the 1 percent convertible senior notes to repurchase $140 million in principal of our 2¾ percent convertible senior notes at a price of $441.9 million, including accrued interest. As a result, the new principal balance of the 2¾ percent notes was $61.2 million. We recognized an $8.3 million non-cash loss as a result of the early retirement of a portion of the 2¾ percent notes. In December 2016, we issued an additional $185.5 million of 1 percent convertible senior notes in exchange for the redemption of $61.1 million of our 2¾ percent convertible senior notes. As a result of the debt exchange we completed in December 2016, we recorded a $4.0 million non-cash loss on early retirement of debt, reflecting the early retirement of the majority of our remaining 2¾ percent convertible notes in December 2016. At December 31, 2016, we had a nominal amount of our 2¾ percent convertible senior notes outstanding. At December 31, 2016 we had the following 1 percent convertible senior notes outstanding (amounts in millions except price per share data): 1 Percent Convertible Senior Notes Outstanding balance $ 685.5 Original issue date ($500 million of principal) November 2014 Additional issue date ($185.5 million of principal) December 2016 Maturity date November 2021 Interest rate 1 percent Conversion price per share $ 66.81 Total shares of common stock subject to conversion 10.3 Interest is payable semi-annually in arrears on May 15 and November 15 of each year for the 1 percent notes. The 1 percent notes are convertible at the option of the note holders prior to July 1, 2021 only under certain conditions. On or after July 1, 2021, the notes are initially convertible into approximately 10.3 million shares of common stock at a conversion price of approximately $66.81 per share. We will settle conversions of the notes, at our election, in cash, shares of our common stock or a combination of both. We may not redeem the 1 percent notes prior to maturity, and no sinking fund is provided for them. If we undergo a fundamental change, holders may require us to purchase for cash all or any portion of their 1 percent notes at a purchase price equal to 100 percent of the principal amount of the notes to be purchased, plus accrued and unpaid interest to, but excluding, the fundamental change purchase date.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Percent Convertible Senior Notes Issued in November 2014 1 Percent Convertible Senior Notes Issued in December 2016 Nonconvertible debt borrowing rate 7.4 percent 6.8 percent Effective interest rate 7.8 percent 7.2 percent Amortization period of debt discount 7 years 5 years Interest expense for the year ended December 31, 2016, 2015 and 2014 included $25.1 million, $23.2 million and $9.6 million, respectively, of non-cash interest expense related to the amortization of the debt discount and debt issuance costs for our convertible notes. The following table summarizes information about the equity and liability components of our outstanding 1 percent convertible notes (in thousands). We measured the fair values of the convertible notes outstanding based on quoted market prices, which is a Level 2 measurement: December 31, 2016 2015 Fair value of outstanding notes $ 700,969 $ 555,000 Principal amount of convertible notes outstanding $ 685,450 $ 500,000 Unamortized portion of debt discount $ 175,699 $ 152,786 Long-term debt $ 500,511 $ 339,847 Carrying value of equity component $ 219,011 $ 174,770 Financing Arrangements In June 2015, we entered into a five-year revolving line of credit agreement with Morgan Stanley Private Bank, National Association, or Morgan Stanley. We amended the credit agreement in February 2016 to increase the amount available for us to borrow. Under the amended credit agreement, we can borrow up to a maximum of $30 million of revolving credit for general working capital purposes. Under the credit agreement interest is payable monthly in arrears on the outstanding principal at a rate based on our option of: (i) a floating rate equal to the one-month London Interbank Offered Rate, or LIBOR, in effect plus 1.25 percent per annum; (ii) a fixed rate equal to LIBOR plus 1.25 percent for a period of one, two, three, four, six, or twelve months as elected by us; or (iii) a fixed rate equal to the LIBOR swap rate during the period of the loan. Additionally, after June 1, 2016, we pay 0.25 percent per annum, payable quarterly in arrears, for any amount unused under the credit facility. As of December 31, 2016 we had $12.5 million in outstanding borrowings under the credit facility with a 2.31 percent fixed interest rate and a maturity date of September 2019, which were used to fund our capital equipment needs and is consistent with our historical practice to finance these costs. The credit agreement includes customary affirmative and negative covenants and restrictions. We are in compliance with all covenants of the credit agreement. Maturity Schedules Annual debt and other obligation maturities, including fixed and determinable interest, at December 31, 2016 are as follows (in thousands): 2017 $ 7,271 2018 7,211 2019 19,801 2020 6,915 2021 692,365 Thereafter 840 Subtotal $ 734,403 Less: current portion (52 ) Less: fixed and determinable interest (35,959 ) Less: unamortized portion of debt discount (175,721 ) Plus: Deferred rent 2,130 Total $ 524,801 Operating Leases We lease office, laboratory and manufacturing space under non-cancelable operating leases with terms through December 2031. We are located in three buildings in Carlsbad, California, which consists of laboratory, manufacturing and office space. Our facilities include a primary research and development facility, a manufacturing facility and a building adjacent to our manufacturing facility. We account for the lease of our primary research and development facility as a financing obligation as discussed below. Our manufacturing facility is used for our drug development business and was built to meet current Good Manufacturing Practices and the facility adjacent to our manufacturing facility has laboratory and office space that we use to support our manufacturing activities. The lease for our manufacturing facility expires in 2031 and has four five-year options to extend. Under the lease agreement, we have the option to purchase the facility at the end of each year from 2016 through 2020, and at the end of 2026 and 2031. The lease for the facility adjacent to our manufacturing facility has an initial term ending in June 2021 with an option to extend the lease for up to two five-year periods. Additionally, Akcea leases office space in a building in Cambridge, Massachusetts. The lease for Akcea has a three-year term and expires in July 2018. We also lease office equipment under non-cancelable operating leases with terms through January 2019. Annual future minimum payments under operating leases as of December 31, 2016 are as follows (in thousands): Operating Leases 2017 $ 1,954 2018 1,690 2019 1,474 2020 1,527 2021 1,411 Thereafter 14,714 Total minimum payments $ 22,770 Rent expense was $2.0 million each of the years ended December 31, 2016 and 2015. Rent expense for 2014 was $1.8 million. We recognize rent expense on a straight line basis over the lease term for the lease on our manufacturing facility, the lease on our building adjacent to our manufacturing facility and Akcea’s office space, which resulted in a deferred rent balance of $2.1 million and $2.0 million at December 31, 2016 and 2015, respectively. Research and Development Facility Lease Obligation In March 2010, we entered into a lease agreement with an affiliate of BioMed Realty, L.P., or BioMed. Under the lease, BioMed constructed our primary research and development facility in Carlsbad, California. The lease expires in 2031 and has four five-year options to extend. Under the lease agreement, we have the option to purchase the facility and land at the end of each year from 2016 through 2020, and at the end of 2026 and 2031. To gain early access to the facility, we agreed to modify our lease with BioMed to accept additional responsibility. As a result, we recorded the costs for the facility as a fixed asset and we also recorded a corresponding liability in our non-current liabilities as a long-term financing obligation. In July 2011, we took possession of the facility and began depreciating the cost of the facility over its economic useful life. At December 31, 2016 and 2015, the facility and associated parcel of land had a net book value of $60.0 million and $62.2 million, respectively, which included $12.1 million and $9.9 million, respectively, of accumulated depreciation. We are applying our rent payments, which began on January 1, 2012, against the liability over the term of the lease. In conjunction with the lease agreement with BioMed, we purchased a parcel of land for $10.1 million and subsequently sold it to BioMed. Since we have the option to purchase the facility, including the land, we have continuing involvement in the land, which requires us to account for the purchase and sale of the land as a financing transaction. As such, our property, plant and equipment at December 31, 2016 and 2015 included the value of the land. Additionally, we have recorded a corresponding amount in our non-current liabilities as a long-term financing obligation. Since land is not a depreciable asset, the value of the land and financing obligation we recorded will not change until we exercise our purchase option or the lease terminates. Annual future rent payments as of December 31, 2016 for our primary research and development facility are as follows (in thousands): Future Rent Payments 2017 $ 6,550 2018 6,943 2019 6,943 2020 7,359 2021 7,359 Thereafter 83,846 Total minimum payments $ 119,000 </t>
  </si>
  <si>
    <t>Stockholders' Equity</t>
  </si>
  <si>
    <t>Stockholders' Equity [Abstract]</t>
  </si>
  <si>
    <t>4. Stockholders’ Equity Preferred Stock We are authorized to issue up to 15,000,000 shares of “blank check” Preferred Stock. As of December 31, 2016, there were no shares of Preferred Stock outstanding. We have designated Series C Junior Participating Preferred Stock but have no issued or outstanding shares as of December 31, 2016. Common Stock At December 31, 2016 and 2015, we had 300,000,000 shares of common stock authorized, of which 121,636,273 and 120,351,480 were issued and outstanding, respectively. As of December 31, 2016, total common shares reserved for future issuance were 14,703,837. During the years ended December 31, 2016, 2015 and 2014, we issued 1,285,000, 1,908,000 and 1,972,000 shares of common stock, respectively, for stock option exercises, vesting of restricted stock units, and ESPP purchases. We received net proceeds from these transactions of $13.7 million, $24.9 million and $23.1 million in 2016, 2015 and 2014, respectively. Stock Plans 1989 Stock Option Plan In June 1989, our Board of Directors adopted, and the stockholders subsequently approved, a stock option plan that, as amended, provides for the issuance of non-qualified and incentive stock options for the purchase of up to 20,000,000 shares of common stock to our employees, directors, and consultants. The plan expires in January 2024. The 1989 Plan does not allow us to grant stock bonuses or restricted stock awards and prohibits us from repricing any options outstanding under the plan unless our stockholders approve the repricing. Options vest over a four-year period, with 25 percent exercisable at the end of one year from the date of the grant and the balance vesting ratably, on a monthly basis, thereafter and have a term of seven years. At December 31, 2016, a total of 2,732,089 options were outstanding, of which options to purchase 2,542,372 shares were exercisable, and 25,552 shares were available for future grant under the 1989 Plan. 2011 Equity Incentive Plan In March 2011, our Board of Directors adopted, and the stockholders subsequently approved, a stock option plan that provides for the issuance of stock options, stock appreciation rights, restricted stock awards, restricted stock unit awards, and performance cash awards to our employees, directors, and consultants. In June 2015, after receiving approval from our stockholders, we amended our 2011 Equity Incentive Plan to increase the total number of shares reserved for issuance. We increased the shares available under our 2011 Equity Incentive Plan from 5,500,000 to 11,000,000. The plan expires in June 2021. The 2011 Plan does not allow us to reduce the exercise price of any outstanding stock options or stock appreciation rights or cancel any outstanding stock options or stock appreciation rights that have an exercise price or strike price greater than the current fair market value of the common stock in exchange for cash or other stock awards unless our stockholders approve such action. Currently we anticipate awarding only options and restricted stock unit awards to our employees, directors and consultants. Under the 2011 Plan, stock options cannot vest in a period of less than two years and restricted stock unit awards cannot vest in a period of less than three years. We have granted restricted stock unit awards to our employees under the 2011 Plan which vest annually over a four-year period. At December 31, 2016, a total of 5,830,078 options were outstanding, of which 1,827,264 were exercisable, 737,113 restricted stock unit awards were outstanding, and 3,661,538 shares were available for future grant under the 2011 Plan. Under the 2011 Plan, we may issue a stock award with additional acceleration of vesting and exercisability upon or after a change in control. In the absence of such provisions, no such acceleration will occur. The stock options and restricted stock unit awards we issue to our chief executive officer and chief operating officer will accelerate upon a change of control, as defined in the 2011 Plan. Corporate Transactions and Change in Control under 2011 Plan In the event of certain significant corporate transactions, our Board of Directors has the discretion to take one or more of the following actions with respect to outstanding stock awards under the 2011 Plan:  arrange for assumption, continuation, or substitution of a stock award by a surviving or acquiring entity (or its parent company);  arrange for the assignment of any reacquisition or repurchase rights applicable to any shares of our common stock issued pursuant to a stock award to the surviving or acquiring corporation (or its parent company);  accelerate the vesting and exercisability of a stock award followed by the termination of the stock award;  arrange for the lapse of any reacquisition or repurchase rights applicable to any shares of our common stock issued pursuant to a stock award;  cancel or arrange for the cancellation of a stock award, to the extent not vested or not exercised prior to the effective date of the corporate transaction, in exchange for cash consideration, if any, as the Board, in its sole discretion, may consider appropriate; and  arrange for the surrender of a stock award in exchange for a payment equal to the excess of (a) the value of the property the holder of the stock award would have received upon the exercise of the stock award, over (b) any exercise price payable by such holder in connection with such exercise. 2002 Non-Employee Directors’ Stock Option Plan In September 2001, our Board of Directors adopted, and the stockholders subsequently approved, an amendment and restatement of the 1992 Non-Employee Directors’ Stock Option Plan, which provides for the issuance of non-qualified stock options and restricted stock units to our non-employee directors. The name of the resulting plan is the 2002 Non-Employee Directors’ Stock Option Plan (the 2002 Plan). In June 2015, after receiving approval from our stockholders, we amended our 2002 Non-Employee Directors Stock Option Plan to increase the total number of shares reserved for issuance. We increased the shares available under our 2002 Non-Employee Directors Stock Option Plan from 1,200,000 to 2,000,000. Options under this plan expire ten years from the date of grant. Options granted become exercisable in four equal annual installments beginning one year after the date of grant. At December 31, 2016, a total of 615,812 options were outstanding, of which 368,877 were exercisable, 41,151 restricted stock unit awards were outstanding, and 747,869 shares were available for future grant under the 2002 Plan. Employee Stock Purchase Plan In June 2009, our Board of Directors adopted, and the stockholders subsequently approved, the amendment and restatement of the ESPP and we reserved an additional 150,000 shares of common stock for issuance thereunder. In each of the subsequent years, we reserved an additional 150,000 shares of common stock for the ESPP resulting in a total of 3,374,596 million shares authorized under the plan as of December 31, 2016. The ESPP permits full-time employees to purchase common stock through payroll deductions (which cannot exceed 10 percent of each employee’s compensation) at the lower of 85 percent of fair market value at the beginning of the purchase period or the end of each six-month purchase period. Under the amended and restated ESPP, employees must hold the stock they purchase for a minimum of six months from the date of purchase. During 2016, employees purchased and we issued to employees 46,051 shares under the ESPP at a weighted average price of $30.47 per share. At December 31, 2016, there were 585,713 shares available for purchase under the ESPP. Stock Option Activity The following table summarizes the stock option activity for the year ended December 31, 2016 (in thousands, except per share and contractual life data): Number of Shares Weighted Average Exercise Price Per Share Average Remaining Contractual Term (Years) Aggregate Intrinsic Value Outstanding at December 31, 2015 8,041 $ 33.21 Granted 2,428 $ 54.79 Exercised (994 ) $ 12.63 Cancelled/forfeited/expired (297 ) $ 53.65 Outstanding at December 31, 2016 9,178 $ 40.48 4.46 $ 122,738 Exercisable at December 31, 2016 4,898 $ 28.73 3.40 $ 107,969 The weighted-average estimated fair values of options granted were $26.72, $27.44 and $17.54 for the years ended December 31, 2016, 2015 and 2014, respectively. The total intrinsic value of options exercised during the years ended December 31, 2016, 2015 and 2014 were $28.0 million, $84.7 million and $62.8 million, respectively, which we determined as of the date of exercise. The amount of cash received from the exercise of stock options was $12.6 million, $23.6 million and $22.4 million for the years ended December 31, 2016, 2015 and 2014, respectively. For the year ended December 31, 2016, the weighted-average fair value of options exercised was $40.83. As of December 31, 2016, total unrecognized compensation cost related to non-vested stock-based compensation plans was $48.1 million. We will adjust the total unrecognized compensation cost for future changes in estimated forfeitures. We expect to recognize this cost over a weighted average period of 1.1 years. Restricted Stock Unit Activity The following table summarizes the RSU activity for the year ended December 31, 2016 (in thousands, except per share data): Number of Shares Weighted Average Grant Date Fair Value Per Share Non-vested at December 31, 2015 751 $ 47.47 Granted 346 $ 41.79 Vested (270 ) $ 39.22 Cancelled/forfeited (49 ) $ 49.38 Non-vested at December 31, 2016 778 $ 47.68 For the years ended December 31, 2016, 2015 and 2014, the weighted-average grant date fair value of RSUs granted was $41.79, $65.69 and $44.94 per RSU, respectively. As of December 31, 2016, total unrecognized compensation cost related to RSUs was $13.3 million. We will adjust the total unrecognized compensation cost for future changes in estimated forfeitures. We expect to recognize this cost over a weighted average period of 1.2 years. Stock-based Compensation Expense and Valuation Information The following table summarizes stock-based compensation expense for the years ended December 31, 2016, 2015 and 2014 (in thousands), which was allocated as follows and includes $10.1 million and $6.5 million of stock-based compensation expense for Akcea employees in 2016 and 2015, respectively: Year Ended December 31, 2016 2015 2014 Research, development and patents $ 55,099 $ 43,638 $ 25,843 General and administrative 17,009 15,676 5,540 Total $ 72,108 $ 59,314 $ 31,383 Determining Fair Value Valuation. 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actual and projected exercise patterns. We recognize compensation expense for stock options granted, RSUs, and stock purchase rights under the ESPP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For the years ended December 31, 2016, 2015 and 2014, we used the following weighted-average assumptions in our Black-Scholes calculations: Employee Stock Options: December 31, 2016 2015 2014 Risk-free interest rate 1.5 % 1.5 % 1.7 % Dividend yield 0.0 % 0.0 % 0.0 % Volatility 58.7 % 53.8 % 50.1 % Expected life 4.5 years 4.5 years 4.7 years Board of Director Stock Options: December 31, 2016 2015 2014 Risk-free interest rate 1.3 % 2.1 % 2.2 % Dividend yield 0.0 % 0.0 % 0.0 % Volatility 53.1 % 52.2 % 54.2 % Expected life 6.5 years 6.9 years 6.9 years ESPP: December 31, 2016 2015 2014 Risk-free interest rate 0.4 % 0.1 % 0.1 % Dividend yield 0.0 % 0.0 % 0.0 % Volatility 86.4 % 51.7 % 60.1 % Expected life 6 months 6 months 6 months Risk-Free Interest Rate. Dividend Yield. Volatility. Expected Life. Forfeitures.</t>
  </si>
  <si>
    <t>Income Taxes</t>
  </si>
  <si>
    <t>Income Taxes [Abstract]</t>
  </si>
  <si>
    <t>5. Income Taxes The provisions for income taxes on income from continuing operations were as follows (in thousands): Year Ended December 31, 2016 2015 2014 Current: Federal $ 1,067 $ 379 $ 263 State 1,867 (7 ) (4,295 ) Total current 2,934 372 (4,032 ) Deferred: Federal — — (8,948 ) State — — (2,427 ) Total deferred — — (11,375 ) Income tax expense (benefit) $ 2,934 $ 372 $ (15,407 ) In periods in which we have a year-to-date pre-tax loss from continuing operations and pre-tax income in other categories of earnings, such as other comprehensive income, intraperiod tax allocation rules require us to allocate the tax provision to the other categories of earnings. We then record a related tax benefit in continuing operations. During 2016 and 2015, we recorded unrealized losses on our investments in available-for-sale securities in other comprehensive income, therefore we did not have to allocate our tax provision to our other categories of earnings. However, during 2014, we recorded unrealized gains on our investments in available-for-sale securities and had to allocate our tax provision between continuing operations and other comprehensive income. As a result, for the year ended December 31, 2014, we recorded a $12.8 million tax benefit, in continuing operations and a $12.8 million tax expense, in other comprehensive income. The reconciliation between our effective tax rate on loss from continuing operations and the statutory U.S. tax rate is as follows (in thousands): Year Ended December 31, 2016 2015 2014 Pre-tax loss $ (83,622 ) $ (87,906 ) $ (54,391 ) Statutory rate (29,268 ) 35.0 % (30,767 ) 35.0 % (19,035 ) 35.0 % State income tax net of federal benefit (276 ) 0.3 % 1 0.0 % (3,125 ) 5.7 % Net change in valuation allowance 55,927 (66.9 )% 69,499 (79.1 )% 29,547 (54.3 )% Loss on debt extinguishment — 0.0 % — 0.0 % 2,406 (4.4 )% Tax credits (26,954 ) 32.2 % (41,284 ) 47.0 % (23,628 ) 43.4 % California franchise tax refund — 0.0 % — 0.0 % (2,795 ) 5.1 % Deferred tax true-up 2,591 (3.1 )% 1,496 (1.7 )% 977 (1.8 )% Other 914 (1.1 )% 1,427 (1.6 )% 246 (0.5 )% Effective rate $ 2,934 (3.5 )% $ 372 (0.4 )% $ (15,407 ) 28.2 % Significant components of our deferred tax assets and liabilities as of December 31, 2016 and 2015 are as follows (in thousands): Year Ended December 31, 2016 2015 Deferred Tax Assets: Net operating loss carryovers $ 194,372 $ 218,493 R&amp;D credits 193,845 153,601 Deferred revenue 54,203 45,110 Stock-based compensation 48,209 31,093 Other 26,228 19,655 Total deferred tax assets $ 516,857 $ 467,952 Deferred Tax Liabilities: Convertible debt $ (62,669 ) $ (55,928 ) Unrealized gain in other comprehensive income - (5,288 ) Intangible and capital assets (2,030 ) (2,643 ) Net deferred tax asset $ 452,158 $ 404,093 Valuation allowance (452,158 ) (404,093 ) Net deferreds $ — $ — We have net deferred tax assets relating primarily to net operating loss carryforwards, or NOL’s, and research and development tax credit carryforwards. Subject to certain limitations, we may use these deferred tax assets to offset taxable income in future periods. Since we have a history of losses and the likelihood of future profitability is not assured as it pertains to the income tax accounting rules, we have provided a full valuation allowance for the deferred tax assets in our balance sheet as of December 31, 2016. If we determine that we are able to realize a portion or all of these deferred tax assets in the future, we will record an adjustment to increase their recorded value and a corresponding adjustment to increase income or additional paid in capital, as appropriate, in that same period. Historically, we recognized excess tax benefits associated with share-based compensation to stockholders' equity only when realized. We followed the with-and-without approach excluding any indirect effects of the excess tax deductions to determine when we should realize excess tax benefits relating to share-based compensation. Under this approach, we did not realize our excess tax benefits related to share-based compensation until after we utilize all our other tax benefits available to us. During the year ended December 31, 2016, we realized $1.9 million of such excess tax benefits, and accordingly, we recorded a corresponding credit to additional paid-in capital. In March 2016, the FASB issued amended guidance to simplify certain aspects of share-based payment accounting which affects how we account for unrecognized tax benefits. As of December 31, 2016, we had $82.5 million of unrealized excess tax benefits associated with share-based compensation. We adopted this amended guidance on January 1, 2017. Upon adoption we will recognize the balance of these unrecognized tax benefits as a deferred tax asset which will be offset by our full valuation allowance. The adoption of this guidance did not affect our accumulated loss. At December 31, 2016, we had federal and California tax net operating loss carryforwards of approximately $679.8 million and $973.1 million, respectively. Our federal tax loss carryforwards will begin to expire in 2024, unless we use them before then. Our California loss carryforwards continue to expire in 2016. At December 31, 2016 we also had federal and California research and development tax credit carryforwards of approximately $189.6 million and $48.0 million, respectively. Our Federal research and development tax credit carryforwards begin to expire in 2018. Our California research and development tax credit carryforwards are available indefinitely. We analyze filing positions in all of the federal and state jurisdictions where we file income tax returns, and all open tax years in these jurisdictions to determine if we have any uncertain tax positions on any of our income tax returns. We recognize the impact of an uncertain tax position on an income tax return at the largest amount that the relevant taxing authority is more-likely-than not to sustain upon audit. We do not recognize uncertain income tax positions if they have less than 50 percent likelihood of the applicable tax authority sustaining our position. The following table summarizes our gross unrecognized tax benefits (in thousands): Year Ended December 31, 2016 2015 2014 Beginning balance of unrecognized tax benefits $ 51,257 $ 27,365 $ 23,964 Settlement of prior period tax positions (4,033 ) — — Decrease for prior period tax positions — — (1,653 ) Increase for prior period tax positions 7,928 215 — Increase for current period tax positions 11,847 23,677 5,054 Ending balance of unrecognized tax benefits $ 66,999 $ 51,257 $ 27,365 Included in the balance of unrecognized tax benefits at December 31, 2016, is $46.4 million that, if recognized, would not impact our income tax benefit or effective tax rate as long as our deferred tax asset remains subject to a full valuation allowance. We do not foresee any material changes to our gross unrecognized tax benefits within the next twelve months. We recognize interest and/or penalties related to income tax matters in income tax expense. We did not recognize any accrued interest and penalties related to gross unrecognized tax benefits during the year ended December 31, 2016. Due to the carryforward of unutilized net operating losses and research and development credits, we are subject to taxation in the United States and various state jurisdictions. Our tax years for 1998 and forward are subject to examination by the U.S. tax authorities and our tax years for 2003 and forward are subject to examination by the California tax authorities.</t>
  </si>
  <si>
    <t>Collaborative Arrangements and Licensing Agreements</t>
  </si>
  <si>
    <t>Collaborative Arrangements and Licensing Agreements [Abstract]</t>
  </si>
  <si>
    <t>6. Collaborative Arrangements and Licensing Agreements Strategic Partnerships AstraZeneca Cardiometabolic and Renal Diseases Partnership In July 2015, we and AstraZeneca formed a strategic collaboration to discover and develop antisense therapies for treating cardiovascular and metabolic diseases primarily focused on targets in the kidney and renal diseases. As part of the agreement, we granted AstraZeneca an exclusive license to a preclinical program and the option to license a drug for each target advanced under this research collaboration. Upon acceptance of a drug development candidate, AstraZeneca will be responsible for all further global development, regulatory and commercialization activities for such drug. Under the terms of the agreement, we received a $65 million upfront payment. Since this agreement has multiple elements, we evaluated the deliverables in this arrangement and determined that none of the deliverables have stand-alone value because of the early stage of research for this collaboration. Therefore, we concluded there is one unit of accounting and we are amortizing the $65 million upfront payment through August 2021. We are eligible to receive license fees and substantive milestone payments of up to more than $4 billion as drugs under this collaboration advance, including up to $1.1 billion for the achievement of development milestones and up to $2.9 billion for regulatory milestones. In December 2016, we earned a $25 million milestone payment when we moved the first development candidate into preclinical development, IONIS-AZ4-2.5-L Rx cardiometabolic research program with AstraZeneca. Oncology Partnership In December 2012, we entered into a collaboration agreement with AstraZeneca to discover and develop antisense drugs for cancer. As part of the agreement, we granted AstraZeneca an exclusive license to develop and commercialize IONIS-STAT3-2.5 Rx Rx Rx Rx Rx Rx Under the terms of the agreement, we received $31 million in upfront payments. We recorded revenue of $11.5 million upon receipt of these payments and we have amortized $11.9 million into revenue as we have performed development activities under this collaboration. We are recognizing the remaining $7.6 million related to the option to license three drugs under the research program through February 2018. In January 2016, we and AstraZeneca amended the agreement for the research program. We are eligible to receive milestone payments and license fees from AstraZeneca as programs advance in development. In addition, we are eligible to receive tiered royalties up to the low to mid-teens on sales from any drugs resulting from these programs. If AstraZeneca successfully develops IONIS-STAT3-2.5 Rx Rx Rx if we advance a drug under our cancer research program with AstraZeneca. Each of our agreements with AstraZeneca will continue until the expiration of all payment obligations under the applicable agreement. In addition, the agreement, or any program under the applicable agreement, may terminate early under the following situations: ● AstraZeneca may terminate the agreement or any program at any time by providing written notice to us; ● AstraZeneca may terminate the agreement or any program by providing written notice if we undergo a change of control with a third party; and ● Either we or AstraZeneca may terminate the agreement or any program by providing written notice to the other party upon the other party's uncured failure to perform a material obligation under the agreement, or the entire agreement if the other party becomes insolvent. During 2016, 2015 and 2014 we earned revenue of $64.9 million, $6.4 million and $27.7 million, respectively, from our relationship with AstraZeneca, which represented 19 percent, 2 percent and 13 percent, respectively, of our total revenue for those periods. Our balance sheets at December 31, 2016 and 2015 included deferred revenue of $51.5 million and $63.3 million, respectively, related to our relationship with AstraZeneca. Biogen We have four strategic collaborations with Biogen focused on using antisense technology to advance the treatment of neurological disorders. These collaborations combine our expertise in creating antisense drugs with Biogen's expertise in developing therapies for neurological disorders. We developed and licensed to Biogen SPINRAZA, our recently approved drug to treat pediatric and adult patients with SMA. Additionally, we and Biogen are currently developing four other drugs to treat neurodegenerative diseases under these collaborations, including IONIS-SOD1 Rx Rx Rx Rx SPINRAZA (nusinersen) In January 2012, we entered into a collaboration agreement with Biogen to develop and commercialize SPINRAZA, an RNA-targeted therapy for the treatment of SMA. In December 2016, the FDA approved SPINRAZA for the treatment of SMA in pediatric and adult patients. SPINRAZA is currently under Accelerated Assessment with the EMA for marketing authorization. Biogen is responsible for all further global development, regulatory and commercialization activities and costs for SPINRAZA. Under the terms of our collaboration agreement, we received an upfront payment of $29 million in January 2012, which we amortized through December 2016. Over the term of the collaboration, we are eligible to receive up to $346 million in a license fee and payments, including up to $121 million in substantive milestone and other payments associated with the clinical development of SPINRAZA prior to licensing and up to $150 million in substantive milestone payments if Biogen achieves pre-specified regulatory milestones. We are also eligible to receive tiered royalties up to the mid-teens on any sales of SPINRAZA. We have exclusively in-licensed patents related to SPINRAZA from Cold Spring Harbor Laboratory and the University of Massachusetts. We are obligated to pay Cold Spring Harbor Laboratory and the University of Massachusetts nominal amounts for license fees and milestone payments we receive and a low single digit royalty on sales of SPINRAZA. From inception through December 2016, we have received $259 million in payments for advancing SPINRAZA, including the $75 million license fee we received from Biogen when Biogen licensed SPINRAZA, which we recognized as revenue in the third quarter of 2016 if Biogen receives regulatory approval in Europe or Japan for SPINRAZA. IONIS-DMPK-2.5 Rx In June 2012, we and Biogen entered into a second and separate collaboration agreement to develop and commercialize a novel antisense drug, IONIS-DMPK-2.5 Rx, Rx Neurology In December 2012, we and Biogen entered into a separate collaboration agreement to develop and commercialize novel antisense drugs to up to three targets to treat neurodegenerative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We are currently advancing IONIS-BIIB4 Rx Under the terms of the agreement, we received an upfront payment of $30 million, which we are amortizing through December 2020. Over the term of the collaboration, we are eligible to receive up to $259 million in a license fee and substantive milestone payments per program. We are eligible to receive up to $59 million in development milestone payments to support research and development of each program, including amounts related to the cost of clinical trials. We are also eligible to receive up to $130 million in milestone payments per program if Biogen achieves pre-specified regulatory milestones. In addition, we are eligible to receive tiered royalties up to the mid-teens on sales from any drugs resulting from each of the three programs. From inception through December 2016, we have received $43 million in milestone payments and upfront fees under this collaboration. We will earn the next milestone payment of up to $10 million for the continued development of IONIS-BIIB4 Rx Strategic Neurology In September 2013, we and Biogen entered into a long-term strategic relationship focused on applying antisense technology to advance the treatment of neurodegenerative diseases. As part of the collaboration, Biogen gained exclusive rights to the use of our antisense technology to develop therapies for neurological diseases and has the option to license drugs resulting from this collaboration. The exclusivity for neurological diseases will last through September 2019, and may be extended for any drug development programs Biogen is pursuing under the collaboration. We will usually be responsible for drug discovery and early development of antisense drugs and Biogen will have the option to license antisense drugs after Phase 2 proof of concept. In October 2016, we expanded our collaboration to include additional research activities we will perform. If Biogen exercises its option for a drug, it will assume all further global development, regulatory and commercialization responsibilities for that drug. We are currently advancing three drugs, IONIS-SOD1 Rx Rx Rx 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f we have a change of control during the first six years of the collaboration, we may be required to refund Biogen a portion of the $100 million upfront payment, with the amount of the potential refund decreasing ratably as we progress through the initial six-year term of the collaboration. We are amortizing the $100 million upfront payment through September 2019. Because the amortization period for the upfront payment will never be less than the initial six-year term of the collaboration, the amount of revenue we recognize from the upfront payment will never exceed the amount that Biogen could potentially require us to refund. For each antisense molecule that is chosen for drug discovery and development under this collaboration, we are eligible to receive up to approximately $260 million in a license fee and substantive milestone payments. We are eligible to receive up to approximately $60 million for the achievement of research and development milestones, including amounts related to the cost of clinical trials, and up to $130 million for the achievement of regulatory milestones. In addition, we are eligible to receive tiered royalties up to the mid-teens on sales from any antisense drugs developed under this collaboration. If other modalities are chosen, such as small molecules or monoclonal antibodies, we are eligible to receive up to $90 million in substantive milestone payments, including up to $35 million for the achievement of research and development milestones and up to $55 million for the achievement of regulatory milestones. In addition, we are eligible to receive tiered single-digit royalties on sales from any drugs using non-antisense modalities developed under this collaboration. From inception through December 2016, we have received $142 million in milestone payments and upfront fees under this collaboration. We will earn the next milestone payment of up to $10 million if we choose another target to advance under this collaboration. Each of our agreements with Biogen will continue until the earlier of the date all of Biogen's options to obtain the exclusive licenses under the applicable agreement expire unexercised or, if Biogen exercises its option, until the expiration of all payment obligations under the applicable agreement. In addition, each agreement, or any program under an agreement, may terminate early under the following situations: ● Biogen may terminate the agreement or any program at any time by providing written notice to us; ● Under specific circumstances, if we are acquired by a third party with a product that directly competes with a compound being developed under the agreement, Biogen may terminate the affected program by providing written notice to us; ● If, within a specified period of time, any required clearance of a transaction contemplated by an agreement under the Hart-Scott-Rodino Antitrust Improvements Act of 1976, as amended, is not received, then either we or Biogen may terminate the affected program by providing written notice to the other party; and ● Either we or Biogen may terminate any program by providing written notice to the other party upon the other party's uncured failure to perform a material obligation under the agreement with respect to the affected program, or the entire agreement if the other party becomes insolvent. During 2016, 2015 and 2014, we earned revenue of $207.9 million, $106.2 million and $123.2 million, respectively, from our relationship with Biogen, which represented 60 percent, 37 percent and 58 percent, respectively, of our total revenue for those periods. Our balance sheets at December 31, 2016 and 2015 included deferred revenue of $67.5 million and $91.6 million, respectively, related to our relationship with Biogen. Research, Development and Commercialization Partners Bayer In May 2015, we entered into an exclusive license agreement with Bayer to develop and commercialize IONIS-FXI Rx Rx Under the terms of the agreement, we received a $100 million upfront payment in the second quarter of 2015. We recorded revenue of $91.2 million related to the license for IONIS-FXI Rx Rx In February 2017, we amended our agreement with Bayer to advance IONIS-FXI Rx Rx Rx Rx Our agreement with Bayer will continue until the expiration of all payment obligations under the agreement. In addition, the agreement, or any program under the agreement, may terminate early under the following situations: ● Bayer may terminate the agreement or any program at any time by providing written notice to us; ● Either we or Bayer may terminate the agreement or any program by providing written notice to the other party upon the other party’s uncured failure to perform a material obligation under the agreement, or the entire agreement if the other party becomes insolvent. During 2016 and 2015 we earned revenue of $5.4 million and $93.4 million, respectively, from our relationship with Bayer, which represented two percent and 33 percent, respectively, of our total revenue for those periods. Our consolidated balance sheet at December 31, 2016 and 2015 included deferred revenue of $1.4 million and $6.7 million, respectively, related to our relationship with Bayer. GSK In March 2010, we entered into an alliance with GSK using our antisense drug discovery platform to discover and develop new drugs against targets for rare and serious diseases, including infectious diseases and some conditions causing blindness. Our alliance currently comprises four drugs in development, including our Phase 3 drug IONIS-TTR Rx Rx Rx In October 2012, we and GSK amended the original agreement to reflect an accelerated clinical development plan for IONIS-TTR Rx Rx Rx In addition to IONIS-TTR Rx Rx Rx Rx Rx Rx Under the terms of the agreement, we received $38 million in upfront and expansion payments, which we are amortizing through September 2017. Under our agreement, if GSK successfully develops all four drugs for one or more indications and achieves pre-agreed sales targets, we could receive license fees and substantive milestone payments of up to nearly $900 million, including up to $157.5 million for the achievement of development milestones, up to $338.5 million for the achievement of regulatory milestones and up to $255 million for the achievement of commercialization milestones. Through December 2016, we have received $155 million in milestone payments and upfront fees under this alliance with GSK. We will earn the next milestone payment of up to $1.5 million if we further advance a program under this collaboration and we will earn a payment of $45 million if GSK licenses IONIS-TTR Rx Our alliance with GSK will continue until the earlier of the date that all of GSK's options to obtain the exclusive licenses under the agreement expire unexercised or, if GSK exercises its option, until the expiration of all payment obligations under the agreement. In addition, the agreement, or any program under the agreement, may terminate early under the following situations: ● GSK may terminate any program, other than the IONIS-TTR Rx ● GSK may terminate the IONIS-TTR Rx ● Either we or GSK may terminate any program by providing written notice to the other party upon the other party's uncured failure to perform a material obligation under the agreement with respect to the affected program, or the entire agreement if the other party becomes insolvent. During 2016, 2015 and 2014, we earned revenue of $12.3 million, $33.3 million and $37.3 million respectively, from our relationship with GSK, which represented four percent, 12 percent and 17 percent, respectively, of our total revenue for those years. Our balance sheets at December 31, 2016 and 2015 included deferred revenue of $2.1 million and $4.9 million, respectively, related to our relationship with GSK. Janssen Biotech, Inc., a pharmaceutical company of Johnson &amp; Johnson In December 2014, we entered into a collaboration agreement with Janssen Biotech, Inc. to discover and develop antisense drugs that can be locally administered, including oral delivery, to treat autoimmune disorders of the gastrointestinal tract. Janssen has the option to license drugs from us through the designation of a development candidate for up to three programs. Prior to option exercise we are responsible for the discovery activities to identify a development candidate. If Janssen exercises an option for one of the programs, it will be responsible for the global development, regulatory and commercial activities under that program. Under the terms of the agreement, we received $35 million in upfront payments, which we are amortizing through December 2018. We are eligible to receive up to nearly $800 million in license fees and substantive milestone payments for these programs, including up to $175 million for the achievement of development milestones, up to $420 million for the achievement of regulatory milestones and up to $180 million for the achievement of commercialization milestones. Through December 2016, we have received $47 million, including the $10 million license fee we earned in July 2016 when Janssen licensed IONIS-JBI1-2.5 Rx which we recognized as revenue in the third quarter of 2016 Our agreement with Janssen will continue until the earlier of the date that all of Janssen’s options to obtain the exclusive licenses under the agreement expire unexercised or, if Janssen exercises its option, until the expiration of all payment obligations under the agreement. In addition, the agreement, or any program under the agreement, may terminate early under the following situations: ● Janssen may terminate the agreement or any program at any time by providing written notice to us; and ● Either we or Janssen may terminate any program by providing written notice to the other party upon the other party’s uncured failure to perform a material obligation under the agreement, or the entire agreement if the other party becomes insolvent. During 2016 and 2015 we earned revenue of $27.3 million and $8.9 million, respectively, from our relationship with Janssen. During 2014 we did not earn any revenue from our relationship with Janssen. Our balance sheet at December 31, 2016 and 2015 included deferred revenue of $17.5 million and $26.3 million, respectively, related to our relationship with Janssen. Novartis In January 2017, we and Akcea initiated a collaboration with Novartis to develop and commercialize AKCEA-APO(a)-L Rx Rx Akcea will receive a $75 million upfront payment, of which Akcea will retain $60 million and will pay us $15 million as a sublicense fee under our license agreement with Akcea. Beginning in 2017, we and Akcea will recognize revenue from this collaboration with Novartis. If Novartis exercises its option for a drug, Novartis will pay Akcea a license fee equal to $150 million for each drug it licenses. In addition, Akcea is eligible to receive up to $600 million and $530 million in milestone payments related to AKCEA-APO(a)-L Rx Rx Rx Rx The agreement with Novartis will continue until the earlier of the date that all of Novartis’ options to obtain the exclusive licenses under the agreement expire unexercised or, if Novartis exercises its options, until the expiration of all payment obligations under the agreement. In addition, the agreement as a whole or with respect to any drug under the agreement, may terminate early under the following situations: ● Novartis may terminate the agreement as a whole or with respect to any drug at any time by providing written notice to us; ● Either we or Novartis may terminate the agreement with respect to any drug by providing written notice to the other party in good faith that we or Novartis has determined that the continued development or commercialization of the drug presents safety concerns that pose an unacceptable risk or threat of harm in humans or would violate any applicable law, ethical principles, or principles of scientific integrity; ● Either we or Novartis may terminate the agreement for a drug by providing written notice to the other party upon the other party’s uncured failure to perform a material obligation related to the drug under the agreement, or the entire agreement if the other party becomes insolvent; and ● We may terminate the agreement if Novartis disputes or assists a third party to dispute the validity of any or our patents. Additionally, in January 2017, we and Akcea entered into a stock purchase agreement, or SPA, with Novartis. Under the SPA, Novartis purchased 1,631,435 shares of our common stock for $100 million. Additionally, the SPA requires Novartis to purchase an additional $50 million of common stock in the future. The additional purchase will be for either our stock or Akcea’s stock. Roche In April 2013, we formed an alliance with Hoffman-La Roche Inc. and F. Hoffmann-La Roche Ltd., collectively Roche, to develop treatments for Huntington's disease, or HD, based on our antisense technology. Roche has the option to license the drugs from us through the completion of the first Phase 1 trial. Under the agreement, we are responsible for the discovery and development of an antisense drug targeting huntingtin, or HTT, protein. We are currently evaluating a drug targeting HTT, IONIS-HTT Rx Rx Rx Our alliance with Roche will continue until the earlier of the date Roche's option to obtain the exclusive license under the agreement expires unexercised or, if Roche exercises its option, until the expiration of all payment obligations under the agreement. In addition, the agreement may terminate early under the following situations: ● Roche may terminate the agreement at any time by providing written notice to us; and ● Either we or Roche may terminate the agreement by providing written notice to the other party upon the other party's uncured failure to perform a material obligation under the agreement or if the other party becomes insolvent. During 2016, 2015 and 2014, we earned revenue of $7.1 million, $31.2 million and $8.7 million, respectively from our relationship with Roche, which represented two percent, 11 percent and four percent, respectively, of our total revenue for those years. Our balance sheet at December 31, 2016 and 2015 included deferred revenue of $1.7 million and $8.8 million, respectively related to our relationship with Roche. Satellite Company Partnerships Achaogen, Inc. In 2006, we exclusively licensed to Achaogen, Inc. specific know-how, patents and patent applications relating to aminoglycosides. In connection with the license, Achaogen issued to us $1.5 million of Achaogen stock. Achaogen is developing plazomicin, an aminoglycoside Achaogen discovered based on the technology we licensed to Achaogen. If Achaogen successfully develops and commercializes two drugs under our agreement, we will receive payments totaling up to $49.3 million for the achievement of key clinical, regulatory and sales events. In December 2016, Achaogen announced positive data for its CARE Phase 3 study for plazomicin and that its EPIC Phase 3 study met its primary endpoints. Achaogen plans to submit an NDA, which will include EPIC and CARE data, to the FDA in the second half of 2017 and also plans to submit an MAA to the EMA in 2018. Through December 2016, we have earned $7 million in milestone payments from Achaogen, including a $4 million milestone payment we earned in September 2014 when Achaogen initiated a Phase 3 study of plazomicin. We will earn the next milestone payment of $7.5 million if Achaogen obtains regulatory approval for plazomicin in a major market. We are also eligible to receive low single digit royalties on sales of drugs resulting from the program. Achaogen is solely responsible for the continued development and commercialization of plazomicin. During 2016 and 2015, we did not earn any revenue from our relationship with Achaogen. During 2014, we earned revenue of $4 million from our relationship with Achaogen and we sold all of the Achaogen stock we owned resulting in net proceeds of $1.3 million. Alnylam Pharmaceuticals, Inc. In March 2004, we entered into an alliance with Alnylam to develop and commercialize RNAi therapeutics. Under the terms of the agreement, we exclusively licensed to Alnylam our patent estate relating to antisense motifs and mechanisms and oligonucleotide chemistry for double-stranded RNAi therapeutics in exchange for a $5 million technology access fee, participation in fees from Alnylam’s partnering programs, as well as future milestone and royalty payments from Alnylam. For each drug Alnylam develops under this alliance, we may receive up to $3.4 million in milestone payments, including up to $1.1 million for the achievement of development milestones and $2.3 million for regulatory milestones. We will earn the next milestone payment of $0.4 million if Alnylam initiates a Phase 1 study for a drug in Alnylam’s pipeline. We also have the potential to earn royalties on drug sales and a portion of payments that Alnylam receives from licenses of our technology it grants to its partners, plus royalties. We retained rights to a limited number of double-stranded RNAi therapeutic targets and all rights to single-stranded RNAi, or ssRNAi, therapeutics. In turn, Alnylam nonexclusively licensed to us its patent estate relating to antisense motifs and mechanisms and oligonucleotide chemistry to research, develop and commercialize single-stranded antisense therapeutics, ssRNAi therapeutics, and to research double-stranded RNAi compounds. We also received a license to develop and commercialize double-stranded RNAi drugs targeting a limited number of therapeutic targets on a nonexclusive basis. If we develop or commercialize an RNAi-based drug using Alnylam’s technology, we will pay Alnylam up to $3.4 million in milestone payments for specified development and regulatory events, plus royalties. To date, we do not have an RNAi-based drug in development. In 2015, we and Alnylam entered into an alliance in which we formed an intellectual property cross-license under which we and Alnylam each obtained exclusive license rights to four therapeutic programs. Alnylam granted us an exclusive, royalty-bearing license to its chemistry, RNA targeting mechanism and target-specific intellectual property for oligonucleotides against four targets, including FXI and Apo(a) and two other targets. In exchange, we granted Alnylam an exclusive, royalty-bearing license to our chemistry, RNA targeting mechanism and target-specific intellectual property for oligonucleotides against four other targets. Alnylam also granted us a royalty-bearing, non-exclusive license to new platform technology arising from May 2014 through April 2019 for single-stranded antisense therapeutics. In turn, we granted Alnylam a royalty-bearing, non-exclusive license to new platform technology arising from May 2014 through April 2019 for double-stranded RNAi therapeutics. Through December 2016, we have received over $70 million from Alnylam. During 2016, 2015 and 2014, we earned revenue from our relationship with Alnylam totaling $1.1 million, $1.3 million and $9.9 million, respectively. Antisense Therapeutics Limited In 2001, we licensed ATL1102 and ATL1103 to ATL, an Australian company publicly traded on the Australian Stock Exchange. ATL completed a Phase 2a efficacy and safety trial and has also completed a chronic toxicology study in primates to support a potential Phase 2b trial of ATL1102 in patients with multiple sclerosis, or MS. In addition, ATL is currently developing ATL1103 for growth and sight disorders. We are eligible to receive royalties on sales of ATL1102 and ATL1103. We may also receive a portion of the fees ATL receives if it licenses ATL1102 or ATL1103. At December 31, 2016 and 2015, we owned less than 10 percent of ATL’s equity. During 2016, 2015 and 2014, we did not earn any revenue from our relationship with ATL. Atlantic Pharmaceuticals Limited In March 2007, we licensed alicaforsen to Atlantic Pharmaceuticals, a UK-based specialty pharmaceutical company founded in 2006. Atlantic Pharmaceuticals is developing alicaforsen for the treatment of ulcerative colitis, or UC, and other inflammatory diseases. Atlantic Pharmaceuticals is initially developing alicaforsen for pouchitis, a UC indication, followed by UC and other inflammatory diseases. In January 2017, Atlantic announced that it received agreement from the FDA to initiate a rolling submission of its NDA for alicaforsen. In exchange for the exclusive, worldwide license to alicaforsen, we received a $2 million upfront payment from Atlantic Pharmaceuticals in the form of equity. Under the agreement, we could receive milestone payments totaling up to $1.4 million for the achievement of regulatory milestones for multiple indications. We will earn the next milestone payment of $0.6 million if Atlantic Pharmaceuticals submits an NDA for alicaforsen with the FDA. In 2010, Atlantic Pharmaceuticals began supplying alicaforsen under international named patient supply regulations for patients with inflammatory bowel disease, or IBD, for which we receive royalties. In 2010, 2013 and 2016, we agreed to sell Atlantic Pharmaceuticals alicaforsen drug substance in return for shares of Atlantic Pharmaceuticals’ common stock. Additionally, in 2013 we received an advance payment in the form of equity for the initial royalties that we will earn from Atlantic Pharmaceuticals. We recorded a full valuation allowance for all of the equity we received from Atlantic Pharmaceuticals, including the upfront payment, because realization of value from the equity is uncertain. At December 31, 2016 and 2015, we owned approximately 9 percent and 11 percent, respectively, of Atlantic Pharmaceuticals’ equity. Because the payments were made in equity, we did not record any revenue. During 2016 we did not earn any revenue and during 2015 and 2014, our revenue was negligible from our relationship with Atlantic Pharmaceuticals. Dynacure, SAS In October 2016, we entered into a collaboration with Dynacure to discover, develop and commercialize an antisense drug for the treatment of neuromuscular diseases. We and Dynacure will share research responsibilities and to identify a drug candidate. Upon exercising its option to license the drug, Dynacure will assume all responsibility for development and commercialization. Under the terms of the agreement, we obtained a 15 percent equity ownership in Dynacure. If Dynacure advances a target under this collaboration, we could receive cash or equity up to more than $210 million in a license fee and milestone payments including up to $34.5 million for the achievement of development milestones, up to $111 million for the achievement of regulatory milestones and up to $60 million for the achievement of commercialization milestones. In addition, we are eligible to receive royalties on future product sales of the drug under this collaboration. We will receive an additional equity position in Dynacure if Dynacure initiates a Phase 1 study for a target under this collaboration. During 2016, we did not earn any revenue from our relationship with Dynacure. OncoGenex Technologies Inc., a subsidiary of OncoGenex Pharmaceuticals Inc. In January 2005, we entered into an agreement with OncoGen</t>
  </si>
  <si>
    <t>Segment Information and Concentration of Business Risk</t>
  </si>
  <si>
    <t>Segment Information and Concentration of Business Risk [Abstract]</t>
  </si>
  <si>
    <t>7. Segment Information and Concentration of Business Risk In 2015, we began reporting our financial results in two reportable segments, Ionis Core, and Akcea Therapeutics, our wholly owned subsidiary. Segment loss from operations includes revenue less operating expenses attributable to each segment. In our Ionis Core segment, we are exploiting a novel drug discovery platform we created to generate a broad pipeline of first-in-class or best-in-class drugs for us and our partners. Our Ionis Core segment generates revenue from a multifaceted partnering strategy. We formed Akcea to develop and commercialize drugs to treat patients with serious cardiometabolic diseases caused by lipid disorders. Moving our lipid drugs into a company that we own ensures that our core focus at Ionis remains on innovation while allowing us to maintain control over and retain more value from our lipid drugs. Through 2016, Akcea had not earned any revenue, however in 2017, Akcea will begin recognizing revenue related to its collaboration with Novartis. The following is our segment information for 2016, 2015 and 2014 (in thousands). 2016 Ionis Core Akcea Therapeutics Elimination of Intercompany Activity Total Revenue: Research and development $ 338,546 $ — $ (12,648 ) $ 325,898 Licensing and royalty 20,722 — — 20,722 Total segment revenue $ 359,268 $ — $ (12,648 ) $ 346,620 Income (loss) from operations $ 37,196 $ (83,512 ) $ — $ (46,316 ) 2015 Ionis Core Akcea Therapeutics Elimination of Intercompany Activity Total Revenue: Research and development $ 284,135 $ — $ (2,775 ) $ 281,360 Licensing and royalty 2,343 — — 2,343 Total segment revenue $ 286,478 $ — $ (2,775 ) $ 283,703 Loss from operations $ (23,014 ) $ (52,748 ) $ — $ (75,762 ) 2014 Ionis Core Akcea Therapeutics Total Revenue: Research and development $ 202,514 $ — $ 202,514 Licensing and royalty 11,647 — 11,647 Total segment revenue $ 214,161 $ — $ 214,161 Loss from operations $ (26,033 ) $ (21,697 ) $ (47,730 ) The following table shows our total assets by segment at December 31, 2016 and 2015 (in thousands), respectively. Total Assets Ionis Core Akcea Therapeutics Elimination of Intercompany Activity Total December 31, 2016 $ 1,067,770 $ 10,684 $ (165,987 ) $ 912,467 December 31, 2015 $ 994,191 $ 66,068 $ (112,359 ) $ 947,900 We have historically funded our operations from collaborations with corporate partners and a relatively small number of partners have accounted for a significant percentage of our revenue. Revenue from significant partners, which is defined as 10 percent or more of our total revenue, was as follows: 2016 2015 2014 Partner A 60 % 37 % 58 % Partner B 19 % 2 % 13 % Partner C 4 % 12 % 17 % Partner D 2 % 33 % 0 % Partner E 2 % 11 % 4 % Contracts receivables at December 31, 2016 and December 31, 2015 were comprised of approximately 92 percent and 99 percent for each year from two significant partners, respectively.</t>
  </si>
  <si>
    <t>Employment Benefits</t>
  </si>
  <si>
    <t>Employment Benefits [Abstract]</t>
  </si>
  <si>
    <t>8. Employment Benefits We have an employee 401(k) salary deferral plan, covering all employees. Employees may make contributions by withholding a percentage of their salary up to the IRS annual limit $18,000 and $24,000 in 2016 for employees under 50 years old and employees 50 years old or over, respectively. We made approximately $1.7 million, $1.5 million and $1.0 million in matching contributions for the years ended December 31, 2016, 2015 and 2014, respectively.</t>
  </si>
  <si>
    <t>Legal Proceedings</t>
  </si>
  <si>
    <t>Legal Proceedings [Abstract]</t>
  </si>
  <si>
    <t>9. Legal Proceedings From time to time, we are involved in legal proceedings arising in the ordinary course of our business. Periodically, we evaluate the status of each legal matter and assess our potential financial exposure. If the potential loss from any legal proceeding is considered probable and the amount can be reasonably estimated, we accrue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to us at the time. As additional information becomes available, we reassess the potential liability related to the legal proceeding, and may revise our estimates. Gilead Litigation In August 2013, Gilead Sciences Inc. filed a suit in the United States District Court of Northern District of California related to United States Patent Nos. 7,105,499 and 8,481,712, which are jointly owned by Merck Sharp &amp; Dohme Corp. and Ionis Pharmaceuticals, Inc. In the suit, Gilead asked the court to determine that Gilead's activities do not infringe any valid claim of the named patents and that the patents are not valid. We and Merck Sharp &amp; Dohme Corp. filed our answer denying Gilead's noninfringement and invalidity contentions, contending that Gilead's commercial sale and offer for sale of sofosbuvir prior to the expiration of the '499 and '712 patents infringes those patents, and requesting monetary damages to compensate for such infringement. In the trial for this case held in March 2016, the jury upheld all ten of the asserted claims of the patents-in-suit. The jury then decided that we and Merck are entitled to four percent of $5 billion in past sales of sofosbuvir. Gilead has stated it would appeal the jury’s finding of validity. In the meantime, Gilead asserted two additional non-jury defenses: waiver and unclean hands. Although the judge rejected the waiver defense, she granted Gilead’s motion claiming that the patents are unenforceable against it under the doctrine of unclean hands. We believe this ruling is contrary to the relevant law and the facts of the case. Accordingly, in July 2016, together with Merck we appealed the decision. Gilead cross-appealed on the issue of validity. The appeal is pending before the Court of Appeals for the Federal Circuit. Under our agreement with Merck, Merck is responsible for the costs of this suit.</t>
  </si>
  <si>
    <t>Quarterly Financial Data (Unaudited)</t>
  </si>
  <si>
    <t>Quarterly Financial Data (Unaudited) [Abstract]</t>
  </si>
  <si>
    <t>10. Quarterly Financial Data (Unaudited) The following financial information reflects all normal recurring adjustments, which are, in the opinion of management, necessary for a fair statement of the results of the interim periods. Summarized quarterly data for the years ended December 31, 2016 and 2015 are as follows (in thousands, except per share data). 2016 Quarters First Quarter Second Quarter Third Quarter Fourth Quarter Revenue $ 36,874 $ 38,470 $ 110,927 $ 160,349 Operating expenses $ 91,526 $ 87,397 $ 94,819 $ 119,194 Income (loss) from operations $ (54,652 ) $ (48,927 ) $ 16,108 $ 41,155 Net income (loss) $ (62,917 ) $ (56,855 ) $ 7,351 $ 25,865 Basic net income (loss) per share (1) $ (0.52 ) $ (0.47 ) $ 0.06 $ 0.21 Diluted net income (loss) per share (1) (2) (3) $ (0.52 ) $ (0.47 ) $ 0.06 $ 0.21 2015 Quarters First Quarter Second Quarter Third Quarter Fourth Quarter Revenue $ 62,583 $ 120,428 $ 49,121 $ 51,571 Operating expenses $ 71,913 $ 75,782 $ 97,259 $ 114,511 Income (loss) from operations $ (9,330 ) $ 44,646 $ (48,138 ) $ (62,940 ) Net income (loss) $ (16,717 ) $ 35,648 $ (35,776 ) $ (71,433 ) Basic net income (loss) per share (1) $ (0.14 ) $ 0.30 $ (0.30 ) $ (0.59 ) Diluted net income (loss) per share (1) (4) $ (0.14 ) $ 0.29 $ (0.30 ) $ (0.59 ) (1) We computed net income (loss) per share independently for each of the quarters presented. Therefore, the sum of the quarterly net income (loss) per share will not necessarily equal the total for the year. (2) For the three months ended December 31, 2016, we had net income. As a result, we computed diluted net income per share using the weighted-average number of common shares and dilutive common equivalent shares outstanding during the period. Diluted common equivalent shares for the three months ended December 31, 2016 consisted of the following (in thousands): Three Months Ended December 31, 2016 Income (Numerator) Shares (Denominator) Per-Share Amount Income available to common shareholders $ 25,865 121,340 $ 0.21 Effect of diluted securities: Shares issuable upon exercise of stock options — 2,189 Shares issuable upon restricted stock award issuance — 403 Shares issuable related to our ESPP — 21 Income available to common shareholders, plus assumed conversions $ 25,865 123,953 $ 0.21 For the three months ended December 31, 2016, the calculation excludes the 1 percent and 2¾ percent notes because the effect on diluted earnings per share would be anti-dilutive. (3) For the three months ended September 30, 2016, we had net income. As a result, we computed diluted net income per share using the weighted-average number of common shares and dilutive common equivalent shares outstanding during the period. Diluted common equivalent shares for the three months ended September 30, 2016 consisted of the following (in thousands): Three Months Ended September 30, 2016 Income (Numerator) Shares (Denominator) Per-Share Amount Income available to common shareholders $ 7,351 120,989 $ 0.06 Effect of diluted securities: Shares issuable upon exercise of stock options — 2,129 Shares issuable upon restricted stock award issuance — 202 Shares issuable related to our ESPP — 58 Income available to common shareholders, plus assumed conversions $ 7,351 123,378 $ 0.06 For the three months ended September 30, 2016, the calculation excludes the 1 percent and 2¾ percent notes because the effect on diluted earnings per share would be anti-dilutive. (4) For the three months ended June 30, 2015, we had net income. As a result, we computed diluted net income per share using the weighted-average number of common shares and dilutive common equivalent shares outstanding during the period. Diluted common equivalent shares for the three months ended June 30, 2015 consisted of the following (in thousands): Three Months Ended June 30, 2015 Income (Numerator) Shares (Denominator) Per-Share Amount Income available to common shareholders $ 35,648 119,742 $ 0.30 Effect of diluted securities: Shares issuable upon exercise of stock options — 3,974 Shares issuable upon restricted stock award issuance — 376 Shares issuable related to our ESPP — 4 Shares issuable related to our 2¾ percent notes 1,047 3,683 Income available to common shareholders, plus assumed conversions $ 36,695 127,779 $ 0.29 For the three months ended June 30, 2015, the calculation excludes the 1 percent notes because the effect on diluted earnings per share was anti-dilutive.</t>
  </si>
  <si>
    <t>Organization and Significant Accounting Policies (Policies)</t>
  </si>
  <si>
    <t>Basis of Presentation</t>
  </si>
  <si>
    <t>Basis of presentation The consolidated financial statements include the accounts of Ionis Pharmaceuticals, Inc. ("we", "us" or "our") and our wholly owned subsidiary, Akcea Therapeutics, Inc., which we formed in December 2014 and its wholly owned subsidiaries, Akcea Therapeutics UK Ltd, which Akcea formed in August 2016 and Akcea Intl Ltd., which Akcea formed in February 2017. In December 2015, we changed our name from Isis Pharmaceuticals, Inc. to Ionis Pharmaceuticals, Inc.</t>
  </si>
  <si>
    <t>Organization and Business Activity</t>
  </si>
  <si>
    <t>Organization and business activity We incorporated in California on January 10, 1989. In conjunction with our initial public offering, we reorganized as a Delaware corporation in April 1991. We were organized principally to develop human therapeutic drugs using antisense technology.</t>
  </si>
  <si>
    <t>Basic and Diluted Net Loss per Share</t>
  </si>
  <si>
    <t>Basic and diluted net loss per share We compute basic net loss per share by dividing the net loss by the weighted-average number of common shares outstanding during the period. As we incurred a net loss for 2016, 2015 and 2014, we did not include dilutive common equivalent shares in the computation of diluted net loss per share because the effect would have been anti-dilutive. Common stock from the following would have had an anti-dilutive effect on net loss per share:    2¾ percent convertible senior notes;  Dilutive stock options;  Unvested restricted stock units; and  Employee Stock Purchase Plan, or ESPP.</t>
  </si>
  <si>
    <t>Revenue Recognition</t>
  </si>
  <si>
    <t>Revenue Recognition 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 Arrangements with multiple deliverables 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 Identifying deliverables and units of accounting 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Delivered items have stand-alone value if they are sold separately by any vendor or the customer could resell the delivered items on a stand-alone basis. For example, in May 2015, we entered into an exclusive license agreement with Bayer to develop and commercialize IONIS-FXI Rx Rx Rx Collaborative Arrangements and Licensing Agreements  The exclusive license we granted to Bayer to develop and commercialize IONIS-FXI Rx  The development services we agreed to perform for IONIS-FXI Rx  The initial supply of API. We determined that each of these three units of accounting have stand-alone value. The license we granted to Bayer has stand-alone value because it gives Bayer the exclusive right to develop IONIS-FXI Rx Measurement and allocation of arrangement consideration Our collaborations may provide for various types of payments to us including upfront payments, funding of research and development, milestone payments, licensing fees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We use the following hierarchy of values to estimate the selling price of each deliverable: (i) vendor-specific objective evidence of fair value; (ii) third-party evidence of selling price; and (iii) best estimate of selling price, or BESP.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 We determined that the allocable arrangement consideration for the Bayer collaboration was $100 million and we allocated it based on the relative BESP of each unit of accounting. We engaged a third party, independent valuation expert to assist us with determining BESP. We estimated the selling price of the license granted for IONIS-FXI Rx Rx  Estimated future product sales;  Estimated royalties on future product sales;  Contractual milestone payments;  Expenses we expect to incur;  Income taxes; and  An appropriate discount rate. We estimated the selling price of the development services by using our internal estimates of the cost to perform the specific services and estimates of expected cash outflows to third parties for services and supplies over the expected period that we will perform the development services. The significant inputs we used to determine the selling price of the development services included:  The number of internal hours we will spend performing these services;  The estimated cost of work we will perform;  The estimated cost of work that we will contract with third parties to perform; and  The estimated cost of drug product we will use. We determine the selling price of our API consistently for all of our partnerships. On an annual basis, we calculate our fully absorbed cost to manufacture API. We then determine the unit price we will charge our partners by dividing our fully absorbed costs by the quantity of API we expect to produce during the year. For purposes of determining BESP of the services we performed and the API we delivered in our Bayer transaction, accounting guidance required us to include a markup for a reasonable profit margin. Based on the units of accounting under the agreement, we allocated the $100 million upfront payment from Bayer as follows:  $91.2 million to the IONIS-FXI Rx  $4.3 million for development services; and  $4.5 Assuming a constant selling price for the other elements in the arrangement, if there was an assumed 10 percent increase or decrease in the estimated selling price of the IONIS-FXI Rx Rx Timing of revenue recognition We recognize revenue as we deliver each item under the arrangement and the related revenue is realizable and earned. For example, we recognized revenue for the exclusive license we granted Bayer for IONIS-FXI Rx The following are the periods over which we are recognizing revenue for each of our units of accounting under our Bayer agreement:  We recognized the portion of the consideration attributed to the IONIS-FXI Rx  We recognized the amount attributed to the development services for IONIS-FXI Rx  We are recognizing the amount attributed to the API supply as we deliver it to Bayer. Multiple agreements From time to time, we may enter into separate agreements at or near the same time with the same partn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in 2012 and 2013, we entered into several collaboration agreements with Biogen:  In January 2012, we entered into a collaboration agreement with Biogen to develop and commercialize SPINRAZA (nusinersen) for spinal muscular atrophy, or SMA. As part of the collaboration, we received a $29 million upfront payment and we were responsible for global development of SPINRAZA through completion of Phase 2/3 clinical trials.  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  In December 2012, we entered into a third and separate collaboration agreement with Biogen to discover and develop antisense drugs against three targets to treat neurological or neuromuscular disorders. As part of the collaboration, we received a $30 million upfront payment and we are responsible for the discovery of a lead antisense drug for each of three targets.  In September 2013, we entered into a fourth and separate collaboration agreement with Biogen to leverage antisense technology to advance the treatment of neurodegenerative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year term of this collaboration, while Biogen is responsible for the creation and development of small molecule treatments and biologics. Under our collaboration agreement, in July 2016, Biogen exercised its option to license SPINRAZA. Our other collaboration agreements with Biogen give Biogen the option to license one or more drugs resulting from the specific collaboration. Similar to our collaboration agreement for SPINRAZA, if Biogen exercises an option, it will pay us a license fee and will assume future global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from any drugs resulting from these collaborations. We evaluated all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Milestone payments Our collaborations often include contractual milestones, which typically relate to the achievement of pre-specified development, regulatory and/ or commercialization events. These three categories of milestone events reflect the three stages of the life-cycle of our drugs, which we describe in more detail in the following paragraphs. 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 During the first step of the development stage, we or our partners study our drugs in Investigational New Drug, or IND, -enabling studies, which are animal studies intended to support an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 The final step in the development stage is Phase 3 studies to gather the necessary safety and efficacy data to request marketing authorization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uthorization. This stage of the drug’s life-cycle is the regulatory stage. If a drug achieves marketing authorization,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 Generally, the milestone events contained in our partnership agreements coincide with the progression of our drugs from development, to marketing authorization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 Development milestones in our partnerships may include the following types of events:  Designation of a development candidate. Following the designation of a development candidate, IND-enabling animal studies for a new development candidate generally take 12 to 18 months to complete;  Initiation of a Phase 1 clinical trial. Generally, Phase 1 clinical trials take one to two years to complete;  Initiation or completion of a Phase 2 clinical trial. Generally, Phase 2 clinical trials take one to three years to complete;  Initiation or completion of a Phase 3 clinical trial. Generally, Phase 3 clinical trials take two to four years to complete. Regulatory milestones in our partnerships may include the following types of events:  Filing of regulatory applications for marketing authorization such as a New Drug Application, or NDA, in the United States or a Marketing Authorization Application, or MAA, in Europe. Generally, it takes six to twelve months to prepare and submit regulatory filings.  Marketing authorization in a major market, such as the United States, Europe or Japan. Generally it takes one to two years after an application is submitted to obtain authorization from the applicable regulatory agency. Commercialization milestones in our partnerships may include the following types of events:  First commercial sale in a particular market, such as in the United States or Europe.  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 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o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 Option to license In several of our collaboration agreements, we provide our partner with an option to obtain a license to one or more of our drugs. When we have a multiple element arrangement that includes an option to obtain a license, we evaluate if the option is a deliverable at the inception of the arrangement. We do not consider the option to be a deliverable if we conclude that it is substantive and not priced at a significant and incremental discount. We consider an option substantive if, at the inception of the arrangement, we are at risk as to whether our collaborative partner will choose to exercise its option to obtain the license. In those circumstances, we do not include the associated license fee in the allocable consideration at the inception of the agreement. Rather, we account for the license fee when our partner exercises its option. For example, during 2016, we earned license fee revenue when three of our partners, AstraZeneca, Biogen and Janssen, exercised their option to license three of our drugs, which under the respective agreements we concluded to be substantive options at inception. As a result, in 2016 we recognized $98 million in research and development revenue under collaborative agreements on our statement of operations as these amounts relate to drugs in development under research and development collaboration arrangements. Licensing and royalty revenue We often enter into agreements to license and sell our proprietary patent rights on an exclusive or non-exclusive basis in exchange for upfront fees, milestone payments and/or royalties. We generally recognize as revenue immediately those payments for which we have no significant future performance obligations and for which we are reasonably assured of collecting the resulting receivable.</t>
  </si>
  <si>
    <t>Research, Development and Patent Expenses</t>
  </si>
  <si>
    <t>Research, development and patent expenses 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solidated balance sheet and we expense them as the services are provided. For the years ended December 31, 2016, 2015 and 2014, research and development expenses were $340.4 million, $319.5 million and $238.9 million, respectively. A portion of the costs included in research and development expenses are costs associated with our partner agreements. For the years ended December 31, 2016, 2015 and 2014, research and development costs of approximately $187.1 million, $161.7 million and $85.6 million, respectively, were related to our partner agreements. 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The weighted average remaining amortizable life of our issued patents was 10.1 years at December 31, 2016. The cost of our patents capitalized on our consolidated balance sheet at December 31, 2016 and 2015 was $28.8 million and $27.5 million, respectively. Accumulated amortization related to patents was $8.4 million and $8.2 million at December 31, 2016 and 2015, respectively. Based on existing patents, estimated amortization expense related to patents in each of the next five years is as follows: Years Ending December 31, Amortization (in millions) 2017 $ 1.4 2018 $ 1.3 2019 $ 1.2 2020 $ 1.1 2021 $ 1.0 We review our capitalized patent costs regularly to ensure that they include costs for patents and patent applications that have future value. When we identify patents and patent applications that we are not actively pursuing, we write off any associated costs. In 2016, 2015 and 2014, patent expenses were $3.9 million, $2.8 million and $2.9 million, respectively, and included non-cash charges related to the write-down of our patent costs to their estimated net realizable values of $2.3 million, $1.1 million and $1.3 million, respectively.</t>
  </si>
  <si>
    <t>Concentration of Credit Risk</t>
  </si>
  <si>
    <t>Concentration of credit risk Financial instruments that potentially subject us to concentrations of credit risk consist primarily of cash equivalents, short-term investments and receivables. We place our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Cash, Cash Equivalents and Short-Term Investments</t>
  </si>
  <si>
    <t>Cash, cash equivalents and short-term investments 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 We have equity investments in privately and publicly held biotechnology companies that we have received as part of a technology license or partner agreement. At December 31, 2016, we held ownership interests of less than 20 percent in each of the respective companies. We account for our equity investments in publicly held companies at fair value and record unrealized gains and losses related to temporary increases and decreases in the stock of these publicly held companies as a separate component of comprehensive income (loss). At December 31, 2016, we held equity investments in two publicly held companies, Antisense Therapeutics Limited and Regulus Therapeutics. We account for equity investments in privately held companies under the cost method of accounting because we own less than 20 percent and do not have significant influence over their operations. At December 31, 2016,we held cost method investments in three companies, Atlantic Pharmaceuticals Limited, Kastle Therapeutics and Dynacure, SAS. Realization of our equity position in these private companies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Inventory valuation 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or FIFO.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years ended December 31, 2016, 2015 or 2014. Total inventory was $7.5 million and $6.9 million as of December 31, 2016 and 2015, respectively.</t>
  </si>
  <si>
    <t>Property, Plant and Equipment</t>
  </si>
  <si>
    <t>Property, plant and equipment We carry our property, plant and equipment at cost and depreciate it on the straight-line method over its estimated useful life, which consists of the following (in thousands): December 31, Estimated Useful Lives (in years) 2016 2015 Computer software, laboratory, manufacturing and other equipment 3 to 10 $ 63,287 $ 56,822 Building and building systems 25 to 40 48,909 48,163 Land improvements 20 2,853 2,853 Leasehold improvements 5 to 20 41,736 39,061 Furniture and fixtures 5 to 10 5,937 5,842 162,722 152,741 Less accumulated depreciation (80,075 ) (72,706 ) 82,647 80,035 Land 10,198 10,198 Total $ 92,845 $ 90,233 We depreciate our leasehold improvements using the shorter of the estimated useful life or remaining lease term.</t>
  </si>
  <si>
    <t>Fair Value of Financial Instruments</t>
  </si>
  <si>
    <t>Fair value of financial instruments We have estimated the fair value of our financial instruments. The amounts reported for cash, accounts receivable, accounts payable and accrued expenses approximate the fair value because of their short maturities. We report our investment securities at their estimated fair value based on quoted market prices for identical or similar instruments.</t>
  </si>
  <si>
    <t>Long-Lived Assets</t>
  </si>
  <si>
    <t>Long-lived assets 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 We recorded charges of $2.3 million, $1.9 million and $1.3 million for the years ended December 31, 2016, 2015 and 2014, respectively, related primarily to the write-down of intangible assets.</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tock-Based Compensation Expense</t>
  </si>
  <si>
    <t>Stock-based compensation expense 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solidated Statements of Operations. We reduce stock-based compensation expense for estimated forfeitures at the time of grant and revise in subsequent periods if actual forfeitures differ from those estimates. We use the Black-Scholes model as our method of valuing option awards and stock purchase rights under our ESPP. On the grant date, we use our stock price and assumptions regarding a number of highly complex and subjective variables to determine the estimated fair value of stock-based payment awards. These variables include, but are not limited to, our expected stock price volatility over the term of the awards, and actual and projected employee stock option exercise behavior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in management’s opinion, the existing valuation models may not provide an accurate measure of the fair value of our employee stock options. Although we determine the estimated fair value of employee stock options using an option-pricing model, that value may not be indicative of the fair value observed in a willing buyer/willing seller market transaction. We recognize compensation expense for option awards using the accelerated multiple-option approach. Under the accelerated multiple-option approach (also known as the graded-vesting method), an entity recognizes compensation expense over the requisite service period for each separately vesting tranche of the award as though the award were in substance multiple awards, which results in the expense being front-loaded over the vesting period. The fair value of RSUs is based on the market price of our common stock on the date of grant. The RSUs we have granted vest annually over a four-year period. See Note 4, Stockholders’ Equity,</t>
  </si>
  <si>
    <t>Accumulated Other Comprehensive Income (Loss)</t>
  </si>
  <si>
    <t>Accumulated other comprehensive income (loss) Accumulated other comprehensive income (loss) is primarily comprised of unrealized gains and losses on investments, net of taxes and adjustments we made to reclassify realized gains and losses on investments from other accumulated comprehensive income to our Consolidated Statement of Operations. The following table summarizes changes in accumulated other comprehensive income for the years ended December 31, 2016, 2015 and 2014 (in thousands): Year Ended December 31, 2016 2015 2014 Beginning balance accumulated other comprehensive (loss) income $ (13,565 ) $ 39,747 $ 21,080 Unrealized (losses) gains on securities, net of tax (1) (17,219 ) (33,101 ) 40,079 Amounts reclassified from accumulated other comprehensive (loss) income (2) 447 (20,211 ) (21,412 ) Currency translation adjustment (21 ) — — Net other comprehensive (loss) income for the period (16,793 ) (53,312 ) 18,667 Ending balance accumulated other comprehensive (loss) income $ (30,358 ) $ (13,565 ) $ 39,747 (1) Other comprehensive income includes income tax expense of $12.8 million for the year ended December 31, 2014. There was no tax expense for other comprehensive income for the years ended December 31, 2016 or 2015. (2) Amounts for 2015 are included in the separate line called “Gain on investment in Regulus Therapeutics Inc.” on our Consolidated Statement of Operations. For 2014, $19.9 million is included in a separate line called “Gain on investment in Regulus Therapeutics Inc.”, with the remaining amount included in a separate line called “Gain on investments, net” on our Consolidated Statement of Operations.</t>
  </si>
  <si>
    <t>Convertible Debt</t>
  </si>
  <si>
    <t>Convertible debt We account for convertible debt instrument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We assigned a value to the debt component of our convertible notes equal to the estimated fair value of similar debt instruments without the conversion feature, which resulted in us recording our debt at a discount. At January 1, 2016, we adopted the amended accounting guidance to simplify the presentation of debt issuance costs. As a result of this amended guidance, we reclassed our debt issuance costs in all periods presented from other assets to the net carrying amount of the related debt liability on our consolidated balance sheet. We are amortizing our debt issuance costs and debt discount over the life of the convertible notes as additional non-cash interest expense utilizing the effective interest method. For additional information, see Note 3, Long-Term Obligations and Commitments</t>
  </si>
  <si>
    <t>Segment Information</t>
  </si>
  <si>
    <t>Segment information In 2015, we began operating as two segments, our Ionis Core segment, and Akcea Therapeutics, which includes the consolidated operations of our wholly owned subsidiary, Akcea Therapeutics, Inc. We formed Akcea to develop and commercialize drugs to treat patients with serious cardiometabolic diseases caused by lipid disorders. We provide segment financial information and results for our Ion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t>
  </si>
  <si>
    <t>Fair Value Measurements</t>
  </si>
  <si>
    <t xml:space="preserve">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 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The majority of our securities have been classified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2016 and 2015, there were no transfers between our Level 1 and Level 2 investments. When we recognize transfers between levels of the fair value hierarchy, we recognize the transfer on the date the event or change in circumstances that caused the transfer occurs. During 2016 and 2015, we did not have any investments that were classified as Level 3 investments. The following tables present the major security types we held at December 31, 2016 and 2015 that are regularly measured and carried at fair value. The tables segregate each security type by the level within the fair value hierarchy of the valuation techniques we utilized to determine the respective securities’ fair value (in thousands): At December 31, 2016 Quoted Prices in Active Markets (Level 1) Significant Other Observable Inputs (Level 2) Cash equivalents (1) $ 54,137 $ 54,137 $ — Corporate debt securities (2) 396,221 — 396,221 Debt securities issued by U.S. government agencies (2) 55,179 — 55,179 Debt securities issued by the U.S. Treasury (2) 29,286 29,286 — Debt securities issued by states of the U.S. and political subdivisions of the states (3) 109,111 — 109,111 Investment in Regulus Therapeutics Inc. 2,414 2,414 — Total $ 646,348 $ 85,837 $ 560,511 At December 31, 2015 Quoted Prices in Active Markets (Level 1) Significant Other Observable Inputs (Level 2) Cash equivalents (1) $ 88,902 $ 88,902 $ — Corporate debt securities (2) 438,426 — 438,426 Debt securities issued by U.S. government agencies (2) 89,253 — 89,253 Debt securities issued by the U.S. Treasury (2) 2,601 2,601 — Debt securities issued by states of the U.S. and political subdivisions of the states (4) 127,656 — 127,656 Investment in Regulus Therapeutics Inc. 24,792 24,792 — Total $ 771,630 $ 116,295 $ 655,335 (1) Included in cash and cash equivalents on our consolidated balance sheet. (2) Included in short-term investments on our consolidated balance sheet. (3) $9.3 million included in cash and cash equivalents on our consolidated balance sheet, with the difference included in short-term investments on our consolidated balance sheet. (4) $7.5 million included in cash and cash equivalents on our consolidated balance sheet, with the difference included in short-term investments on our consolidated balance sheet. In November 2014, we participated as a selling shareholder in Regulus' equity offering and as a result we were subject to trading restrictions on our remaining shares through January 2015. Therefore, our investment in Regulus included a lack of marketability discount, and as a result, we classified it as a Level 3 investment at the beginning of 2015. We determined the lack of marketability discount by using a Black-Scholes model to value a hypothetical put option to approximate the cost of hedging the stock until the restriction ends. We transferred these securities to Level 1 in the first quarter of 2015, when the trading restrictions ended. The following is a summary of our investments measured at fair value on a recurring basis using significant unobservable inputs (Level 3) for the year ended December 31, 2015 (in thousands): Year Ended December 31, 2015 Beginning balance of Level 3 investments $ 81,881 Transfers into Level 3 investments — Total gains (losses) included in accumulated other comprehensive income (loss) 22,377 Transfers out of Level 3 investments (104,258 ) Ending balance of Level 3 investments $ — </t>
  </si>
  <si>
    <t>Impact of Recently Issued Accounting Standards</t>
  </si>
  <si>
    <t>Impact of recently issued accounting standards In May 2014, the FASB issued accounting guidance on the recognition of revenue from customers. Under this guidance, an entity will recognize revenue when it transfers promised goods or services to customers in an amount that reflects what the entity expects to receive in exchange for the goods or services. Under the current accounting guidance, we recognize revenue from milestone payments we earn under the milestone method. Under the new guidance, the milestone method of revenue recognition is eliminated. This new guidance also requires more detailed disclosures to enable users of the financial statements to understand the nature, amount, timing and uncertainty of revenue and cash flows arising from contracts with customers. The guidance as originally issued is effective for fiscal years, and interim periods within that year, beginning after December 15, 2016. In July 2015, the FASB issued updated accounting guidance to allow for an optional one year deferral from the original effective date. As a result, we will adopt this guidance beginning on January 1, 2018. The guidance allows us to select one of two methods of adoption, either the full retrospective approach, meaning the guidance would be applied to all periods presented, or modified retrospective approach, meaning the cumulative effect of applying the guidance would be recognized as an adjustment to our opening accumulated deficit balance. As we have a significant number of collaborations that span several years with associated revenue, we are currently evaluating which adoption method we will use and assessing the impact the adoption will have on our consolidated financial statements and disclosures. In August 2014, the FASB issued accounting guidance on how and when to disclose going-concern uncertainties in the financial statements. This guidance requires us to perform interim and annual assessments to determine our ability to continue as a going concern within one year from the date that we issue our financial statements. The guidance is effective for annual periods ending after December 15, 2016, and interim and annual periods thereafter. We adopted this guidance in these financial statements for our year ended December 31, 2016. This guidance did not have any effect on our consolidated financial statements and disclosures. In January 2016, the FASB issued amended accounting guidance related to the recognition, measurement, presentation, and disclosure of certain financial instruments. The amended guidance requires us to measure and record equity investments, except those accounted for under the equity method of accounting that have a readily determinable fair value, at fair value and for us to recognize the changes in fair value in our net income (loss), instead of recognizing unrealized gains and losses through accumulated other comprehensive income, as we currently do under the existing guidance. The amended guidance also changes several disclosure requirements for financial instruments, including the methods and significant assumptions we use to estimate fair value. The guidance is effective for fiscal years, and interim periods within that year, beginning after December 15, 2017. We will adopt this guidance on January 1, 2018 and we will make any adjustments to beginning balances through a cumulative-effect adjustment to accumulated deficit on that date. We are currently determining the effects the adoption will have on our consolidated financial statements and disclosures. In February 2016, the FASB issued amended accounting guidance related to leasing, which requires us to record all leases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our leases are operating or financing leases, similar to current accounting guidance. We will record expense for operating type leases on a straight-line basis as an operating expense and we will record expense for finance type leases as interest expense. The new lease standard is effective for annual and interim periods beginning after December 15, 2018, with early adoption permitted. We must adopt the new standard on a modified retrospective basis, which requires us to reflect our leases on our consolidated balance sheet for the earliest comparative period presented. We are currently assessing the timing of adoption as well as the effects it will have on our consolidated financial statements and disclosures. In March 2016, the FASB issued amended guidance to simplify certain aspects of share-based payment accounting. Under the amended guidance, we will recognize excess tax benefits and tax deficiencies as income tax expense or benefit in our statement of operations on a prospective basis. As we have a valuation allowance, this change will impact our net operating loss carryforward and our valuation allowance disclosures. Additionally, we will classify excess tax benefits as an operating activity and classify amounts we withhold in shares for the payment of employee taxes as a financing activity on our statement of cash flows for each period we present. Lastly, the amended guidance allows us to account for forfeitures when they occur or continue to estimate them. We will continue to estimate our forfeitures. The amended share-based payment standard is effective for annual and interim periods beginning after December 15, 2016, with early adoption permitted in any interim or annual period. We adopted this guidance on January 1, 2017. The amended guidance will not impact our financial results.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lifetime expected credit loss, which represents the portion of the amortized cost basis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effects it will have on our consolidated financial statements and disclosures.</t>
  </si>
  <si>
    <t>Organization and Significant Accounting Policies (Tables)</t>
  </si>
  <si>
    <t>Amortization Expense for Patents</t>
  </si>
  <si>
    <t xml:space="preserve">Based on existing patents, estimated amortization expense related to patents in each of the next five years is as follows: Years Ending December 31, Amortization (in millions) 2017 $ 1.4 2018 $ 1.3 2019 $ 1.2 2020 $ 1.1 2021 $ 1.0 </t>
  </si>
  <si>
    <t xml:space="preserve">We carry our property, plant and equipment at cost and depreciate it on the straight-line method over its estimated useful life, which consists of the following (in thousands): December 31, Estimated Useful Lives (in years) 2016 2015 Computer software, laboratory, manufacturing and other equipment 3 to 10 $ 63,287 $ 56,822 Building and building systems 25 to 40 48,909 48,163 Land improvements 20 2,853 2,853 Leasehold improvements 5 to 20 41,736 39,061 Furniture and fixtures 5 to 10 5,937 5,842 162,722 152,741 Less accumulated depreciation (80,075 ) (72,706 ) 82,647 80,035 Land 10,198 10,198 Total $ 92,845 $ 90,233 </t>
  </si>
  <si>
    <t>Changes in Accumulated Other Comprehensive Income (Loss)</t>
  </si>
  <si>
    <t>Accumulated other comprehensive income (loss) is primarily comprised of unrealized gains and losses on investments, net of taxes and adjustments we made to reclassify realized gains and losses on investments from other accumulated comprehensive income to our Consolidated Statement of Operations. The following table summarizes changes in accumulated other comprehensive income for the years ended December 31, 2016, 2015 and 2014 (in thousands): Year Ended December 31, 2016 2015 2014 Beginning balance accumulated other comprehensive (loss) income $ (13,565 ) $ 39,747 $ 21,080 Unrealized (losses) gains on securities, net of tax (1) (17,219 ) (33,101 ) 40,079 Amounts reclassified from accumulated other comprehensive (loss) income (2) 447 (20,211 ) (21,412 ) Currency translation adjustment (21 ) — — Net other comprehensive (loss) income for the period (16,793 ) (53,312 ) 18,667 Ending balance accumulated other comprehensive (loss) income $ (30,358 ) $ (13,565 ) $ 39,747 (1) Other comprehensive income includes income tax expense of $12.8 million for the year ended December 31, 2014. There was no tax expense for other comprehensive income for the years ended December 31, 2016 or 2015. (2) Amounts for 2015 are included in the separate line called “Gain on investment in Regulus Therapeutics Inc.” on our Consolidated Statement of Operations. For 2014, $19.9 million is included in a separate line called “Gain on investment in Regulus Therapeutics Inc.”, with the remaining amount included in a separate line called “Gain on investments, net” on our Consolidated Statement of Operations.</t>
  </si>
  <si>
    <t>Assets Measured at Fair Value on a Recurring Basis</t>
  </si>
  <si>
    <t>The following tables present the major security types we held at December 31, 2016 and 2015 that are regularly measured and carried at fair value. The tables segregate each security type by the level within the fair value hierarchy of the valuation techniques we utilized to determine the respective securities’ fair value (in thousands): At December 31, 2016 Quoted Prices in Active Markets (Level 1) Significant Other Observable Inputs (Level 2) Cash equivalents (1) $ 54,137 $ 54,137 $ — Corporate debt securities (2) 396,221 — 396,221 Debt securities issued by U.S. government agencies (2) 55,179 — 55,179 Debt securities issued by the U.S. Treasury (2) 29,286 29,286 — Debt securities issued by states of the U.S. and political subdivisions of the states (3) 109,111 — 109,111 Investment in Regulus Therapeutics Inc. 2,414 2,414 — Total $ 646,348 $ 85,837 $ 560,511 At December 31, 2015 Quoted Prices in Active Markets (Level 1) Significant Other Observable Inputs (Level 2) Cash equivalents (1) $ 88,902 $ 88,902 $ — Corporate debt securities (2) 438,426 — 438,426 Debt securities issued by U.S. government agencies (2) 89,253 — 89,253 Debt securities issued by the U.S. Treasury (2) 2,601 2,601 — Debt securities issued by states of the U.S. and political subdivisions of the states (4) 127,656 — 127,656 Investment in Regulus Therapeutics Inc. 24,792 24,792 — Total $ 771,630 $ 116,295 $ 655,335 (1) Included in cash and cash equivalents on our consolidated balance sheet. (2) Included in short-term investments on our consolidated balance sheet. (3) $9.3 million included in cash and cash equivalents on our consolidated balance sheet, with the difference included in short-term investments on our consolidated balance sheet. (4) $7.5 million included in cash and cash equivalents on our consolidated balance sheet, with the difference included in short-term investments on our consolidated balance sheet.</t>
  </si>
  <si>
    <t>Reconciliation of Assets Measured at Fair Value on a Recurring Basis Using Significant Unobservable Inputs (Level 3)</t>
  </si>
  <si>
    <t xml:space="preserve">The following is a summary of our investments measured at fair value on a recurring basis using significant unobservable inputs (Level 3) for the year ended December 31, 2015 (in thousands): Year Ended December 31, 2015 Beginning balance of Level 3 investments $ 81,881 Transfers into Level 3 investments — Total gains (losses) included in accumulated other comprehensive income (loss) 22,377 Transfers out of Level 3 investments (104,258 ) Ending balance of Level 3 investments $ — </t>
  </si>
  <si>
    <t>Investments (Tables)</t>
  </si>
  <si>
    <t>Contract Maturity of Available-for-Sale Securities</t>
  </si>
  <si>
    <t>The following table summarizes the contract maturity of the available-for-sale securities we held as of December 31, 2016: One year or less 55 % After one year but within two years 32 % After two years but within three and a half years 13 % Total 100 %</t>
  </si>
  <si>
    <t>Summary of Investments</t>
  </si>
  <si>
    <t>The following is a summary of our investments (in thousands): Gross Unrealized December 31, 2016 Cost Gains Losses Estimated Fair Value Available-for-sale securities: Corporate debt securities $ 195,087 $ 25 $ (161 ) $ 194,951 Debt securities issued by U.S. government agencies 26,548 — (10 ) 26,538 Debt securities issued by the U.S. Treasury 29,298 2 (14 ) 29,286 Debt securities issued by states of the U.S. and political subdivisions of the states (2) 72,775 2 (134 ) 72,643 Total securities with a maturity of one year or less 323,708 29 (319 ) 323,418 Corporate debt securities 202,408 36 (1,174 ) 201,270 Debt securities issued by U.S. government agencies 28,807 1 (167 ) 28,641 Debt securities issued by states of the U.S. and political subdivisions of the states 36,816 1 (349 ) 36,468 Total securities with a maturity of more than one year 268,031 38 (1,690 ) 266,379 Total available-for-sale securities $ 591,739 $ 67 $ (2,009 ) $ 589,797 Equity securities: Regulus Therapeutics Inc. $ 2,133 $ 281 $ — $ 2,414 Total equity securities $ 2,133 $ 281 $ — $ 2,414 Total available-for-sale and equity securities $ 593,872 $ 348 $ (2,009 ) $ 592,211 Gross Unrealized December 31, 2015 Cost Gains Losses Estimated Fair Value Available-for-sale securities: Corporate debt securities $ 181,670 $ 5 $ (250 ) $ 181,425 Debt securities issued by U.S. government agencies 50,559 1 (19 ) 50,541 Debt securities issued by the U.S. Treasury 2,604 — (3 ) 2,601 Debt securities issued by states of the U.S. and political subdivisions of the states (2) 79,414 18 (88 ) 79,344 Total securities with a maturity of one year or less 314,247 24 (360 ) 313,911 Corporate debt securities 258,703 3 (1,705 ) 257,001 Debt securities issued by U.S. government agencies 38,956 — (244 ) 38,712 Debt securities issued by states of the U.S. and political subdivisions of the states 48,552 3 (243 ) 48,312 Total securities with a maturity of more than one year 346,211 6 (2,192 ) 344,025 Total available-for-sale securities $ 660,458 $ 30 $ (2,552 ) $ 657,936 Equity securities: Regulus Therapeutics Inc. $ 7,162 $ 17,630 $ — $ 24,792 Total equity securities $ 7,162 $ 17,630 $ — $ 24,792 Total available-for-sale and equity securities $ 667,620 $ 17,660 $ (2,552 ) $ 682,728 (1) Our available-for-sale securities are held at amortized cost. (2) Includes investments classified as cash equivalents on our consolidated balance sheet.</t>
  </si>
  <si>
    <t>Temporarily Impaired Investments</t>
  </si>
  <si>
    <t>Investments we consider to be temporarily impaired at December 31, 2016 are as follows (in thousand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55 $ 280,393 $ (1,197 ) $ 32,753 $ (138 ) $ 313,146 $ (1,335 ) Debt securities issued by U.S. government agencies 29 43,851 (177 ) — — 43,851 (177 ) Debt securities issued by the U.S. Treasury 2 18,782 (14 ) — — 18,782 (14 ) Debt securities issued by states of the U.S. and political subdivisions of the states 135 80,896 (398 ) 6,934 (85 ) 87,830 (483 ) Total temporarily impaired securities 421 $ 423,922 $ (1,786 ) $ 39,687 $ (223 ) $ 463,609 $ (2,009 )</t>
  </si>
  <si>
    <t>Long-Term Obligations and Commitments (Tables)</t>
  </si>
  <si>
    <t>Long-Term Obligations</t>
  </si>
  <si>
    <t xml:space="preserve">The carrying value of our long-term obligations was as follows (in thousands): December 31, 2016 2015 1 percent convertible senior notes $ 500,511 $ 339,847 2¾ percent convertible senior notes 124 49,523 Long-term financing liability for leased facility 72,359 72,217 Fixed rate note with Morgan Stanley 12,500 — Leases and other obligations 3,611 2,856 Total $ 589,105 $ 464,443 Less: current portion (1,185 ) (515 ) Total Long-Term Obligations $ 587,920 $ 463,928 </t>
  </si>
  <si>
    <t>Convertible Notes</t>
  </si>
  <si>
    <t xml:space="preserve">At December 31, 2016, we had a nominal amount of our 2¾ percent convertible senior notes outstanding. At December 31, 2016 we had the following 1 percent convertible senior notes outstanding (amounts in millions except price per share data): 1 Percent Convertible Senior Notes Outstanding balance $ 685.5 Original issue date ($500 million of principal) November 2014 Additional issue date ($185.5 million of principal) December 2016 Maturity date November 2021 Interest rate 1 percent Conversion price per share $ 66.81 Total shares of common stock subject to conversion 10.3 We account for our convertible notes using an accounting standard that requires us to assign a value to our convertible debt equal to the estimated fair value of similar debt instruments without the conversion feature and to record the remaining portion in equity. As a result, we recorded our convertible notes at a discount, which we are amortizing as additional non-cash interest expense over the expected life of the respective debt. We determined our nonconvertible debt borrowing rate using a combination of the present value of the debt’s cash flows and a Black-Scholes valuation model. The following table summarizes the nonconvertible borrowing rate, effective interest rate and amortization period of our debt discount for our convertible notes: 1 Percent Convertible Senior Notes Issued in November 2014 1 Percent Convertible Senior Notes Issued in December 2016 Nonconvertible debt borrowing rate 7.4 percent 6.8 percent Effective interest rate 7.8 percent 7.2 percent Amortization period of debt discount 7 years 5 years The following table summarizes information about the equity and liability components of our outstanding 1 percent convertible notes (in thousands). We measured the fair values of the convertible notes outstanding based on quoted market prices, which is a Level 2 measurement: December 31, 2016 2015 Fair value of outstanding notes $ 700,969 $ 555,000 Principal amount of convertible notes outstanding $ 685,450 $ 500,000 Unamortized portion of debt discount $ 175,699 $ 152,786 Long-term debt $ 500,511 $ 339,847 Carrying value of equity component $ 219,011 $ 174,770 </t>
  </si>
  <si>
    <t>Maturity Schedules</t>
  </si>
  <si>
    <t xml:space="preserve">Annual debt and other obligation maturities, including fixed and determinable interest, at December 31, 2016 are as follows (in thousands): 2017 $ 7,271 2018 7,211 2019 19,801 2020 6,915 2021 692,365 Thereafter 840 Subtotal $ 734,403 Less: current portion (52 ) Less: fixed and determinable interest (35,959 ) Less: unamortized portion of debt discount (175,721 ) Plus: Deferred rent 2,130 Total $ 524,801 </t>
  </si>
  <si>
    <t>Future Minimum Payments Under Operating Leases</t>
  </si>
  <si>
    <t xml:space="preserve">Annual future minimum payments under operating leases as of December 31, 2016 are as follows (in thousands): Operating Leases 2017 $ 1,954 2018 1,690 2019 1,474 2020 1,527 2021 1,411 Thereafter 14,714 Total minimum payments $ 22,770 </t>
  </si>
  <si>
    <t>Future Rent Payments for Research and Development Facility Lease Obligation</t>
  </si>
  <si>
    <t xml:space="preserve">Annual future rent payments as of December 31, 2016 for our primary research and development facility are as follows (in thousands): Future Rent Payments 2017 $ 6,550 2018 6,943 2019 6,943 2020 7,359 2021 7,359 Thereafter 83,846 Total minimum payments $ 119,000 </t>
  </si>
  <si>
    <t>Stockholders' Equity (Tables)</t>
  </si>
  <si>
    <t>Stock Option Activity</t>
  </si>
  <si>
    <t xml:space="preserve">The following table summarizes the stock option activity for the year ended December 31, 2016 (in thousands, except per share and contractual life data): Number of Shares Weighted Average Exercise Price Per Share Average Remaining Contractual Term (Years) Aggregate Intrinsic Value Outstanding at December 31, 2015 8,041 $ 33.21 Granted 2,428 $ 54.79 Exercised (994 ) $ 12.63 Cancelled/forfeited/expired (297 ) $ 53.65 Outstanding at December 31, 2016 9,178 $ 40.48 4.46 $ 122,738 Exercisable at December 31, 2016 4,898 $ 28.73 3.40 $ 107,969 </t>
  </si>
  <si>
    <t>Restricted Stock Unit Activity</t>
  </si>
  <si>
    <t xml:space="preserve">The following table summarizes the RSU activity for the year ended December 31, 2016 (in thousands, except per share data): Number of Shares Weighted Average Grant Date Fair Value Per Share Non-vested at December 31, 2015 751 $ 47.47 Granted 346 $ 41.79 Vested (270 ) $ 39.22 Cancelled/forfeited (49 ) $ 49.38 Non-vested at December 31, 2016 778 $ 47.68 </t>
  </si>
  <si>
    <t xml:space="preserve">The following table summarizes stock-based compensation expense for the years ended December 31, 2016, 2015 and 2014 (in thousands), which was allocated as follows and includes $10.1 million and $6.5 million of stock-based compensation expense for Akcea employees in 2016 and 2015, respectively: Year Ended December 31, 2016 2015 2014 Research, development and patents $ 55,099 $ 43,638 $ 25,843 General and administrative 17,009 15,676 5,540 Total $ 72,108 $ 59,314 $ 31,383 </t>
  </si>
  <si>
    <t>Weighted-Average Assumptions - ESPP</t>
  </si>
  <si>
    <t>ESPP: December 31, 2016 2015 2014 Risk-free interest rate 0.4 % 0.1 % 0.1 % Dividend yield 0.0 % 0.0 % 0.0 % Volatility 86.4 % 51.7 % 60.1 % Expected life 6 months 6 months 6 months</t>
  </si>
  <si>
    <t>Employee Stock Options [Member]</t>
  </si>
  <si>
    <t>Weighted-Average Assumptions</t>
  </si>
  <si>
    <t>For the years ended December 31, 2016, 2015 and 2014, we used the following weighted-average assumptions in our Black-Scholes calculations: Employee Stock Options: December 31, 2016 2015 2014 Risk-free interest rate 1.5 % 1.5 % 1.7 % Dividend yield 0.0 % 0.0 % 0.0 % Volatility 58.7 % 53.8 % 50.1 % Expected life 4.5 years 4.5 years 4.7 years</t>
  </si>
  <si>
    <t>Board of Director Stock Options [Member]</t>
  </si>
  <si>
    <t>Board of Director Stock Options: December 31, 2016 2015 2014 Risk-free interest rate 1.3 % 2.1 % 2.2 % Dividend yield 0.0 % 0.0 % 0.0 % Volatility 53.1 % 52.2 % 54.2 % Expected life 6.5 years 6.9 years 6.9 years</t>
  </si>
  <si>
    <t>Income Taxes (Tables)</t>
  </si>
  <si>
    <t>Provision for Income Taxes</t>
  </si>
  <si>
    <t>The provisions for income taxes on income from continuing operations were as follows (in thousands): Year Ended December 31, 2016 2015 2014 Current: Federal $ 1,067 $ 379 $ 263 State 1,867 (7 ) (4,295 ) Total current 2,934 372 (4,032 ) Deferred: Federal — — (8,948 ) State — — (2,427 ) Total deferred — — (11,375 ) Income tax expense (benefit) $ 2,934 $ 372 $ (15,407 )</t>
  </si>
  <si>
    <t>Reconciliation Between Effective and Statutory Tax Rate</t>
  </si>
  <si>
    <t>The reconciliation between our effective tax rate on loss from continuing operations and the statutory U.S. tax rate is as follows (in thousands): Year Ended December 31, 2016 2015 2014 Pre-tax loss $ (83,622 ) $ (87,906 ) $ (54,391 ) Statutory rate (29,268 ) 35.0 % (30,767 ) 35.0 % (19,035 ) 35.0 % State income tax net of federal benefit (276 ) 0.3 % 1 0.0 % (3,125 ) 5.7 % Net change in valuation allowance 55,927 (66.9 )% 69,499 (79.1 )% 29,547 (54.3 )% Loss on debt extinguishment — 0.0 % — 0.0 % 2,406 (4.4 )% Tax credits (26,954 ) 32.2 % (41,284 ) 47.0 % (23,628 ) 43.4 % California franchise tax refund — 0.0 % — 0.0 % (2,795 ) 5.1 % Deferred tax true-up 2,591 (3.1 )% 1,496 (1.7 )% 977 (1.8 )% Other 914 (1.1 )% 1,427 (1.6 )% 246 (0.5 )% Effective rate $ 2,934 (3.5 )% $ 372 (0.4 )% $ (15,407 ) 28.2 %</t>
  </si>
  <si>
    <t>Deferred Tax Assets and Liabilities</t>
  </si>
  <si>
    <t xml:space="preserve">Significant components of our deferred tax assets and liabilities as of December 31, 2016 and 2015 are as follows (in thousands): Year Ended December 31, 2016 2015 Deferred Tax Assets: Net operating loss carryovers $ 194,372 $ 218,493 R&amp;D credits 193,845 153,601 Deferred revenue 54,203 45,110 Stock-based compensation 48,209 31,093 Other 26,228 19,655 Total deferred tax assets $ 516,857 $ 467,952 Deferred Tax Liabilities: Convertible debt $ (62,669 ) $ (55,928 ) Unrealized gain in other comprehensive income - (5,288 ) Intangible and capital assets (2,030 ) (2,643 ) Net deferred tax asset $ 452,158 $ 404,093 Valuation allowance (452,158 ) (404,093 ) Net deferreds $ — $ — </t>
  </si>
  <si>
    <t>Gross Unrecognized Tax Benefits</t>
  </si>
  <si>
    <t xml:space="preserve">The following table summarizes our gross unrecognized tax benefits (in thousands): Year Ended December 31, 2016 2015 2014 Beginning balance of unrecognized tax benefits $ 51,257 $ 27,365 $ 23,964 Settlement of prior period tax positions (4,033 ) — — Decrease for prior period tax positions — — (1,653 ) Increase for prior period tax positions 7,928 215 — Increase for current period tax positions 11,847 23,677 5,054 Ending balance of unrecognized tax benefits $ 66,999 $ 51,257 $ 27,365 </t>
  </si>
  <si>
    <t>Segment Information and Concentration of Business Risk (Tables)</t>
  </si>
  <si>
    <t xml:space="preserve">The following is our segment information for 2016, 2015 and 2014 (in thousands). 2016 Ionis Core Akcea Therapeutics Elimination of Intercompany Activity Total Revenue: Research and development $ 338,546 $ — $ (12,648 ) $ 325,898 Licensing and royalty 20,722 — — 20,722 Total segment revenue $ 359,268 $ — $ (12,648 ) $ 346,620 Income (loss) from operations $ 37,196 $ (83,512 ) $ — $ (46,316 ) 2015 Ionis Core Akcea Therapeutics Elimination of Intercompany Activity Total Revenue: Research and development $ 284,135 $ — $ (2,775 ) $ 281,360 Licensing and royalty 2,343 — — 2,343 Total segment revenue $ 286,478 $ — $ (2,775 ) $ 283,703 Loss from operations $ (23,014 ) $ (52,748 ) $ — $ (75,762 ) 2014 Ionis Core Akcea Therapeutics Total Revenue: Research and development $ 202,514 $ — $ 202,514 Licensing and royalty 11,647 — 11,647 Total segment revenue $ 214,161 $ — $ 214,161 Loss from operations $ (26,033 ) $ (21,697 ) $ (47,730 ) The following table shows our total assets by segment at December 31, 2016 and 2015 (in thousands), respectively. Total Assets Ionis Core Akcea Therapeutics Elimination of Intercompany Activity Total December 31, 2016 $ 1,067,770 $ 10,684 $ (165,987 ) $ 912,467 December 31, 2015 $ 994,191 $ 66,068 $ (112,359 ) $ 947,900 </t>
  </si>
  <si>
    <t>Revenue from Significant Partners</t>
  </si>
  <si>
    <t>We have historically funded our operations from collaborations with corporate partners and a relatively small number of partners have accounted for a significant percentage of our revenue. Revenue from significant partners, which is defined as 10 percent or more of our total revenue, was as follows: 2016 2015 2014 Partner A 60 % 37 % 58 % Partner B 19 % 2 % 13 % Partner C 4 % 12 % 17 % Partner D 2 % 33 % 0 % Partner E 2 % 11 % 4 %</t>
  </si>
  <si>
    <t>Quarterly Financial Data (Unaudited) (Tables)</t>
  </si>
  <si>
    <t>Quarterly Financial Data</t>
  </si>
  <si>
    <t>The following financial information reflects all normal recurring adjustments, which are, in the opinion of management, necessary for a fair statement of the results of the interim periods. Summarized quarterly data for the years ended December 31, 2016 and 2015 are as follows (in thousands, except per share data). 2016 Quarters First Quarter Second Quarter Third Quarter Fourth Quarter Revenue $ 36,874 $ 38,470 $ 110,927 $ 160,349 Operating expenses $ 91,526 $ 87,397 $ 94,819 $ 119,194 Income (loss) from operations $ (54,652 ) $ (48,927 ) $ 16,108 $ 41,155 Net income (loss) $ (62,917 ) $ (56,855 ) $ 7,351 $ 25,865 Basic net income (loss) per share (1) $ (0.52 ) $ (0.47 ) $ 0.06 $ 0.21 Diluted net income (loss) per share (1) (2) (3) $ (0.52 ) $ (0.47 ) $ 0.06 $ 0.21 2015 Quarters First Quarter Second Quarter Third Quarter Fourth Quarter Revenue $ 62,583 $ 120,428 $ 49,121 $ 51,571 Operating expenses $ 71,913 $ 75,782 $ 97,259 $ 114,511 Income (loss) from operations $ (9,330 ) $ 44,646 $ (48,138 ) $ (62,940 ) Net income (loss) $ (16,717 ) $ 35,648 $ (35,776 ) $ (71,433 ) Basic net income (loss) per share (1) $ (0.14 ) $ 0.30 $ (0.30 ) $ (0.59 ) Diluted net income (loss) per share (1) (4) $ (0.14 ) $ 0.29 $ (0.30 ) $ (0.59 ) (1) We computed net income (loss) per share independently for each of the quarters presented. Therefore, the sum of the quarterly net income (loss) per share will not necessarily equal the total for the year. (2) For the three months ended December 31, 2016, we had net income. As a result, we computed diluted net income per share using the weighted-average number of common shares and dilutive common equivalent shares outstanding during the period. Diluted common equivalent shares for the three months ended December 31, 2016 consisted of the following (in thousands): Three Months Ended December 31, 2016 Income (Numerator) Shares (Denominator) Per-Share Amount Income available to common shareholders $ 25,865 121,340 $ 0.21 Effect of diluted securities: Shares issuable upon exercise of stock options — 2,189 Shares issuable upon restricted stock award issuance — 403 Shares issuable related to our ESPP — 21 Income available to common shareholders, plus assumed conversions $ 25,865 123,953 $ 0.21 For the three months ended December 31, 2016, the calculation excludes the 1 percent and 2¾ percent notes because the effect on diluted earnings per share would be anti-dilutive. (3) For the three months ended September 30, 2016, we had net income. As a result, we computed diluted net income per share using the weighted-average number of common shares and dilutive common equivalent shares outstanding during the period. Diluted common equivalent shares for the three months ended September 30, 2016 consisted of the following (in thousands): Three Months Ended September 30, 2016 Income (Numerator) Shares (Denominator) Per-Share Amount Income available to common shareholders $ 7,351 120,989 $ 0.06 Effect of diluted securities: Shares issuable upon exercise of stock options — 2,129 Shares issuable upon restricted stock award issuance — 202 Shares issuable related to our ESPP — 58 Income available to common shareholders, plus assumed conversions $ 7,351 123,378 $ 0.06 For the three months ended September 30, 2016, the calculation excludes the 1 percent and 2¾ percent notes because the effect on diluted earnings per share would be anti-dilutive. (4) For the three months ended June 30, 2015, we had net income. As a result, we computed diluted net income per share using the weighted-average number of common shares and dilutive common equivalent shares outstanding during the period. Diluted common equivalent shares for the three months ended June 30, 2015 consisted of the following (in thousands): Three Months Ended June 30, 2015 Income (Numerator) Shares (Denominator) Per-Share Amount Income available to common shareholders $ 35,648 119,742 $ 0.30 Effect of diluted securities: Shares issuable upon exercise of stock options — 3,974 Shares issuable upon restricted stock award issuance — 376 Shares issuable related to our ESPP — 4 Shares issuable related to our 2¾ percent notes 1,047 3,683 Income available to common shareholders, plus assumed conversions $ 36,695 127,779 $ 0.29 For the three months ended June 30, 2015, the calculation excludes the 1 percent notes because the effect on diluted earnings per share was anti-dilutive.</t>
  </si>
  <si>
    <t>Organization and Significant Accounting Policies, Basic and Diluted Net Loss per Share (Details)</t>
  </si>
  <si>
    <t>Basic and Diluted Net Loss per Share [Abstract]</t>
  </si>
  <si>
    <t>Organization and Significant Accounting Policies, Revenue Recognition (Details) $ in Thousands</t>
  </si>
  <si>
    <t>1 Months Ended</t>
  </si>
  <si>
    <t>3 Months Ended</t>
  </si>
  <si>
    <t>Jun. 30, 2015USD ($)</t>
  </si>
  <si>
    <t>Sep. 30, 2013USD ($)</t>
  </si>
  <si>
    <t>Dec. 31, 2012USD ($)Target</t>
  </si>
  <si>
    <t>Jun. 30, 2012USD ($)</t>
  </si>
  <si>
    <t>Jan. 31, 2012USD ($)</t>
  </si>
  <si>
    <t>Dec. 31, 2016USD ($)</t>
  </si>
  <si>
    <t>Sep. 30, 2016USD ($)</t>
  </si>
  <si>
    <t>Jun. 30, 2016USD ($)</t>
  </si>
  <si>
    <t>Mar. 31, 2016USD ($)</t>
  </si>
  <si>
    <t>Dec. 31, 2015USD ($)</t>
  </si>
  <si>
    <t>Sep. 30, 2015USD ($)</t>
  </si>
  <si>
    <t>Jun. 30, 2015USD ($)AccountingUnit</t>
  </si>
  <si>
    <t>Mar. 31, 2015USD ($)</t>
  </si>
  <si>
    <t>Dec. 31, 2016USD ($)DrugCategoryStagePartner</t>
  </si>
  <si>
    <t>Dec. 31, 2014USD ($)</t>
  </si>
  <si>
    <t>Revenue Recognition [Abstract]</t>
  </si>
  <si>
    <t>Number of categories of milestone events | Category</t>
  </si>
  <si>
    <t>Number of stages of life-cycle of drugs | Stage</t>
  </si>
  <si>
    <t>Number of partners that exercised option to license drugs | Partner</t>
  </si>
  <si>
    <t>Number of drugs licensed under option in collaboration agreements | Drug</t>
  </si>
  <si>
    <t>Revenue earned</t>
  </si>
  <si>
    <t>AstraZeneca, Biogen and Janssen [Member]</t>
  </si>
  <si>
    <t>Minimum [Member]</t>
  </si>
  <si>
    <t>Period to complete IND-enabling animal studies</t>
  </si>
  <si>
    <t>12 months</t>
  </si>
  <si>
    <t>Period to complete Phase 1 clinical trial</t>
  </si>
  <si>
    <t>1 year</t>
  </si>
  <si>
    <t>Period to complete Phase 2 clinical trial</t>
  </si>
  <si>
    <t>Period to complete Phase 3 clinical trial</t>
  </si>
  <si>
    <t>2 years</t>
  </si>
  <si>
    <t>Period to prepare and submit regulatory filings</t>
  </si>
  <si>
    <t>6 months</t>
  </si>
  <si>
    <t>Period to obtain marketing authorization from applicable regulatory agency</t>
  </si>
  <si>
    <t>Pre-specified product sales threshold included in commercialization milestones</t>
  </si>
  <si>
    <t>Maximum [Member]</t>
  </si>
  <si>
    <t>18 months</t>
  </si>
  <si>
    <t>3 years</t>
  </si>
  <si>
    <t>4 years</t>
  </si>
  <si>
    <t>Bayer [Member]</t>
  </si>
  <si>
    <t>Upfront payment received</t>
  </si>
  <si>
    <t>Number of units of accounting | AccountingUnit</t>
  </si>
  <si>
    <t>Upfront payment allocated to exclusive license</t>
  </si>
  <si>
    <t>Upfront payment allocated to ongoing development services</t>
  </si>
  <si>
    <t>Upfront payment allocated to delivery of API</t>
  </si>
  <si>
    <t>Assumed percentage change in estimated selling price</t>
  </si>
  <si>
    <t>10.00%</t>
  </si>
  <si>
    <t>Percentage change in earned revenue based on assumed change in estimated selling price</t>
  </si>
  <si>
    <t>Amount by which earned revenue would change based on assumed change in estimated selling price</t>
  </si>
  <si>
    <t>Collaboration Agreements with Biogen [Member]</t>
  </si>
  <si>
    <t>Collaboration Agreements with Biogen [Member] | Minimum [Member]</t>
  </si>
  <si>
    <t>Number of drugs that can be licensed under option in collaboration agreements | Drug</t>
  </si>
  <si>
    <t>SPINRAZA [Member]</t>
  </si>
  <si>
    <t>Upfront payment recorded as deferred revenue</t>
  </si>
  <si>
    <t>DMPK [Member]</t>
  </si>
  <si>
    <t>Neurology [Member]</t>
  </si>
  <si>
    <t>Number of targets | Target</t>
  </si>
  <si>
    <t>Strategic Neurology [Member]</t>
  </si>
  <si>
    <t>Term of collaboration agreement</t>
  </si>
  <si>
    <t>6 years</t>
  </si>
  <si>
    <t>Organization and Significant Accounting Policies, Research, Development and Patent Expenses (Details) - USD ($) $ in Millions</t>
  </si>
  <si>
    <t>Research, Development and Patent Expenses [Abstract]</t>
  </si>
  <si>
    <t>Research and development expenses</t>
  </si>
  <si>
    <t>Patents [Member]</t>
  </si>
  <si>
    <t>Patents [Abstract]</t>
  </si>
  <si>
    <t>Estimated useful life</t>
  </si>
  <si>
    <t>10 years 1 month 6 days</t>
  </si>
  <si>
    <t>Cost</t>
  </si>
  <si>
    <t>Accumulated amortization</t>
  </si>
  <si>
    <t>Estimated Amortization Expense [Abstract]</t>
  </si>
  <si>
    <t>Patent expenses</t>
  </si>
  <si>
    <t>Non-cash charges related to write-down</t>
  </si>
  <si>
    <t>Collaborative Agreements [Member]</t>
  </si>
  <si>
    <t>Organization and Significant Accounting Policies, Cash, Cash Equivalents and Short-term Investments (Details)</t>
  </si>
  <si>
    <t>Dec. 31, 2016Company</t>
  </si>
  <si>
    <t>Cash, Cash Equivalents and Short-term Investments [Abstract]</t>
  </si>
  <si>
    <t>Number of publicly-held companies in which there is an equity ownership interest of less than 20%</t>
  </si>
  <si>
    <t>Number of privately-held companies in which there is an equity ownership interest of less than 20%</t>
  </si>
  <si>
    <t>Organization and Significant Accounting Policies, Inventory Valuation (Details) - USD ($) $ in Thousands</t>
  </si>
  <si>
    <t>Inventory Valuation [Abstract]</t>
  </si>
  <si>
    <t>Inventory write-off</t>
  </si>
  <si>
    <t>Organization and Significant Accounting Policies, Property, Plant and Equipment (Details) - USD ($) $ in Thousands</t>
  </si>
  <si>
    <t>Property, Plant and Equipment [Abstract]</t>
  </si>
  <si>
    <t>Less accumulated depreciation</t>
  </si>
  <si>
    <t>Property, Plant and Equipment, Excluding Land [Member]</t>
  </si>
  <si>
    <t>Property, plant and equipment</t>
  </si>
  <si>
    <t>Computer Software, Laboratory, Manufacturing and Other Equipment [Member]</t>
  </si>
  <si>
    <t>Computer Software, Laboratory, Manufacturing and Other Equipment [Member] | Minimum [Member]</t>
  </si>
  <si>
    <t>Estimated useful lives</t>
  </si>
  <si>
    <t>Computer Software, Laboratory, Manufacturing and Other Equipment [Member] | Maximum [Member]</t>
  </si>
  <si>
    <t>10 years</t>
  </si>
  <si>
    <t>Building and Building Systems [Member]</t>
  </si>
  <si>
    <t>Building and Building Systems [Member] | Minimum [Member]</t>
  </si>
  <si>
    <t>25 years</t>
  </si>
  <si>
    <t>Building and Building Systems [Member] | Maximum [Member]</t>
  </si>
  <si>
    <t>40 years</t>
  </si>
  <si>
    <t>Land Improvements [Member]</t>
  </si>
  <si>
    <t>20 years</t>
  </si>
  <si>
    <t>Leasehold Improvements [Member]</t>
  </si>
  <si>
    <t>Leasehold Improvements [Member] | Minimum [Member]</t>
  </si>
  <si>
    <t>5 years</t>
  </si>
  <si>
    <t>Leasehold Improvements [Member] | Maximum [Member]</t>
  </si>
  <si>
    <t>Furniture and Fixtures [Member]</t>
  </si>
  <si>
    <t>Furniture and Fixtures [Member] | Minimum [Member]</t>
  </si>
  <si>
    <t>Furniture and Fixtures [Member] | Maximum [Member]</t>
  </si>
  <si>
    <t>Land [Member]</t>
  </si>
  <si>
    <t>Organization and Significant Accounting Policies, Long-Lived Assets (Details) - USD ($) $ in Thousands</t>
  </si>
  <si>
    <t>Long-Lived Assets [Abstract]</t>
  </si>
  <si>
    <t>Charges related to write-down of intangible assets</t>
  </si>
  <si>
    <t>Organization and Significant Accounting Policies, Stock-based Compensation Expense (Details)</t>
  </si>
  <si>
    <t>RSUs [Member]</t>
  </si>
  <si>
    <t>Stock-Based Compensation [Abstract]</t>
  </si>
  <si>
    <t>Vesting period</t>
  </si>
  <si>
    <t>Organization and Significant Accounting Policies, Accumulated Other Comprehensive Income (Loss) (Details) - USD ($) $ in Thousands</t>
  </si>
  <si>
    <t>Accumulated Other Comprehensive Income (Loss) [Roll Forward]</t>
  </si>
  <si>
    <t>Beginning balance</t>
  </si>
  <si>
    <t>Net other comprehensive (loss) income for the period</t>
  </si>
  <si>
    <t>Ending balance</t>
  </si>
  <si>
    <t>Income tax expense included in other comprehensive income</t>
  </si>
  <si>
    <t>Accumulated Other Comprehensive (Loss) Income [Member]</t>
  </si>
  <si>
    <t>Unrealized (Losses) Gains on Securities [Member]</t>
  </si>
  <si>
    <t>Unrealized (losses) gains, net of tax</t>
  </si>
  <si>
    <t>[1]</t>
  </si>
  <si>
    <t>Amounts reclassified from accumulated other comprehensive (loss) income</t>
  </si>
  <si>
    <t>[2]</t>
  </si>
  <si>
    <t>Currency Translation Adjustment [Member]</t>
  </si>
  <si>
    <t>Other comprehensive income includes income tax expense of $12.8 million for the year ended December 31, 2014. There was no tax expense for other comprehensive income for the years ended December 31, 2016 or 2015.</t>
  </si>
  <si>
    <t>Amounts for 2015 are included in the separate line called "Gain on investment in Regulus Therapeutics Inc." on our Consolidated Statement of Operations. For 2014, $19.9 million is included in a separate line called "Gain on investment in Regulus Therapeutics Inc.", with the remaining amount included in a separate line called "Gain on investments, net" on our Consolidated Statement of Operations.</t>
  </si>
  <si>
    <t>Organization and Significant Accounting Policies, Segment Information (Details)</t>
  </si>
  <si>
    <t>Dec. 31, 2016Segment</t>
  </si>
  <si>
    <t>Segment Information [Abstract]</t>
  </si>
  <si>
    <t>Number of operating segments</t>
  </si>
  <si>
    <t>Organization and Significant Accounting Policies, Fair Value Measurements on a Recurring Basis (Details) - USD ($) $ in Thousands</t>
  </si>
  <si>
    <t>Transfers from Level 1 to Level 2</t>
  </si>
  <si>
    <t>Transfers from Level 2 to Level 1</t>
  </si>
  <si>
    <t>Fair Value Measurements [Abstract]</t>
  </si>
  <si>
    <t>Available-for-sale securities</t>
  </si>
  <si>
    <t>Recurring Basis [Member]</t>
  </si>
  <si>
    <t>Cash equivalents</t>
  </si>
  <si>
    <t>Recurring Basis [Member] | Corporate Debt Securities [Member]</t>
  </si>
  <si>
    <t>Recurring Basis [Member] | Debt Securities issued by U.S. Government Agencies [Member]</t>
  </si>
  <si>
    <t>Recurring Basis [Member] | Debt Securities issued by the U.S. Treasury [Member]</t>
  </si>
  <si>
    <t>Recurring Basis [Member] | Debt Securities issued by States of the U.S. and Political Subdivisions of the States [Member]</t>
  </si>
  <si>
    <t>[3]</t>
  </si>
  <si>
    <t>[4]</t>
  </si>
  <si>
    <t>Recurring Basis [Member] | Debt Securities issued by States of the U.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S. and Political Subdivisions of the States [Member]</t>
  </si>
  <si>
    <t>Recurring Basis [Member] | Significant Unobservable Inputs (Level 3) [Member]</t>
  </si>
  <si>
    <t>Included in cash and cash equivalents on our consolidated balance sheet.</t>
  </si>
  <si>
    <t>Included in short-term investments on our consolidated balance sheet.</t>
  </si>
  <si>
    <t>$9.3 million included in cash and cash equivalents on our consolidated balance sheet, with the difference included in short-term investments on our consolidated balance sheet.</t>
  </si>
  <si>
    <t>$7.5 million included in cash and cash equivalents on our consolidated balance sheet, with the difference included in short-term investments on our consolidated balance sheet.</t>
  </si>
  <si>
    <t>Organization and Significant Accounting Policies, Fair Value Measurements Using Significant Unobservable Inputs (Level 3) (Details) - Equity Securities [Member] $ in Thousands</t>
  </si>
  <si>
    <t>Unobservable Inputs (Level 3) [Roll Forward]</t>
  </si>
  <si>
    <t>Beginning balance of Level 3 investments</t>
  </si>
  <si>
    <t>Transfers into Level 3 investments</t>
  </si>
  <si>
    <t>Total gains (losses) included in accumulated other comprehensive income (loss)</t>
  </si>
  <si>
    <t>Transfers out of Level 3 investments</t>
  </si>
  <si>
    <t>Ending balance of Level 3 investments</t>
  </si>
  <si>
    <t>Investments, Contract Maturity of Available-for-Sale Securities (Details) $ in Thousands</t>
  </si>
  <si>
    <t>Dec. 31, 2016USD ($)Company</t>
  </si>
  <si>
    <t>Contract Maturity of Available-for-Sale Securities [Abstract]</t>
  </si>
  <si>
    <t>One year or less</t>
  </si>
  <si>
    <t>55.00%</t>
  </si>
  <si>
    <t>After one year but within two years</t>
  </si>
  <si>
    <t>32.00%</t>
  </si>
  <si>
    <t>After two years but within three and a half years</t>
  </si>
  <si>
    <t>13.00%</t>
  </si>
  <si>
    <t>100.00%</t>
  </si>
  <si>
    <t>Percentage of available-for-sale securities with a maturity of less than two years</t>
  </si>
  <si>
    <t>87.00%</t>
  </si>
  <si>
    <t>Ownership Interests in Private and Public Companies [Abstract]</t>
  </si>
  <si>
    <t>Number of privately-held companies in which there is an equity ownership interest of less than 20% | Company</t>
  </si>
  <si>
    <t>Number of publicly-held companies in which there is an equity ownership interest of less than 20% | Company</t>
  </si>
  <si>
    <t>Investments, Summary of Investments (Details) - USD ($) $ in Thousands</t>
  </si>
  <si>
    <t>Summary of Investments [Abstract]</t>
  </si>
  <si>
    <t>Gross unrealized gains</t>
  </si>
  <si>
    <t>Gross unrealized losses</t>
  </si>
  <si>
    <t>Estimated fair value</t>
  </si>
  <si>
    <t>Securities with Maturity of One Year or Less [Member]</t>
  </si>
  <si>
    <t>Securities with Maturity of More than One Year [Member]</t>
  </si>
  <si>
    <t>Available-for-sale Securities [Member]</t>
  </si>
  <si>
    <t>Corporate Debt Securities [Member] | Securities with Maturity of One Year or Less [Member]</t>
  </si>
  <si>
    <t>Corporate Debt Securities [Member] | Securities with Maturity of More than One Year [Member]</t>
  </si>
  <si>
    <t>Debt Securities issued by U.S. Government Agencies [Member] | Securities with Maturity of One Year or Less [Member]</t>
  </si>
  <si>
    <t>Debt Securities issued by U.S. Government Agencies [Member] | Securities with Maturity of More than One Year [Member]</t>
  </si>
  <si>
    <t>Debt Securities issued by the U.S. Treasury [Member] | Securities with Maturity of One Year or Less [Member]</t>
  </si>
  <si>
    <t>Debt Securities issued by States of the U.S. and Political Subdivisions of the States [Member] | Securities with Maturity of One Year or Less [Member]</t>
  </si>
  <si>
    <t>[1],[2]</t>
  </si>
  <si>
    <t>Debt Securities issued by States of the U.S. and Political Subdivisions of the States [Member] | Securities with Maturity of More than One Year [Member]</t>
  </si>
  <si>
    <t>Equity Securities [Member]</t>
  </si>
  <si>
    <t>Equity Securities [Member] | Regulus Therapeutics Inc. [Member]</t>
  </si>
  <si>
    <t>Our available-for-sale securities are held at amortized cost.</t>
  </si>
  <si>
    <t>Includes investments classified as cash equivalents on our consolidated balance sheet.</t>
  </si>
  <si>
    <t>Investments, Investments Temporarily Impaired (Details) $ in Thousands</t>
  </si>
  <si>
    <t>Dec. 31, 2016USD ($)Investment</t>
  </si>
  <si>
    <t>Temporarily Impaired Investments [Abstract]</t>
  </si>
  <si>
    <t>Number of investments | Investment</t>
  </si>
  <si>
    <t>Estimated fair value, less than 12 months of temporary impairment</t>
  </si>
  <si>
    <t>Unrealized losses, less than 12 months of temporary impairment</t>
  </si>
  <si>
    <t>Estimated fair value, more than 12 months of temporary impairment</t>
  </si>
  <si>
    <t>Unrealized losses, more than 12 months of temporary impairment</t>
  </si>
  <si>
    <t>Estimated fair value, total temporary impairment</t>
  </si>
  <si>
    <t>Unrealized losses, total temporary impairment</t>
  </si>
  <si>
    <t>Corporate Debt Securities [Member]</t>
  </si>
  <si>
    <t>Debt Securities issued by U.S. Government Agencies [Member]</t>
  </si>
  <si>
    <t>Debt Securities issued by the U.S. Treasury [Member]</t>
  </si>
  <si>
    <t>Debt Securities issued by States of the U.S. and Political Subdivisions of the States [Member]</t>
  </si>
  <si>
    <t>Long-Term Obligations and Commitments, Long-Term Obligations (Details) - USD ($) $ in Thousands</t>
  </si>
  <si>
    <t>Long-Term Obligations [Abstract]</t>
  </si>
  <si>
    <t>Total long-term obligations, including current portion</t>
  </si>
  <si>
    <t>Less: current portion</t>
  </si>
  <si>
    <t>Total Long-Term Obligations</t>
  </si>
  <si>
    <t>Long-term Financing Liability for Leased Facility [Member]</t>
  </si>
  <si>
    <t>Fixed Rate Note with Morgan Stanley [Member]</t>
  </si>
  <si>
    <t>Leases and Other Obligations [Member]</t>
  </si>
  <si>
    <t>Long-Term Obligations and Commitments, Convertible Notes (Details) $ / shares in Units, $ in Thousands</t>
  </si>
  <si>
    <t>Dec. 31, 2016USD ($)$ / shares</t>
  </si>
  <si>
    <t>Nov. 30, 2014USD ($)</t>
  </si>
  <si>
    <t>Dec. 31, 2016USD ($)shares$ / shares</t>
  </si>
  <si>
    <t>Convertible Notes [Abstract]</t>
  </si>
  <si>
    <t>Amortization of debt discount and debt issuance costs</t>
  </si>
  <si>
    <t>Maturity date</t>
  </si>
  <si>
    <t>Nov. 30,
		2021</t>
  </si>
  <si>
    <t>Interest rate</t>
  </si>
  <si>
    <t>Conversion price per share (in dollars per share) | $ / shares</t>
  </si>
  <si>
    <t>Total shares of common stock subject to conversion (in shares) | shares</t>
  </si>
  <si>
    <t>Percentage of principal amount used a purchase price upon occurrence of fundamental change</t>
  </si>
  <si>
    <t>Principal amount of convertible notes outstanding</t>
  </si>
  <si>
    <t>Unamortized portion of liability component</t>
  </si>
  <si>
    <t>Long-term debt</t>
  </si>
  <si>
    <t>Carrying value of equity component</t>
  </si>
  <si>
    <t>1 Percent Convertible Senior Notes [Member] | Level 2 [Member]</t>
  </si>
  <si>
    <t>Fair value of outstanding notes</t>
  </si>
  <si>
    <t>1 Percent Convertible Senior Notes Issued in November 2014 [Member]</t>
  </si>
  <si>
    <t>Face amount of offering</t>
  </si>
  <si>
    <t>Issue date</t>
  </si>
  <si>
    <t>Nov. 30,
		2014</t>
  </si>
  <si>
    <t>Nonconvertible debt borrowing rate</t>
  </si>
  <si>
    <t>7.40%</t>
  </si>
  <si>
    <t>Effective interest rate</t>
  </si>
  <si>
    <t>7.80%</t>
  </si>
  <si>
    <t>Amortization period of debt discount</t>
  </si>
  <si>
    <t>7 years</t>
  </si>
  <si>
    <t>1 Percent Convertible Senior Notes Issued in December 2016 [Member]</t>
  </si>
  <si>
    <t>6.80%</t>
  </si>
  <si>
    <t>7.20%</t>
  </si>
  <si>
    <t>Repurchase of convertible senior notes</t>
  </si>
  <si>
    <t>Long-Term Obligations and Commitments, Financing Arrangements (Details) $ in Millions</t>
  </si>
  <si>
    <t>Financing Arrangements [Abstract]</t>
  </si>
  <si>
    <t>Outstanding borrowings</t>
  </si>
  <si>
    <t>2.31%</t>
  </si>
  <si>
    <t>Sep. 30,
		2019</t>
  </si>
  <si>
    <t>Morgan Stanley [Member] | Revolving Line of Credit [Member]</t>
  </si>
  <si>
    <t>Term of agreement</t>
  </si>
  <si>
    <t>Maximum borrowing capacity</t>
  </si>
  <si>
    <t>Commitment fee percentage on unused capacity</t>
  </si>
  <si>
    <t>0.25%</t>
  </si>
  <si>
    <t>Morgan Stanley [Member] | Revolving Line of Credit [Member] | LIBOR [Member]</t>
  </si>
  <si>
    <t>Term of variable rate</t>
  </si>
  <si>
    <t>1 month</t>
  </si>
  <si>
    <t>Basis spread on variable rate</t>
  </si>
  <si>
    <t>1.25%</t>
  </si>
  <si>
    <t>Term of fixed rate elected</t>
  </si>
  <si>
    <t>one, two, three, four, six, or twelve months</t>
  </si>
  <si>
    <t>Long-Term Obligations and Commitments, Maturity Schedules (Details) - USD ($) $ in Thousands</t>
  </si>
  <si>
    <t>Annual Debt and Other Obligation Maturities [Abstract]</t>
  </si>
  <si>
    <t>Long-Term Obligations, Excluding Financing Liability for Leased Facility [Member]</t>
  </si>
  <si>
    <t>Thereafter</t>
  </si>
  <si>
    <t>Total minimum payments</t>
  </si>
  <si>
    <t>Less: fixed and determinable interest</t>
  </si>
  <si>
    <t>Less: unamortized portion of debt discount</t>
  </si>
  <si>
    <t>Plus: Deferred rent</t>
  </si>
  <si>
    <t>Long-Term Obligations and Commitments, Operating Leases (Details) - Office and Laboratory Space [Member] $ in Thousands</t>
  </si>
  <si>
    <t>Dec. 31, 2016USD ($)BuildingOption</t>
  </si>
  <si>
    <t>Operating Leases [Abstract]</t>
  </si>
  <si>
    <t>Number of buildings in Carlsbad, California | Building</t>
  </si>
  <si>
    <t>Annual Future Minimum Payments Under Operating Leases [Abstract]</t>
  </si>
  <si>
    <t>Rent expense</t>
  </si>
  <si>
    <t>Manufacturing Facility [Member]</t>
  </si>
  <si>
    <t>Number of options to extend lease | Option</t>
  </si>
  <si>
    <t>Term of lease extension</t>
  </si>
  <si>
    <t>Building [Member]</t>
  </si>
  <si>
    <t>Building [Member] | Akcea Therapeutics [Member]</t>
  </si>
  <si>
    <t>Term of lease</t>
  </si>
  <si>
    <t>Long-Term Obligations and Commitments, Research and Development Facility Lease Obligation (Details) $ in Thousands</t>
  </si>
  <si>
    <t>Mar. 31, 2010USD ($)</t>
  </si>
  <si>
    <t>Dec. 31, 2016USD ($)Option</t>
  </si>
  <si>
    <t>Research and Development Facility Lease Obligation [Abstract]</t>
  </si>
  <si>
    <t>Net book value</t>
  </si>
  <si>
    <t>Accumulated depreciation</t>
  </si>
  <si>
    <t>Primary Research and Development Facility [Member]</t>
  </si>
  <si>
    <t>Purchase price of land</t>
  </si>
  <si>
    <t>Annual Future Rent Payments [Abstract]</t>
  </si>
  <si>
    <t>Stockholders' Equity, Preferred and Common Stock (Details) - USD ($) $ in Millions</t>
  </si>
  <si>
    <t>Common Stock [Abstract]</t>
  </si>
  <si>
    <t>Common stock, shares authorized to issue (in shares)</t>
  </si>
  <si>
    <t>Preferred Stock [Member]</t>
  </si>
  <si>
    <t>Preferred Stock [Abstract]</t>
  </si>
  <si>
    <t>Preferred stock, shares authorized (in shares)</t>
  </si>
  <si>
    <t>Preferred stock, shares outstanding (in shares)</t>
  </si>
  <si>
    <t>Series C Junior Participating Preferred Stock [Member]</t>
  </si>
  <si>
    <t>Preferred stock, shares issued (in shares)</t>
  </si>
  <si>
    <t>Common shares reserved for future issuance (in shares)</t>
  </si>
  <si>
    <t>Number of shares issued for stock option exercises, vesting of restricted stock units, and ESPP purchases (in shares)</t>
  </si>
  <si>
    <t>Net proceeds from stock option exercises, vesting of restricted stock units, and ESPP purchases</t>
  </si>
  <si>
    <t>Stockholders' Equity, Stock Plans (Details)</t>
  </si>
  <si>
    <t>Jun. 30, 2009shares</t>
  </si>
  <si>
    <t>Dec. 31, 2016Installment$ / sharesshares</t>
  </si>
  <si>
    <t>Dec. 31, 2015shares</t>
  </si>
  <si>
    <t>Jun. 30, 2015shares</t>
  </si>
  <si>
    <t>May 31, 2015shares</t>
  </si>
  <si>
    <t>Stock Options [Member]</t>
  </si>
  <si>
    <t>Stock Plans [Abstract]</t>
  </si>
  <si>
    <t>Number of options outstanding (in shares)</t>
  </si>
  <si>
    <t>Number of options exercisable (in shares)</t>
  </si>
  <si>
    <t>Restricted Stock Units [Member]</t>
  </si>
  <si>
    <t>1989 Stock Option Plan [Member]</t>
  </si>
  <si>
    <t>Number of shares authorized (in shares)</t>
  </si>
  <si>
    <t>Award term</t>
  </si>
  <si>
    <t>Number of shares available for grant (in shares)</t>
  </si>
  <si>
    <t>1989 Stock Option Plan [Member] | One Year from Date of Grant [Member]</t>
  </si>
  <si>
    <t>Vesting percentage</t>
  </si>
  <si>
    <t>25.00%</t>
  </si>
  <si>
    <t>2011 Equity Incentive Plan [Member]</t>
  </si>
  <si>
    <t>Number of awards outstanding (in shares)</t>
  </si>
  <si>
    <t>2011 Equity Incentive Plan [Member] | Stock Options [Member] | Minimum [Member]</t>
  </si>
  <si>
    <t>2011 Equity Incentive Plan [Member] | Restricted Stock Units [Member]</t>
  </si>
  <si>
    <t>2011 Equity Incentive Plan [Member] | Restricted Stock Units [Member] | Minimum [Member]</t>
  </si>
  <si>
    <t>2002 Non-Employee Directors' Stock Option Plan [Member]</t>
  </si>
  <si>
    <t>2002 Non-Employee Directors' Stock Option Plan [Member] | One Year from Date of Grant [Member]</t>
  </si>
  <si>
    <t>Number of equal annual installments over which options become exercisable | Installment</t>
  </si>
  <si>
    <t>Employee Stock Purchase Plan [Member]</t>
  </si>
  <si>
    <t>Number of additional shares reserved for issuance (in shares)</t>
  </si>
  <si>
    <t>Maximum percentage of employee compensation used to purchase shares</t>
  </si>
  <si>
    <t>Percentage of fair market value used to determine purchase price of stock</t>
  </si>
  <si>
    <t>85.00%</t>
  </si>
  <si>
    <t>Purchase period</t>
  </si>
  <si>
    <t>Holding period for purchased stock</t>
  </si>
  <si>
    <t>Shares purchased and issued under ESPP (in shares)</t>
  </si>
  <si>
    <t>Purchase price (in dollars per share) | $ / shares</t>
  </si>
  <si>
    <t>Stockholders' Equity, Stock Option Activity (Details) - Stock Options [Member] - USD ($) $ / shares in Units, shares in Thousands, $ in Thousands</t>
  </si>
  <si>
    <t>Number of Shares [Abstract]</t>
  </si>
  <si>
    <t>Outstanding at beginning of period (in shares)</t>
  </si>
  <si>
    <t>Granted (in shares)</t>
  </si>
  <si>
    <t>Exercised (in shares)</t>
  </si>
  <si>
    <t>Cancelled/forfeited/expired (in shares)</t>
  </si>
  <si>
    <t>Outstanding at end of period (in shares)</t>
  </si>
  <si>
    <t>Exercisable at end of period (in shares)</t>
  </si>
  <si>
    <t>Weighted Average Exercise Price Per Share [Abstract]</t>
  </si>
  <si>
    <t>Outstanding at beginning of period (in dollars per share)</t>
  </si>
  <si>
    <t>Granted (in dollars per share)</t>
  </si>
  <si>
    <t>Exercised (in dollars per share)</t>
  </si>
  <si>
    <t>Cancelled/forfeited/expired (in dollars per share)</t>
  </si>
  <si>
    <t>Outstanding at end of period (in dollars per share)</t>
  </si>
  <si>
    <t>Exercisable at end of period (in dollars per share)</t>
  </si>
  <si>
    <t>Average Remaining Contractual Term, Aggregate Intrinsic Value and Other [Abstract]</t>
  </si>
  <si>
    <t>Average remaining contractual term, outstanding at end of period</t>
  </si>
  <si>
    <t>4 years 5 months 16 days</t>
  </si>
  <si>
    <t>Average remaining contractual term, exercisable at end of period</t>
  </si>
  <si>
    <t>3 years 4 months 24 days</t>
  </si>
  <si>
    <t>Aggregate intrinsic value, outstanding at end of period</t>
  </si>
  <si>
    <t>Aggregate intrinsic value, exercisable at end of period</t>
  </si>
  <si>
    <t>Weighted average fair value of options granted (in dollars per share)</t>
  </si>
  <si>
    <t>Intrinsic value of options exercised</t>
  </si>
  <si>
    <t>Cash received from exercise of stock options</t>
  </si>
  <si>
    <t>Weighted-average fair value of options exercised (in dollars per share)</t>
  </si>
  <si>
    <t>Unrecognized Compensation Expense [Abstract]</t>
  </si>
  <si>
    <t>Unrecognized compensation expense related to non-vested stock options</t>
  </si>
  <si>
    <t>Weighted average period for recognition</t>
  </si>
  <si>
    <t>1 year 1 month 6 days</t>
  </si>
  <si>
    <t>Stockholders' Equity, Restricted Stock Unit Activity (Details) - Restricted Stock Units [Member] - USD ($) $ / shares in Units, shares in Thousands, $ in Millions</t>
  </si>
  <si>
    <t>Non-vested at beginning of period (in shares)</t>
  </si>
  <si>
    <t>Vested (in shares)</t>
  </si>
  <si>
    <t>Cancelled/forfeited (in shares)</t>
  </si>
  <si>
    <t>Non-vested at end of period (in shares)</t>
  </si>
  <si>
    <t>Weighted Average Grant Date Fair Value per Share [Abstract]</t>
  </si>
  <si>
    <t>Non-vested at beginning of period (in dollars per share)</t>
  </si>
  <si>
    <t>Vested (in dollars per share)</t>
  </si>
  <si>
    <t>Cancelled/forfeited (in dollars per share)</t>
  </si>
  <si>
    <t>Non-vested at end of period (in dollars per share)</t>
  </si>
  <si>
    <t>Unrecognized compensation cost related to non-vested RSUs</t>
  </si>
  <si>
    <t>1 year 2 months 12 days</t>
  </si>
  <si>
    <t>Stockholders' Equity, Stock-based Compensation Expense (Details) - USD ($) $ in Thousands</t>
  </si>
  <si>
    <t>Stock-based compensation expense</t>
  </si>
  <si>
    <t>Research, Development and Patents [Member]</t>
  </si>
  <si>
    <t>General and Administrative [Member]</t>
  </si>
  <si>
    <t>Akcea Therapeutics [Member]</t>
  </si>
  <si>
    <t>Stockholders' Equity, Stock-based Valuation Information (Details)</t>
  </si>
  <si>
    <t>Weighted-Average Assumptions [Abstract]</t>
  </si>
  <si>
    <t>Risk-free interest rate</t>
  </si>
  <si>
    <t>1.50%</t>
  </si>
  <si>
    <t>1.70%</t>
  </si>
  <si>
    <t>Dividend yield</t>
  </si>
  <si>
    <t>0.00%</t>
  </si>
  <si>
    <t>Volatility</t>
  </si>
  <si>
    <t>58.70%</t>
  </si>
  <si>
    <t>53.80%</t>
  </si>
  <si>
    <t>50.10%</t>
  </si>
  <si>
    <t>Expected life</t>
  </si>
  <si>
    <t>4 years 6 months</t>
  </si>
  <si>
    <t>4 years 8 months 12 days</t>
  </si>
  <si>
    <t>1.30%</t>
  </si>
  <si>
    <t>2.10%</t>
  </si>
  <si>
    <t>2.20%</t>
  </si>
  <si>
    <t>53.10%</t>
  </si>
  <si>
    <t>52.20%</t>
  </si>
  <si>
    <t>54.20%</t>
  </si>
  <si>
    <t>6 years 6 months</t>
  </si>
  <si>
    <t>6 years 10 months 24 days</t>
  </si>
  <si>
    <t>Employee Stock Purchase Plan (ESPP) [Member]</t>
  </si>
  <si>
    <t>0.40%</t>
  </si>
  <si>
    <t>0.10%</t>
  </si>
  <si>
    <t>86.40%</t>
  </si>
  <si>
    <t>51.70%</t>
  </si>
  <si>
    <t>60.10%</t>
  </si>
  <si>
    <t>Income Taxes, Provision for Income Taxes (Details) - USD ($) $ in Thousands</t>
  </si>
  <si>
    <t>Current [Abstract]</t>
  </si>
  <si>
    <t>Federal</t>
  </si>
  <si>
    <t>State</t>
  </si>
  <si>
    <t>Total current</t>
  </si>
  <si>
    <t>Deferred [Abstract]</t>
  </si>
  <si>
    <t>Total deferred</t>
  </si>
  <si>
    <t>Income tax expense (benefit)</t>
  </si>
  <si>
    <t>Tax benefit related to unrealized gains on investments in available-for-sale securities recorded in continuing operations</t>
  </si>
  <si>
    <t>Tax expense related to unrealized gains on investments in available-for-sale securities recorded in other comprehensive income</t>
  </si>
  <si>
    <t>Income Taxes, Reconciliation of Effective Tax Rate (Details) - USD ($) $ in Thousands</t>
  </si>
  <si>
    <t>Reconciliation Between Effective and Statutory Tax Rate [Abstract]</t>
  </si>
  <si>
    <t>Pre-tax loss</t>
  </si>
  <si>
    <t>Statutory rate</t>
  </si>
  <si>
    <t>State income tax net of federal benefit</t>
  </si>
  <si>
    <t>Net change in valuation allowance</t>
  </si>
  <si>
    <t>Loss on debt extinguishment</t>
  </si>
  <si>
    <t>Tax credits</t>
  </si>
  <si>
    <t>California franchise tax refund</t>
  </si>
  <si>
    <t>Deferred tax true-up</t>
  </si>
  <si>
    <t>Other</t>
  </si>
  <si>
    <t>Reconciliation Between Effective and Statutory Tax Rate Percentage [Abstract]</t>
  </si>
  <si>
    <t>35.00%</t>
  </si>
  <si>
    <t>0.30%</t>
  </si>
  <si>
    <t>5.70%</t>
  </si>
  <si>
    <t>(66.90%)</t>
  </si>
  <si>
    <t>(79.10%)</t>
  </si>
  <si>
    <t>(54.30%)</t>
  </si>
  <si>
    <t>(4.40%)</t>
  </si>
  <si>
    <t>32.20%</t>
  </si>
  <si>
    <t>47.00%</t>
  </si>
  <si>
    <t>43.40%</t>
  </si>
  <si>
    <t>5.10%</t>
  </si>
  <si>
    <t>(3.10%)</t>
  </si>
  <si>
    <t>(1.70%)</t>
  </si>
  <si>
    <t>(1.80%)</t>
  </si>
  <si>
    <t>(1.10%)</t>
  </si>
  <si>
    <t>(1.60%)</t>
  </si>
  <si>
    <t>(0.50%)</t>
  </si>
  <si>
    <t>Effective rate</t>
  </si>
  <si>
    <t>(3.50%)</t>
  </si>
  <si>
    <t>(0.40%)</t>
  </si>
  <si>
    <t>28.20%</t>
  </si>
  <si>
    <t>Income Taxes, Deferred Tax Assets and Liabilities (Details) - USD ($) $ in Thousands</t>
  </si>
  <si>
    <t>Deferred Tax Assets [Abstract]</t>
  </si>
  <si>
    <t>Net operating loss carryovers</t>
  </si>
  <si>
    <t>R&amp;D credits</t>
  </si>
  <si>
    <t>Deferred revenue</t>
  </si>
  <si>
    <t>Stock-based compensation</t>
  </si>
  <si>
    <t>Total deferred tax assets</t>
  </si>
  <si>
    <t>Deferred Tax Liabilities [Abstract]</t>
  </si>
  <si>
    <t>Convertible debt</t>
  </si>
  <si>
    <t>Unrealized gain in other comprehensive income</t>
  </si>
  <si>
    <t>Intangible and capital assets</t>
  </si>
  <si>
    <t>Net deferred tax asset</t>
  </si>
  <si>
    <t>Valuation allowance</t>
  </si>
  <si>
    <t>Net deferreds</t>
  </si>
  <si>
    <t>Unrealized excess tax benefits associated with share-based compensation</t>
  </si>
  <si>
    <t>Income Taxes, Tax Credit Carryforward (Details) $ in Millions</t>
  </si>
  <si>
    <t>Research and Development [Member] | Federal [Member]</t>
  </si>
  <si>
    <t>Tax Credit Carryforward [Abstract]</t>
  </si>
  <si>
    <t>Tax credit carryforwards</t>
  </si>
  <si>
    <t>Research and Development [Member] | California [Member]</t>
  </si>
  <si>
    <t>Federal [Member]</t>
  </si>
  <si>
    <t>Operating Loss Carryforwards [Abstract]</t>
  </si>
  <si>
    <t>Net operating loss carryforwards</t>
  </si>
  <si>
    <t>California [Member]</t>
  </si>
  <si>
    <t>Income Taxes, Gross Unrecognized Tax Benefits (Details) - USD ($)</t>
  </si>
  <si>
    <t>Gross Unrecognized Tax Benefits [Roll Forward]</t>
  </si>
  <si>
    <t>Beginning balance of unrecognized tax benefits</t>
  </si>
  <si>
    <t>Settlement of prior period tax positions</t>
  </si>
  <si>
    <t>Decrease for prior period tax positions</t>
  </si>
  <si>
    <t>Increase for prior period tax positions</t>
  </si>
  <si>
    <t>Increase for current period tax positions</t>
  </si>
  <si>
    <t>Ending balance of unrecognized tax benefits</t>
  </si>
  <si>
    <t>Unrecognized tax benefits that would reduce effective tax rate</t>
  </si>
  <si>
    <t>Interest and penalties on unrecognized tax benefits</t>
  </si>
  <si>
    <t>Collaborative Arrangements and Licensing Agreements, Strategic Partnerships - AstraZeneca (Details) $ in Thousands</t>
  </si>
  <si>
    <t>Jul. 31, 2015USD ($)</t>
  </si>
  <si>
    <t>Dec. 31, 2012USD ($)</t>
  </si>
  <si>
    <t>Dec. 31, 2016USD ($)AccountingUnitDrugProgram</t>
  </si>
  <si>
    <t>Collaborative Arrangement and Licensing Agreement [Abstract]</t>
  </si>
  <si>
    <t>Collaboration Agreements with AstraZeneca [Member]</t>
  </si>
  <si>
    <t>Collaboration Agreements with AstraZeneca [Member] | Revenue [Member] | Strategic Partner [Member]</t>
  </si>
  <si>
    <t>Concentration percentage</t>
  </si>
  <si>
    <t>19.00%</t>
  </si>
  <si>
    <t>2.00%</t>
  </si>
  <si>
    <t>Cardiometabolic and Renal Diseases Partnership [Member]</t>
  </si>
  <si>
    <t>Minimum potential amount of payments receivable for license fees and substantive milestones</t>
  </si>
  <si>
    <t>Maximum amount of payments receivable for development milestones</t>
  </si>
  <si>
    <t>Maximum amount of payments receivable for regulatory milestones</t>
  </si>
  <si>
    <t>Milestone payment earned</t>
  </si>
  <si>
    <t>Next prospective milestone</t>
  </si>
  <si>
    <t>Oncology Partnership [Member]</t>
  </si>
  <si>
    <t>Number of drugs that can be licensed under option in collaboration agreement | Drug</t>
  </si>
  <si>
    <t>Number of anti-cancer research programs covered by collaboration agreement | Program</t>
  </si>
  <si>
    <t>Cumulative upfront fees received</t>
  </si>
  <si>
    <t>Upfront fee amortized into revenue</t>
  </si>
  <si>
    <t>Milestone payment to be earned</t>
  </si>
  <si>
    <t>Cumulative payments received</t>
  </si>
  <si>
    <t>License fee earned</t>
  </si>
  <si>
    <t>Collaborative Arrangements and Licensing Agreements, Strategic Partnerships - Biogen (SPINRAZA) (Details) $ in Thousands</t>
  </si>
  <si>
    <t>Feb. 28, 2017USD ($)</t>
  </si>
  <si>
    <t>Dec. 31, 2016USD ($)DrugAgreement</t>
  </si>
  <si>
    <t>Biogen [Member]</t>
  </si>
  <si>
    <t>Number of strategic collaboration agreements | Agreement</t>
  </si>
  <si>
    <t>Number of additional drugs in clinical development to treat neurological diseases | Drug</t>
  </si>
  <si>
    <t>Number of drugs in clinical development to treat undisclosed neurodegenerative diseases | Drug</t>
  </si>
  <si>
    <t>Maximum amount of payments receivable for license fee and substantive milestones</t>
  </si>
  <si>
    <t>SPINRAZA [Member] | Subsequent Event [Member]</t>
  </si>
  <si>
    <t>Milestone payment received</t>
  </si>
  <si>
    <t>Collaborative Arrangements and Licensing Agreements, Strategic Partnerships - Biogen (IONIS-DMPK-2.5) (Details) $ in Millions</t>
  </si>
  <si>
    <t>IONIS-DMPK-2.5 [Member]</t>
  </si>
  <si>
    <t>Collaborative Arrangements and Licensing Agreements, Strategic Partnerships - Biogen (Neurology) (Details) - Neurology [Member] $ in Millions</t>
  </si>
  <si>
    <t>Dec. 31, 2016USD ($)Program</t>
  </si>
  <si>
    <t>Number of programs under which drugs are to be developed and commercialized | Program</t>
  </si>
  <si>
    <t>Maximum amount of payments receivable per program for license fees and substantive milestone payments</t>
  </si>
  <si>
    <t>Maximum amount of payments receivable per program for development milestones</t>
  </si>
  <si>
    <t>Maximum amount of payments receivable per program for regulatory milestones</t>
  </si>
  <si>
    <t>Collaborative Arrangements and Licensing Agreements, Strategic Partnerships - Biogen (Strategic Neurology) (Details) $ in Thousands</t>
  </si>
  <si>
    <t>Dec. 31, 2016USD ($)Drug</t>
  </si>
  <si>
    <t>Collaboration Agreements with Biogen [Member] | Revenue [Member] | Strategic Partner [Member]</t>
  </si>
  <si>
    <t>60.00%</t>
  </si>
  <si>
    <t>37.00%</t>
  </si>
  <si>
    <t>58.00%</t>
  </si>
  <si>
    <t>Number of drugs currently being advanced | Drug</t>
  </si>
  <si>
    <t>Strategic Neurology [Member] | Antisense Molecule [Member]</t>
  </si>
  <si>
    <t>Strategic Neurology [Member] | Other Modalities [Member]</t>
  </si>
  <si>
    <t>Collaborative Arrangements and Licensing Agreements, Research, Development and Commercialization Partners - Bayer (Details) - USD ($) $ in Thousands</t>
  </si>
  <si>
    <t>Mar. 31, 2016</t>
  </si>
  <si>
    <t>Sep. 30, 2015</t>
  </si>
  <si>
    <t>Mar. 31, 2015</t>
  </si>
  <si>
    <t>Feb. 28, 2017</t>
  </si>
  <si>
    <t>Bayer [Member] | Revenue [Member] | Strategic Partner [Member]</t>
  </si>
  <si>
    <t>33.00%</t>
  </si>
  <si>
    <t>Bayer [Member] | Subsequent Event [Member]</t>
  </si>
  <si>
    <t>Payment receivable due for advancement of programs</t>
  </si>
  <si>
    <t>Bayer [Member] | Minimum [Member]</t>
  </si>
  <si>
    <t>Royalty percentage received on gross margins of both drugs combined</t>
  </si>
  <si>
    <t>20.00%</t>
  </si>
  <si>
    <t>Collaborative Arrangements and Licensing Agreements, Research, Development and Commercialization Partners - GSK (Details) $ in Thousands</t>
  </si>
  <si>
    <t>GSK [Member]</t>
  </si>
  <si>
    <t>Number of drugs currently in development | Drug</t>
  </si>
  <si>
    <t>Number of drugs currently in clinical development with IONIS-TTR | Drug</t>
  </si>
  <si>
    <t>Number of antisense drugs in development | Drug</t>
  </si>
  <si>
    <t>Maximum amount of payments receivable for commercialization milestones</t>
  </si>
  <si>
    <t>Next prospective license fee</t>
  </si>
  <si>
    <t>GSK [Member] | Revenue [Member] | Strategic Partner [Member]</t>
  </si>
  <si>
    <t>4.00%</t>
  </si>
  <si>
    <t>12.00%</t>
  </si>
  <si>
    <t>17.00%</t>
  </si>
  <si>
    <t>GSK [Member] | IONIS-TTR [Member]</t>
  </si>
  <si>
    <t>Collaborative Arrangements and Licensing Agreements, Research, Development and Commercialization Partners - Janssen Biotech, Inc. (Details) $ in Thousands</t>
  </si>
  <si>
    <t>Jul. 31, 2016USD ($)</t>
  </si>
  <si>
    <t>Janssen Biotech, Inc. [Member]</t>
  </si>
  <si>
    <t>License fee received</t>
  </si>
  <si>
    <t>Collaborative Arrangements and Licensing Agreements, Research, Development and Commercialization Partners - Novartis (Details) - Novartis [Member] - Subsequent Event [Member] $ in Millions</t>
  </si>
  <si>
    <t>Jan. 31, 2017USD ($)shares</t>
  </si>
  <si>
    <t>Shares issued (in shares) | shares</t>
  </si>
  <si>
    <t>Proceeds from sale of common stock</t>
  </si>
  <si>
    <t>Additional amount of common stock required to be purchased in the future</t>
  </si>
  <si>
    <t>Akcea [Member]</t>
  </si>
  <si>
    <t>Portion of upfront payment retained</t>
  </si>
  <si>
    <t>Portion of upfront payment paid as a sublicense fee</t>
  </si>
  <si>
    <t>License fee receivable per drug</t>
  </si>
  <si>
    <t>Percentage of license fees, milestone payments and royalties paid as sublicense fee</t>
  </si>
  <si>
    <t>50.00%</t>
  </si>
  <si>
    <t>Akcea [Member] | AKCEA-APO(a)-L [Member]</t>
  </si>
  <si>
    <t>Maximum amount of payments receivable for milestones</t>
  </si>
  <si>
    <t>Royalty percentage received on sales of drug</t>
  </si>
  <si>
    <t>Akcea [Member] | AKCEA-APOCIII-L [Member]</t>
  </si>
  <si>
    <t>Collaborative Arrangements and Licensing Agreements, Research, Development and Commercialization Partners - Roche (Details) - USD ($) $ in Thousands</t>
  </si>
  <si>
    <t>Apr. 30, 2013</t>
  </si>
  <si>
    <t>Roche [Member]</t>
  </si>
  <si>
    <t>Payment receivable due for updated development activities</t>
  </si>
  <si>
    <t>Maximum amount of payment receivable for each additional drug developed</t>
  </si>
  <si>
    <t>Roche [Member] | Revenue [Member] | Strategic Partner [Member]</t>
  </si>
  <si>
    <t>11.00%</t>
  </si>
  <si>
    <t>Collaborative Arrangements and Licensing Agreements, Satellite Company Collaborations - Achaogen, Inc. (Details) $ in Thousands</t>
  </si>
  <si>
    <t>Sep. 30, 2014USD ($)</t>
  </si>
  <si>
    <t>Dec. 31, 2006USD ($)</t>
  </si>
  <si>
    <t>Achaogen, Inc. [Member]</t>
  </si>
  <si>
    <t>Upfront fee in the form of equity securities</t>
  </si>
  <si>
    <t>Number of drugs to be developed and commercialized | Drug</t>
  </si>
  <si>
    <t>Maximum amount of payments receivable for development, regulatory and commercialization milestones</t>
  </si>
  <si>
    <t>Net proceeds from sale of stock</t>
  </si>
  <si>
    <t>Collaborative Arrangements and Licensing Agreements, Satellite Company Collaborations - Alnylam Pharmaceuticals, Inc. (Details) $ in Thousands</t>
  </si>
  <si>
    <t>Mar. 31, 2004USD ($)</t>
  </si>
  <si>
    <t>Dec. 31, 2015USD ($)TargetProgram</t>
  </si>
  <si>
    <t>Alnylam Pharmaceuticals, Inc. [Member]</t>
  </si>
  <si>
    <t>Maximum amount of payments receivable per drug for milestone payments</t>
  </si>
  <si>
    <t>Maximum amount of payments receivable per drug for development milestones</t>
  </si>
  <si>
    <t>Maximum amount of payments receivable per drug for regulatory milestones</t>
  </si>
  <si>
    <t>Maximum amount of payments payable for development and regulatory milestones</t>
  </si>
  <si>
    <t>Number of therapeutic programs | Program</t>
  </si>
  <si>
    <t>Number of therapeutic targets granted to Ionis | Target</t>
  </si>
  <si>
    <t>Number of other unnamed therapeutic targets granted to Ionis | Target</t>
  </si>
  <si>
    <t>Number of therapeutic targets granted by Ionis | Target</t>
  </si>
  <si>
    <t>Collaborative Arrangements and Licensing Agreements, Satellite Company Collaborations - Antisense Therapeutics Limited (Details) - USD ($)</t>
  </si>
  <si>
    <t>Antisense Therapeutics Limited [Member] | Maximum [Member]</t>
  </si>
  <si>
    <t>Ownership interest percentage</t>
  </si>
  <si>
    <t>Antisense Therapeutics Limited [Member]</t>
  </si>
  <si>
    <t>Collaborative Arrangements and Licensing Agreements, Satellite Company Collaborations - Atlantic Pharmaceuticals Limited (Details) - USD ($)</t>
  </si>
  <si>
    <t>Mar. 31, 2007</t>
  </si>
  <si>
    <t>Dec. 31, 2013</t>
  </si>
  <si>
    <t>Dec. 31, 2010</t>
  </si>
  <si>
    <t>Atlantic Pharmaceuticals Limited [Member]</t>
  </si>
  <si>
    <t>9.00%</t>
  </si>
  <si>
    <t>Revenue from this relationship was negligible for the year.</t>
  </si>
  <si>
    <t>Collaborative Arrangements and Licensing Agreements, Satellite Company Collaborations - Dynacure, SAS (Details) - USD ($)</t>
  </si>
  <si>
    <t>Dynacure, SAS [Member]</t>
  </si>
  <si>
    <t>15.00%</t>
  </si>
  <si>
    <t>Collaborative Arrangements and Licensing Agreements, Satellite Company Collaborations - OncoGenex Technologies Inc. (Details) - USD ($) $ in Thousands</t>
  </si>
  <si>
    <t>OncoGenex Technologies Inc. [Member]</t>
  </si>
  <si>
    <t>Maximum amount of payments receivable for development and regulatory milestones</t>
  </si>
  <si>
    <t>Collaborative Arrangements and Licensing Agreements, Satellite Company Collaborations - Regulus Therapeutics Inc. (Details) $ in Thousands, shares in Millions</t>
  </si>
  <si>
    <t>Dec. 31, 2016USD ($)shares</t>
  </si>
  <si>
    <t>Dec. 31, 2016USD ($)Drugshares</t>
  </si>
  <si>
    <t>Net carrying value</t>
  </si>
  <si>
    <t>Regulus Therapeutics Inc. [Member]</t>
  </si>
  <si>
    <t>Proceeds from sale of stock</t>
  </si>
  <si>
    <t>Gain on sale of stock</t>
  </si>
  <si>
    <t>Common stock owned (in shares) | shares</t>
  </si>
  <si>
    <t>Collaborative Arrangements and Licensing Agreements, Satellite Company Collaborations - The University of Texas MD Anderson Cancer Center (Details)</t>
  </si>
  <si>
    <t>The University of Texas MD Anderson Cancer Center [Member]</t>
  </si>
  <si>
    <t>Collaborative Arrangements and Licensing Agreements, External Project Funding (Details) - USD ($)</t>
  </si>
  <si>
    <t>Aug. 31, 2016</t>
  </si>
  <si>
    <t>Research and development expense</t>
  </si>
  <si>
    <t>CHDI Foundation, Inc. [Member]</t>
  </si>
  <si>
    <t>Maximum amount of payments payable for pre-specified milestones</t>
  </si>
  <si>
    <t>Cystic Fibrosis Foundation [Member]</t>
  </si>
  <si>
    <t>Maximum amount of payments receivable</t>
  </si>
  <si>
    <t>Maximum costs specific to collaboration to be shared evenly with partner</t>
  </si>
  <si>
    <t>Maximum amount of payments payable for regulatory and commercialization milestones</t>
  </si>
  <si>
    <t>Collaborative Arrangements and Licensing Agreements, Intellectual Property Sale and Licensing Agreements (Details) - USD ($) $ in Thousands</t>
  </si>
  <si>
    <t>May 31, 2016</t>
  </si>
  <si>
    <t>Jan. 31, 2009</t>
  </si>
  <si>
    <t>Payments for sublicense revenue and post licensing milestone payments</t>
  </si>
  <si>
    <t>Abbott Molecular Inc. [Member]</t>
  </si>
  <si>
    <t>Sales price of interest owned in subsidiary</t>
  </si>
  <si>
    <t>Abbott Molecular Inc. [Member] | Minimum [Member]</t>
  </si>
  <si>
    <t>Cumulative net sales threshold used to calculate earn out payments</t>
  </si>
  <si>
    <t>Annual net sales threshold used to calculate earn out payments</t>
  </si>
  <si>
    <t>Percentage of cumulative net sales used to calculate earn out payments, over $140 million and up to $2.1 billion</t>
  </si>
  <si>
    <t>2.50%</t>
  </si>
  <si>
    <t>Percentage of cumulative net sales used to calculate earn out payments, over $2.1 billion</t>
  </si>
  <si>
    <t>Abbott Molecular Inc. [Member] | Maximum [Member]</t>
  </si>
  <si>
    <t>5.00%</t>
  </si>
  <si>
    <t>3.00%</t>
  </si>
  <si>
    <t>Kastle Therapeutics [Member]</t>
  </si>
  <si>
    <t>Next potential payment</t>
  </si>
  <si>
    <t>Royalty percentage on sales of Kynamro to be paid to Sanofi Genzyme</t>
  </si>
  <si>
    <t>Percentage of non-royalty cash payments received from Kastle to be paid to Sanofi Genzyme</t>
  </si>
  <si>
    <t>Cold Spring Harbor Laboratory [Member]</t>
  </si>
  <si>
    <t>Maximum amount of payments payable for sublicense revenue and post licensing milestone payments</t>
  </si>
  <si>
    <t>Segment Information and Concentration of Business Risk, Segment Information (Details) $ in Thousands</t>
  </si>
  <si>
    <t>Dec. 31, 2016USD ($)Segment</t>
  </si>
  <si>
    <t>Number of reportable segments | Segment</t>
  </si>
  <si>
    <t>Revenue [Abstract]</t>
  </si>
  <si>
    <t>Research and development</t>
  </si>
  <si>
    <t>Licensing and royalty</t>
  </si>
  <si>
    <t>Operating Segments [Member] | Ionis Core [Member]</t>
  </si>
  <si>
    <t>Operating Segments [Member] | Akcea Therapeutics [Member]</t>
  </si>
  <si>
    <t>Elimination of Intercompany Activity [Member]</t>
  </si>
  <si>
    <t>Segment Information and Concentration of Business Risk, Revenue from Significant Partners (Details) - Partner</t>
  </si>
  <si>
    <t>Revenue [Member] | Significant Partner [Member] | Partner A [Member]</t>
  </si>
  <si>
    <t>Significant Partners [Abstract]</t>
  </si>
  <si>
    <t>Revenue [Member] | Significant Partner [Member] | Partner B [Member]</t>
  </si>
  <si>
    <t>Revenue [Member] | Significant Partner [Member] | Partner C [Member]</t>
  </si>
  <si>
    <t>Revenue [Member] | Significant Partner [Member] | Partner D [Member]</t>
  </si>
  <si>
    <t>Revenue [Member] | Significant Partner [Member] | Partner E [Member]</t>
  </si>
  <si>
    <t>Contracts Receivables [Member] | Significant Partners [Member]</t>
  </si>
  <si>
    <t>Number of significant partners</t>
  </si>
  <si>
    <t>Contracts Receivables [Member] | Significant Partner [Member] | Significant Partners [Member]</t>
  </si>
  <si>
    <t>92.00%</t>
  </si>
  <si>
    <t>99.00%</t>
  </si>
  <si>
    <t>Employment Benefits (Details) - USD ($)</t>
  </si>
  <si>
    <t>Employee contribution limit per calendar year for employees under 50 years of age</t>
  </si>
  <si>
    <t>Employee contribution limit per calendar year for employees over 50 years of age</t>
  </si>
  <si>
    <t>Matching contributions</t>
  </si>
  <si>
    <t>Legal Proceedings (Details) - Suit Related to U.S. Patent Nos. 7,105,499 and 8,481,712 [Member] $ in Billions</t>
  </si>
  <si>
    <t>Mar. 31, 2016USD ($)ClaimDefense</t>
  </si>
  <si>
    <t>Number of asserted claims | Claim</t>
  </si>
  <si>
    <t>Percentage of entitled past sales of sofosbuvir included in award</t>
  </si>
  <si>
    <t>Past sales of sofosbuvir included in award | $</t>
  </si>
  <si>
    <t>Number of additional non-jury defenses asserted | Defense</t>
  </si>
  <si>
    <t>Quarterly Financial Data (Unaudited) (Details) - USD ($) $ / shares in Units, shares in Thousands, $ in Thousands</t>
  </si>
  <si>
    <t>Revenue</t>
  </si>
  <si>
    <t>Operating expenses</t>
  </si>
  <si>
    <t>Net income (loss)</t>
  </si>
  <si>
    <t>Basic net income (loss) per share (in dollars per share)</t>
  </si>
  <si>
    <t>Diluted net income (loss) per share (in dollars per share)</t>
  </si>
  <si>
    <t>Income (Numerator) [Abstract]</t>
  </si>
  <si>
    <t>Income available to common shareholders</t>
  </si>
  <si>
    <t>Dilutive effect of 2 3/4 percent notes</t>
  </si>
  <si>
    <t>Income available to common shareholders, plus assumed conversions</t>
  </si>
  <si>
    <t>Shares (Denominator) [Abstract]</t>
  </si>
  <si>
    <t>Shares used in computing basic net income per share (in shares)</t>
  </si>
  <si>
    <t>Effect of Diluted Securities [Abstract]</t>
  </si>
  <si>
    <t>Shares issuable related to our ESPP</t>
  </si>
  <si>
    <t>Shares issuable related to our 2 3/4 percent notes (in shares)</t>
  </si>
  <si>
    <t>Shares used in computing diluted net income per share (in shares)</t>
  </si>
  <si>
    <t>Per-Share Amount [Abstract]</t>
  </si>
  <si>
    <t>Convertible Senior Notes [Abstract]</t>
  </si>
  <si>
    <t>Shares issuable related to stock-based compensation (in shares)</t>
  </si>
  <si>
    <t>Restricted Stock Awards [Member]</t>
  </si>
  <si>
    <t>We computed net income (loss) per share independently for each of the quarters presented. Therefore, the sum of the quarterly net income (loss) per share will not necessarily equal the total for the year.</t>
  </si>
  <si>
    <t>For the three months ended December, 2016, we had net income. As a result, we computed diluted net income per share using the weighted-average number of common shares and dilutive common equivalent shares outstanding during the period. For the three months ended December 31, 2016, the calculation excludes the 1 percent and 2 3/4 percent notes because the effect on diluted earnings per share would be anti-dilutive.</t>
  </si>
  <si>
    <t>For the three months ended September 30, 2016, we had net income. As a result, we computed diluted net income per share using the weighted-average number of common shares and dilutive common equivalent shares outstanding during the period. For the three months ended September 30, 2016, the calculation excludes the 1 percent and 2 3/4 percent notes because the effect on diluted earnings per share would be anti-dilutive.</t>
  </si>
  <si>
    <t>For the three months ended June 30, 2015, we had net income. As a result, we computed diluted net income per share using the weighted-average number of common shares and dilutive common equivalent shares outstanding during the period. For the three months ended June 30, 2015, the calculation excludes the 1 percent notes because the effect on diluted earnings per share was anti-dilutiv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0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337558702</v>
      </c>
    </row>
    <row r="15" spans="1:4">
      <c r="A15" s="4" t="s">
        <v>25</v>
      </c>
      <c r="C15" s="5" t="n">
        <v>12374947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685</v>
      </c>
      <c r="C3" s="6" t="n">
        <v>128797</v>
      </c>
    </row>
    <row r="4" spans="1:3">
      <c r="A4" s="4" t="s">
        <v>33</v>
      </c>
      <c r="B4" s="5" t="n">
        <v>580538</v>
      </c>
      <c r="C4" s="5" t="n">
        <v>650386</v>
      </c>
    </row>
    <row r="5" spans="1:3">
      <c r="A5" s="4" t="s">
        <v>34</v>
      </c>
      <c r="B5" s="5" t="n">
        <v>108043</v>
      </c>
      <c r="C5" s="5" t="n">
        <v>11356</v>
      </c>
    </row>
    <row r="6" spans="1:3">
      <c r="A6" s="4" t="s">
        <v>35</v>
      </c>
      <c r="B6" s="5" t="n">
        <v>7489</v>
      </c>
      <c r="C6" s="5" t="n">
        <v>6899</v>
      </c>
    </row>
    <row r="7" spans="1:3">
      <c r="A7" s="4" t="s">
        <v>36</v>
      </c>
      <c r="B7" s="5" t="n">
        <v>2414</v>
      </c>
      <c r="C7" s="5" t="n">
        <v>24792</v>
      </c>
    </row>
    <row r="8" spans="1:3">
      <c r="A8" s="4" t="s">
        <v>37</v>
      </c>
      <c r="B8" s="5" t="n">
        <v>14763</v>
      </c>
      <c r="C8" s="5" t="n">
        <v>14773</v>
      </c>
    </row>
    <row r="9" spans="1:3">
      <c r="A9" s="4" t="s">
        <v>38</v>
      </c>
      <c r="B9" s="5" t="n">
        <v>797932</v>
      </c>
      <c r="C9" s="5" t="n">
        <v>837003</v>
      </c>
    </row>
    <row r="10" spans="1:3">
      <c r="A10" s="4" t="s">
        <v>39</v>
      </c>
      <c r="B10" s="5" t="n">
        <v>92845</v>
      </c>
      <c r="C10" s="5" t="n">
        <v>90233</v>
      </c>
    </row>
    <row r="11" spans="1:3">
      <c r="A11" s="4" t="s">
        <v>40</v>
      </c>
      <c r="B11" s="5" t="n">
        <v>20365</v>
      </c>
      <c r="C11" s="5" t="n">
        <v>19316</v>
      </c>
    </row>
    <row r="12" spans="1:3">
      <c r="A12" s="4" t="s">
        <v>41</v>
      </c>
      <c r="B12" s="5" t="n">
        <v>1325</v>
      </c>
      <c r="C12" s="5" t="n">
        <v>1348</v>
      </c>
    </row>
    <row r="13" spans="1:3">
      <c r="A13" s="4" t="s">
        <v>42</v>
      </c>
      <c r="B13" s="5" t="n">
        <v>912467</v>
      </c>
      <c r="C13" s="5" t="n">
        <v>947900</v>
      </c>
    </row>
    <row r="14" spans="1:3">
      <c r="A14" s="3" t="s">
        <v>43</v>
      </c>
    </row>
    <row r="15" spans="1:3">
      <c r="A15" s="4" t="s">
        <v>44</v>
      </c>
      <c r="B15" s="5" t="n">
        <v>21120</v>
      </c>
      <c r="C15" s="5" t="n">
        <v>28355</v>
      </c>
    </row>
    <row r="16" spans="1:3">
      <c r="A16" s="4" t="s">
        <v>45</v>
      </c>
      <c r="B16" s="5" t="n">
        <v>24186</v>
      </c>
      <c r="C16" s="5" t="n">
        <v>16065</v>
      </c>
    </row>
    <row r="17" spans="1:3">
      <c r="A17" s="4" t="s">
        <v>46</v>
      </c>
      <c r="B17" s="5" t="n">
        <v>36013</v>
      </c>
      <c r="C17" s="5" t="n">
        <v>28105</v>
      </c>
    </row>
    <row r="18" spans="1:3">
      <c r="A18" s="4" t="s">
        <v>47</v>
      </c>
      <c r="B18" s="5" t="n">
        <v>1185</v>
      </c>
      <c r="C18" s="5" t="n">
        <v>9029</v>
      </c>
    </row>
    <row r="19" spans="1:3">
      <c r="A19" s="4" t="s">
        <v>48</v>
      </c>
      <c r="B19" s="5" t="n">
        <v>51280</v>
      </c>
      <c r="C19" s="5" t="n">
        <v>67322</v>
      </c>
    </row>
    <row r="20" spans="1:3">
      <c r="A20" s="4" t="s">
        <v>49</v>
      </c>
      <c r="B20" s="5" t="n">
        <v>133784</v>
      </c>
      <c r="C20" s="5" t="n">
        <v>148876</v>
      </c>
    </row>
    <row r="21" spans="1:3">
      <c r="A21" s="4" t="s">
        <v>50</v>
      </c>
      <c r="B21" s="5" t="n">
        <v>91198</v>
      </c>
      <c r="C21" s="5" t="n">
        <v>134306</v>
      </c>
    </row>
    <row r="22" spans="1:3">
      <c r="A22" s="4" t="s">
        <v>51</v>
      </c>
      <c r="B22" s="5" t="n">
        <v>14926</v>
      </c>
      <c r="C22" s="5" t="n">
        <v>2341</v>
      </c>
    </row>
    <row r="23" spans="1:3">
      <c r="A23" s="4" t="s">
        <v>52</v>
      </c>
      <c r="B23" s="5" t="n">
        <v>72359</v>
      </c>
      <c r="C23" s="5" t="n">
        <v>72217</v>
      </c>
    </row>
    <row r="24" spans="1:3">
      <c r="A24" s="4" t="s">
        <v>53</v>
      </c>
      <c r="B24" s="5" t="n">
        <v>812902</v>
      </c>
      <c r="C24" s="5" t="n">
        <v>747110</v>
      </c>
    </row>
    <row r="25" spans="1:3">
      <c r="A25" s="3" t="s">
        <v>54</v>
      </c>
    </row>
    <row r="26" spans="1:3">
      <c r="A26" s="4" t="s">
        <v>55</v>
      </c>
      <c r="B26" s="5" t="n">
        <v>122</v>
      </c>
      <c r="C26" s="5" t="n">
        <v>120</v>
      </c>
    </row>
    <row r="27" spans="1:3">
      <c r="A27" s="4" t="s">
        <v>56</v>
      </c>
      <c r="B27" s="5" t="n">
        <v>1311229</v>
      </c>
      <c r="C27" s="5" t="n">
        <v>1309107</v>
      </c>
    </row>
    <row r="28" spans="1:3">
      <c r="A28" s="4" t="s">
        <v>57</v>
      </c>
      <c r="B28" s="5" t="n">
        <v>-30358</v>
      </c>
      <c r="C28" s="5" t="n">
        <v>-13565</v>
      </c>
    </row>
    <row r="29" spans="1:3">
      <c r="A29" s="4" t="s">
        <v>58</v>
      </c>
      <c r="B29" s="5" t="n">
        <v>-1181428</v>
      </c>
      <c r="C29" s="5" t="n">
        <v>-1094872</v>
      </c>
    </row>
    <row r="30" spans="1:3">
      <c r="A30" s="4" t="s">
        <v>59</v>
      </c>
      <c r="B30" s="5" t="n">
        <v>99565</v>
      </c>
      <c r="C30" s="5" t="n">
        <v>200790</v>
      </c>
    </row>
    <row r="31" spans="1:3">
      <c r="A31" s="4" t="s">
        <v>60</v>
      </c>
      <c r="B31" s="5" t="n">
        <v>912467</v>
      </c>
      <c r="C31" s="5" t="n">
        <v>947900</v>
      </c>
    </row>
    <row r="32" spans="1:3">
      <c r="A32" s="4" t="s">
        <v>61</v>
      </c>
    </row>
    <row r="33" spans="1:3">
      <c r="A33" s="3" t="s">
        <v>43</v>
      </c>
    </row>
    <row r="34" spans="1:3">
      <c r="A34" s="4" t="s">
        <v>62</v>
      </c>
      <c r="B34" s="5" t="n">
        <v>500511</v>
      </c>
      <c r="C34" s="5" t="n">
        <v>339847</v>
      </c>
    </row>
    <row r="35" spans="1:3">
      <c r="A35" s="4" t="s">
        <v>63</v>
      </c>
    </row>
    <row r="36" spans="1:3">
      <c r="A36" s="3" t="s">
        <v>43</v>
      </c>
    </row>
    <row r="37" spans="1:3">
      <c r="A37" s="4" t="s">
        <v>62</v>
      </c>
      <c r="B37" s="6" t="n">
        <v>124</v>
      </c>
      <c r="C37" s="6" t="n">
        <v>495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5</v>
      </c>
    </row>
    <row r="4" spans="1:2">
      <c r="A4" s="4" t="s">
        <v>242</v>
      </c>
      <c r="B4" s="4" t="s">
        <v>243</v>
      </c>
    </row>
    <row r="5" spans="1:2">
      <c r="A5" s="4" t="s">
        <v>221</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18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29</v>
      </c>
      <c r="B6" s="4" t="s">
        <v>274</v>
      </c>
    </row>
    <row r="7" spans="1:2">
      <c r="A7" s="4" t="s">
        <v>275</v>
      </c>
      <c r="B7" s="4" t="s">
        <v>276</v>
      </c>
    </row>
    <row r="8" spans="1:2">
      <c r="A8" s="4" t="s">
        <v>277</v>
      </c>
    </row>
    <row r="9" spans="1:2">
      <c r="A9" s="3" t="s">
        <v>184</v>
      </c>
    </row>
    <row r="10" spans="1:2">
      <c r="A10" s="4" t="s">
        <v>278</v>
      </c>
      <c r="B10" s="4" t="s">
        <v>279</v>
      </c>
    </row>
    <row r="11" spans="1:2">
      <c r="A11" s="4" t="s">
        <v>280</v>
      </c>
    </row>
    <row r="12" spans="1:2">
      <c r="A12" s="3" t="s">
        <v>184</v>
      </c>
    </row>
    <row r="13" spans="1:2">
      <c r="A13" s="4" t="s">
        <v>278</v>
      </c>
      <c r="B13"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93</v>
      </c>
    </row>
    <row r="4" spans="1:2">
      <c r="A4" s="4" t="s">
        <v>235</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8</v>
      </c>
      <c r="B1" s="2" t="s">
        <v>2</v>
      </c>
      <c r="C1" s="2" t="s">
        <v>125</v>
      </c>
      <c r="D1" s="2" t="s">
        <v>30</v>
      </c>
      <c r="E1" s="2" t="s">
        <v>126</v>
      </c>
      <c r="F1" s="2" t="s">
        <v>74</v>
      </c>
    </row>
    <row r="2" spans="1:6">
      <c r="A2" s="4" t="s">
        <v>61</v>
      </c>
    </row>
    <row r="3" spans="1:6">
      <c r="A3" s="3" t="s">
        <v>299</v>
      </c>
    </row>
    <row r="4" spans="1:6">
      <c r="A4" s="4" t="s">
        <v>70</v>
      </c>
      <c r="B4" s="4" t="s">
        <v>71</v>
      </c>
      <c r="C4" s="4" t="s">
        <v>71</v>
      </c>
      <c r="D4" s="4" t="s">
        <v>71</v>
      </c>
      <c r="E4" s="4" t="s">
        <v>71</v>
      </c>
      <c r="F4" s="4" t="s">
        <v>71</v>
      </c>
    </row>
    <row r="5" spans="1:6">
      <c r="A5" s="4" t="s">
        <v>63</v>
      </c>
    </row>
    <row r="6" spans="1:6">
      <c r="A6" s="3" t="s">
        <v>299</v>
      </c>
    </row>
    <row r="7" spans="1:6">
      <c r="A7" s="4" t="s">
        <v>70</v>
      </c>
      <c r="B7" s="4" t="s">
        <v>72</v>
      </c>
      <c r="C7" s="4" t="s">
        <v>72</v>
      </c>
      <c r="D7" s="4" t="s">
        <v>72</v>
      </c>
      <c r="E7" s="4" t="s">
        <v>72</v>
      </c>
      <c r="F7" s="4" t="s">
        <v>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5"/>
    <col customWidth="1" max="14" min="14" width="21"/>
    <col customWidth="1" max="15" min="15" width="45"/>
    <col customWidth="1" max="16" min="16" width="21"/>
    <col customWidth="1" max="17" min="17" width="21"/>
  </cols>
  <sheetData>
    <row r="1" spans="1:17">
      <c r="A1" s="1" t="s">
        <v>300</v>
      </c>
      <c r="B1" s="2" t="s">
        <v>301</v>
      </c>
      <c r="G1" s="2" t="s">
        <v>302</v>
      </c>
      <c r="O1" s="2" t="s">
        <v>1</v>
      </c>
    </row>
    <row r="2" spans="1:17">
      <c r="B2" s="2" t="s">
        <v>303</v>
      </c>
      <c r="C2" s="2" t="s">
        <v>304</v>
      </c>
      <c r="D2" s="2" t="s">
        <v>305</v>
      </c>
      <c r="E2" s="2" t="s">
        <v>306</v>
      </c>
      <c r="F2" s="2" t="s">
        <v>307</v>
      </c>
      <c r="G2" s="2" t="s">
        <v>308</v>
      </c>
      <c r="H2" s="2" t="s">
        <v>309</v>
      </c>
      <c r="I2" s="2" t="s">
        <v>310</v>
      </c>
      <c r="J2" s="2" t="s">
        <v>311</v>
      </c>
      <c r="K2" s="2" t="s">
        <v>312</v>
      </c>
      <c r="L2" s="2" t="s">
        <v>313</v>
      </c>
      <c r="M2" s="2" t="s">
        <v>314</v>
      </c>
      <c r="N2" s="2" t="s">
        <v>315</v>
      </c>
      <c r="O2" s="2" t="s">
        <v>316</v>
      </c>
      <c r="P2" s="2" t="s">
        <v>312</v>
      </c>
      <c r="Q2" s="2" t="s">
        <v>317</v>
      </c>
    </row>
    <row r="3" spans="1:17">
      <c r="A3" s="3" t="s">
        <v>318</v>
      </c>
    </row>
    <row r="4" spans="1:17">
      <c r="A4" s="4" t="s">
        <v>319</v>
      </c>
      <c r="O4" s="5" t="n">
        <v>3</v>
      </c>
    </row>
    <row r="5" spans="1:17">
      <c r="A5" s="4" t="s">
        <v>320</v>
      </c>
      <c r="O5" s="5" t="n">
        <v>3</v>
      </c>
    </row>
    <row r="6" spans="1:17">
      <c r="A6" s="4" t="s">
        <v>321</v>
      </c>
      <c r="O6" s="5" t="n">
        <v>3</v>
      </c>
    </row>
    <row r="7" spans="1:17">
      <c r="A7" s="4" t="s">
        <v>322</v>
      </c>
      <c r="O7" s="5" t="n">
        <v>3</v>
      </c>
    </row>
    <row r="8" spans="1:17">
      <c r="A8" s="4" t="s">
        <v>323</v>
      </c>
      <c r="G8" s="6" t="n">
        <v>160349</v>
      </c>
      <c r="H8" s="6" t="n">
        <v>110927</v>
      </c>
      <c r="I8" s="6" t="n">
        <v>38470</v>
      </c>
      <c r="J8" s="6" t="n">
        <v>36874</v>
      </c>
      <c r="K8" s="6" t="n">
        <v>51571</v>
      </c>
      <c r="L8" s="6" t="n">
        <v>49121</v>
      </c>
      <c r="M8" s="6" t="n">
        <v>120428</v>
      </c>
      <c r="N8" s="6" t="n">
        <v>62583</v>
      </c>
      <c r="O8" s="6" t="n">
        <v>346620</v>
      </c>
      <c r="P8" s="6" t="n">
        <v>283703</v>
      </c>
      <c r="Q8" s="6" t="n">
        <v>214161</v>
      </c>
    </row>
    <row r="9" spans="1:17">
      <c r="A9" s="4" t="s">
        <v>324</v>
      </c>
    </row>
    <row r="10" spans="1:17">
      <c r="A10" s="3" t="s">
        <v>318</v>
      </c>
    </row>
    <row r="11" spans="1:17">
      <c r="A11" s="4" t="s">
        <v>323</v>
      </c>
      <c r="O11" s="6" t="n">
        <v>98000</v>
      </c>
    </row>
    <row r="12" spans="1:17">
      <c r="A12" s="4" t="s">
        <v>325</v>
      </c>
    </row>
    <row r="13" spans="1:17">
      <c r="A13" s="3" t="s">
        <v>318</v>
      </c>
    </row>
    <row r="14" spans="1:17">
      <c r="A14" s="4" t="s">
        <v>326</v>
      </c>
      <c r="O14" s="4" t="s">
        <v>327</v>
      </c>
    </row>
    <row r="15" spans="1:17">
      <c r="A15" s="4" t="s">
        <v>328</v>
      </c>
      <c r="O15" s="4" t="s">
        <v>329</v>
      </c>
    </row>
    <row r="16" spans="1:17">
      <c r="A16" s="4" t="s">
        <v>330</v>
      </c>
      <c r="O16" s="4" t="s">
        <v>329</v>
      </c>
    </row>
    <row r="17" spans="1:17">
      <c r="A17" s="4" t="s">
        <v>331</v>
      </c>
      <c r="O17" s="4" t="s">
        <v>332</v>
      </c>
    </row>
    <row r="18" spans="1:17">
      <c r="A18" s="4" t="s">
        <v>333</v>
      </c>
      <c r="O18" s="4" t="s">
        <v>334</v>
      </c>
    </row>
    <row r="19" spans="1:17">
      <c r="A19" s="4" t="s">
        <v>335</v>
      </c>
      <c r="O19" s="4" t="s">
        <v>329</v>
      </c>
    </row>
    <row r="20" spans="1:17">
      <c r="A20" s="4" t="s">
        <v>336</v>
      </c>
      <c r="O20" s="6" t="n">
        <v>1000000</v>
      </c>
    </row>
    <row r="21" spans="1:17">
      <c r="A21" s="4" t="s">
        <v>337</v>
      </c>
    </row>
    <row r="22" spans="1:17">
      <c r="A22" s="3" t="s">
        <v>318</v>
      </c>
    </row>
    <row r="23" spans="1:17">
      <c r="A23" s="4" t="s">
        <v>326</v>
      </c>
      <c r="O23" s="4" t="s">
        <v>338</v>
      </c>
    </row>
    <row r="24" spans="1:17">
      <c r="A24" s="4" t="s">
        <v>328</v>
      </c>
      <c r="O24" s="4" t="s">
        <v>332</v>
      </c>
    </row>
    <row r="25" spans="1:17">
      <c r="A25" s="4" t="s">
        <v>330</v>
      </c>
      <c r="O25" s="4" t="s">
        <v>339</v>
      </c>
    </row>
    <row r="26" spans="1:17">
      <c r="A26" s="4" t="s">
        <v>331</v>
      </c>
      <c r="O26" s="4" t="s">
        <v>340</v>
      </c>
    </row>
    <row r="27" spans="1:17">
      <c r="A27" s="4" t="s">
        <v>333</v>
      </c>
      <c r="O27" s="4" t="s">
        <v>327</v>
      </c>
    </row>
    <row r="28" spans="1:17">
      <c r="A28" s="4" t="s">
        <v>335</v>
      </c>
      <c r="O28" s="4" t="s">
        <v>332</v>
      </c>
    </row>
    <row r="29" spans="1:17">
      <c r="A29" s="4" t="s">
        <v>341</v>
      </c>
    </row>
    <row r="30" spans="1:17">
      <c r="A30" s="3" t="s">
        <v>318</v>
      </c>
    </row>
    <row r="31" spans="1:17">
      <c r="A31" s="4" t="s">
        <v>342</v>
      </c>
      <c r="M31" s="6" t="n">
        <v>100000</v>
      </c>
    </row>
    <row r="32" spans="1:17">
      <c r="A32" s="4" t="s">
        <v>343</v>
      </c>
      <c r="M32" s="5" t="n">
        <v>3</v>
      </c>
    </row>
    <row r="33" spans="1:17">
      <c r="A33" s="4" t="s">
        <v>344</v>
      </c>
      <c r="B33" s="6" t="n">
        <v>91200</v>
      </c>
      <c r="M33" s="6" t="n">
        <v>91200</v>
      </c>
    </row>
    <row r="34" spans="1:17">
      <c r="A34" s="4" t="s">
        <v>345</v>
      </c>
      <c r="B34" s="5" t="n">
        <v>4300</v>
      </c>
      <c r="M34" s="5" t="n">
        <v>4300</v>
      </c>
    </row>
    <row r="35" spans="1:17">
      <c r="A35" s="4" t="s">
        <v>346</v>
      </c>
      <c r="B35" s="5" t="n">
        <v>4500</v>
      </c>
      <c r="M35" s="6" t="n">
        <v>4500</v>
      </c>
    </row>
    <row r="36" spans="1:17">
      <c r="A36" s="4" t="s">
        <v>347</v>
      </c>
      <c r="M36" s="4" t="s">
        <v>348</v>
      </c>
    </row>
    <row r="37" spans="1:17">
      <c r="A37" s="4" t="s">
        <v>349</v>
      </c>
      <c r="M37" s="4" t="s">
        <v>71</v>
      </c>
    </row>
    <row r="38" spans="1:17">
      <c r="A38" s="4" t="s">
        <v>350</v>
      </c>
      <c r="M38" s="6" t="n">
        <v>900</v>
      </c>
    </row>
    <row r="39" spans="1:17">
      <c r="A39" s="4" t="s">
        <v>323</v>
      </c>
      <c r="B39" s="6" t="n">
        <v>91200</v>
      </c>
      <c r="O39" s="6" t="n">
        <v>5400</v>
      </c>
      <c r="P39" s="5" t="n">
        <v>93400</v>
      </c>
    </row>
    <row r="40" spans="1:17">
      <c r="A40" s="4" t="s">
        <v>351</v>
      </c>
    </row>
    <row r="41" spans="1:17">
      <c r="A41" s="3" t="s">
        <v>318</v>
      </c>
    </row>
    <row r="42" spans="1:17">
      <c r="A42" s="4" t="s">
        <v>323</v>
      </c>
      <c r="O42" s="6" t="n">
        <v>207900</v>
      </c>
      <c r="P42" s="6" t="n">
        <v>106200</v>
      </c>
      <c r="Q42" s="6" t="n">
        <v>123200</v>
      </c>
    </row>
    <row r="43" spans="1:17">
      <c r="A43" s="4" t="s">
        <v>352</v>
      </c>
    </row>
    <row r="44" spans="1:17">
      <c r="A44" s="3" t="s">
        <v>318</v>
      </c>
    </row>
    <row r="45" spans="1:17">
      <c r="A45" s="4" t="s">
        <v>353</v>
      </c>
      <c r="O45" s="5" t="n">
        <v>1</v>
      </c>
    </row>
    <row r="46" spans="1:17">
      <c r="A46" s="4" t="s">
        <v>354</v>
      </c>
    </row>
    <row r="47" spans="1:17">
      <c r="A47" s="3" t="s">
        <v>318</v>
      </c>
    </row>
    <row r="48" spans="1:17">
      <c r="A48" s="4" t="s">
        <v>355</v>
      </c>
      <c r="F48" s="6" t="n">
        <v>29000</v>
      </c>
    </row>
    <row r="49" spans="1:17">
      <c r="A49" s="4" t="s">
        <v>356</v>
      </c>
    </row>
    <row r="50" spans="1:17">
      <c r="A50" s="3" t="s">
        <v>318</v>
      </c>
    </row>
    <row r="51" spans="1:17">
      <c r="A51" s="4" t="s">
        <v>355</v>
      </c>
      <c r="E51" s="6" t="n">
        <v>12000</v>
      </c>
    </row>
    <row r="52" spans="1:17">
      <c r="A52" s="4" t="s">
        <v>357</v>
      </c>
    </row>
    <row r="53" spans="1:17">
      <c r="A53" s="3" t="s">
        <v>318</v>
      </c>
    </row>
    <row r="54" spans="1:17">
      <c r="A54" s="4" t="s">
        <v>355</v>
      </c>
      <c r="D54" s="6" t="n">
        <v>30000</v>
      </c>
    </row>
    <row r="55" spans="1:17">
      <c r="A55" s="4" t="s">
        <v>358</v>
      </c>
      <c r="D55" s="5" t="n">
        <v>3</v>
      </c>
    </row>
    <row r="56" spans="1:17">
      <c r="A56" s="4" t="s">
        <v>359</v>
      </c>
    </row>
    <row r="57" spans="1:17">
      <c r="A57" s="3" t="s">
        <v>318</v>
      </c>
    </row>
    <row r="58" spans="1:17">
      <c r="A58" s="4" t="s">
        <v>355</v>
      </c>
      <c r="C58" s="6" t="n">
        <v>100000</v>
      </c>
    </row>
    <row r="59" spans="1:17">
      <c r="A59" s="4" t="s">
        <v>360</v>
      </c>
      <c r="O59" s="4" t="s">
        <v>361</v>
      </c>
    </row>
  </sheetData>
  <mergeCells count="4">
    <mergeCell ref="A1:A2"/>
    <mergeCell ref="B1:F1"/>
    <mergeCell ref="G1:N1"/>
    <mergeCell ref="O1:Q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54</v>
      </c>
    </row>
    <row r="3" spans="1:3">
      <c r="A3" s="4" t="s">
        <v>65</v>
      </c>
      <c r="B3" s="7" t="n">
        <v>0.001</v>
      </c>
      <c r="C3" s="7" t="n">
        <v>0.001</v>
      </c>
    </row>
    <row r="4" spans="1:3">
      <c r="A4" s="4" t="s">
        <v>66</v>
      </c>
      <c r="B4" s="5" t="n">
        <v>300000000</v>
      </c>
      <c r="C4" s="5" t="n">
        <v>300000000</v>
      </c>
    </row>
    <row r="5" spans="1:3">
      <c r="A5" s="4" t="s">
        <v>67</v>
      </c>
      <c r="B5" s="5" t="n">
        <v>121636273</v>
      </c>
      <c r="C5" s="5" t="n">
        <v>120351480</v>
      </c>
    </row>
    <row r="6" spans="1:3">
      <c r="A6" s="4" t="s">
        <v>68</v>
      </c>
      <c r="B6" s="5" t="n">
        <v>121636273</v>
      </c>
      <c r="C6" s="5" t="n">
        <v>120351480</v>
      </c>
    </row>
    <row r="7" spans="1:3">
      <c r="A7" s="4" t="s">
        <v>61</v>
      </c>
    </row>
    <row r="8" spans="1:3">
      <c r="A8" s="3" t="s">
        <v>69</v>
      </c>
    </row>
    <row r="9" spans="1:3">
      <c r="A9" s="4" t="s">
        <v>70</v>
      </c>
      <c r="B9" s="4" t="s">
        <v>71</v>
      </c>
      <c r="C9" s="4" t="s">
        <v>71</v>
      </c>
    </row>
    <row r="10" spans="1:3">
      <c r="A10" s="4" t="s">
        <v>63</v>
      </c>
    </row>
    <row r="11" spans="1:3">
      <c r="A11" s="3" t="s">
        <v>69</v>
      </c>
    </row>
    <row r="12" spans="1:3">
      <c r="A12" s="4" t="s">
        <v>70</v>
      </c>
      <c r="B12" s="4" t="s">
        <v>72</v>
      </c>
      <c r="C12" s="4" t="s">
        <v>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62</v>
      </c>
      <c r="B1" s="2" t="s">
        <v>1</v>
      </c>
    </row>
    <row r="2" spans="1:4">
      <c r="B2" s="2" t="s">
        <v>2</v>
      </c>
      <c r="C2" s="2" t="s">
        <v>30</v>
      </c>
      <c r="D2" s="2" t="s">
        <v>74</v>
      </c>
    </row>
    <row r="3" spans="1:4">
      <c r="A3" s="3" t="s">
        <v>363</v>
      </c>
    </row>
    <row r="4" spans="1:4">
      <c r="A4" s="4" t="s">
        <v>364</v>
      </c>
      <c r="B4" s="9" t="n">
        <v>340.4</v>
      </c>
      <c r="C4" s="9" t="n">
        <v>319.5</v>
      </c>
      <c r="D4" s="9" t="n">
        <v>238.9</v>
      </c>
    </row>
    <row r="5" spans="1:4">
      <c r="A5" s="4" t="s">
        <v>365</v>
      </c>
    </row>
    <row r="6" spans="1:4">
      <c r="A6" s="3" t="s">
        <v>366</v>
      </c>
    </row>
    <row r="7" spans="1:4">
      <c r="A7" s="4" t="s">
        <v>367</v>
      </c>
      <c r="B7" s="4" t="s">
        <v>368</v>
      </c>
    </row>
    <row r="8" spans="1:4">
      <c r="A8" s="4" t="s">
        <v>369</v>
      </c>
      <c r="B8" s="9" t="n">
        <v>28.8</v>
      </c>
      <c r="C8" s="10" t="n">
        <v>27.5</v>
      </c>
    </row>
    <row r="9" spans="1:4">
      <c r="A9" s="4" t="s">
        <v>370</v>
      </c>
      <c r="B9" s="10" t="n">
        <v>8.4</v>
      </c>
      <c r="C9" s="10" t="n">
        <v>8.199999999999999</v>
      </c>
    </row>
    <row r="10" spans="1:4">
      <c r="A10" s="3" t="s">
        <v>371</v>
      </c>
    </row>
    <row r="11" spans="1:4">
      <c r="A11" s="5" t="n">
        <v>2017</v>
      </c>
      <c r="B11" s="10" t="n">
        <v>1.4</v>
      </c>
    </row>
    <row r="12" spans="1:4">
      <c r="A12" s="5" t="n">
        <v>2018</v>
      </c>
      <c r="B12" s="10" t="n">
        <v>1.3</v>
      </c>
    </row>
    <row r="13" spans="1:4">
      <c r="A13" s="5" t="n">
        <v>2019</v>
      </c>
      <c r="B13" s="10" t="n">
        <v>1.2</v>
      </c>
    </row>
    <row r="14" spans="1:4">
      <c r="A14" s="5" t="n">
        <v>2020</v>
      </c>
      <c r="B14" s="10" t="n">
        <v>1.1</v>
      </c>
    </row>
    <row r="15" spans="1:4">
      <c r="A15" s="5" t="n">
        <v>2021</v>
      </c>
      <c r="B15" s="5" t="n">
        <v>1</v>
      </c>
    </row>
    <row r="16" spans="1:4">
      <c r="A16" s="4" t="s">
        <v>372</v>
      </c>
      <c r="B16" s="10" t="n">
        <v>3.9</v>
      </c>
      <c r="C16" s="10" t="n">
        <v>2.8</v>
      </c>
      <c r="D16" s="10" t="n">
        <v>2.9</v>
      </c>
    </row>
    <row r="17" spans="1:4">
      <c r="A17" s="4" t="s">
        <v>373</v>
      </c>
      <c r="B17" s="10" t="n">
        <v>2.3</v>
      </c>
      <c r="C17" s="10" t="n">
        <v>1.1</v>
      </c>
      <c r="D17" s="10" t="n">
        <v>1.3</v>
      </c>
    </row>
    <row r="18" spans="1:4">
      <c r="A18" s="4" t="s">
        <v>374</v>
      </c>
    </row>
    <row r="19" spans="1:4">
      <c r="A19" s="3" t="s">
        <v>363</v>
      </c>
    </row>
    <row r="20" spans="1:4">
      <c r="A20" s="4" t="s">
        <v>364</v>
      </c>
      <c r="B20" s="9" t="n">
        <v>187.1</v>
      </c>
      <c r="C20" s="9" t="n">
        <v>161.7</v>
      </c>
      <c r="D20" s="9" t="n">
        <v>85.5999999999999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5" t="n">
        <v>2</v>
      </c>
    </row>
    <row r="4" spans="1:2">
      <c r="A4" s="4" t="s">
        <v>379</v>
      </c>
      <c r="B4" s="5"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74</v>
      </c>
    </row>
    <row r="3" spans="1:4">
      <c r="A3" s="3" t="s">
        <v>381</v>
      </c>
    </row>
    <row r="4" spans="1:4">
      <c r="A4" s="4" t="s">
        <v>382</v>
      </c>
      <c r="B4" s="6" t="n">
        <v>0</v>
      </c>
      <c r="C4" s="6" t="n">
        <v>0</v>
      </c>
      <c r="D4" s="6" t="n">
        <v>0</v>
      </c>
    </row>
    <row r="5" spans="1:4">
      <c r="A5" s="4" t="s">
        <v>35</v>
      </c>
      <c r="B5" s="6" t="n">
        <v>7489</v>
      </c>
      <c r="C5" s="6" t="n">
        <v>689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80075</v>
      </c>
      <c r="C4" s="6" t="n">
        <v>-72706</v>
      </c>
    </row>
    <row r="5" spans="1:3">
      <c r="A5" s="4" t="s">
        <v>39</v>
      </c>
      <c r="B5" s="5" t="n">
        <v>92845</v>
      </c>
      <c r="C5" s="5" t="n">
        <v>90233</v>
      </c>
    </row>
    <row r="6" spans="1:3">
      <c r="A6" s="4" t="s">
        <v>386</v>
      </c>
    </row>
    <row r="7" spans="1:3">
      <c r="A7" s="3" t="s">
        <v>384</v>
      </c>
    </row>
    <row r="8" spans="1:3">
      <c r="A8" s="4" t="s">
        <v>387</v>
      </c>
      <c r="B8" s="5" t="n">
        <v>162722</v>
      </c>
      <c r="C8" s="5" t="n">
        <v>152741</v>
      </c>
    </row>
    <row r="9" spans="1:3">
      <c r="A9" s="4" t="s">
        <v>39</v>
      </c>
      <c r="B9" s="5" t="n">
        <v>82647</v>
      </c>
      <c r="C9" s="5" t="n">
        <v>80035</v>
      </c>
    </row>
    <row r="10" spans="1:3">
      <c r="A10" s="4" t="s">
        <v>388</v>
      </c>
    </row>
    <row r="11" spans="1:3">
      <c r="A11" s="3" t="s">
        <v>384</v>
      </c>
    </row>
    <row r="12" spans="1:3">
      <c r="A12" s="4" t="s">
        <v>387</v>
      </c>
      <c r="B12" s="6" t="n">
        <v>63287</v>
      </c>
      <c r="C12" s="5" t="n">
        <v>56822</v>
      </c>
    </row>
    <row r="13" spans="1:3">
      <c r="A13" s="4" t="s">
        <v>389</v>
      </c>
    </row>
    <row r="14" spans="1:3">
      <c r="A14" s="3" t="s">
        <v>384</v>
      </c>
    </row>
    <row r="15" spans="1:3">
      <c r="A15" s="4" t="s">
        <v>390</v>
      </c>
      <c r="B15" s="4" t="s">
        <v>339</v>
      </c>
    </row>
    <row r="16" spans="1:3">
      <c r="A16" s="4" t="s">
        <v>391</v>
      </c>
    </row>
    <row r="17" spans="1:3">
      <c r="A17" s="3" t="s">
        <v>384</v>
      </c>
    </row>
    <row r="18" spans="1:3">
      <c r="A18" s="4" t="s">
        <v>390</v>
      </c>
      <c r="B18" s="4" t="s">
        <v>392</v>
      </c>
    </row>
    <row r="19" spans="1:3">
      <c r="A19" s="4" t="s">
        <v>393</v>
      </c>
    </row>
    <row r="20" spans="1:3">
      <c r="A20" s="3" t="s">
        <v>384</v>
      </c>
    </row>
    <row r="21" spans="1:3">
      <c r="A21" s="4" t="s">
        <v>387</v>
      </c>
      <c r="B21" s="6" t="n">
        <v>48909</v>
      </c>
      <c r="C21" s="5" t="n">
        <v>48163</v>
      </c>
    </row>
    <row r="22" spans="1:3">
      <c r="A22" s="4" t="s">
        <v>394</v>
      </c>
    </row>
    <row r="23" spans="1:3">
      <c r="A23" s="3" t="s">
        <v>384</v>
      </c>
    </row>
    <row r="24" spans="1:3">
      <c r="A24" s="4" t="s">
        <v>390</v>
      </c>
      <c r="B24" s="4" t="s">
        <v>395</v>
      </c>
    </row>
    <row r="25" spans="1:3">
      <c r="A25" s="4" t="s">
        <v>396</v>
      </c>
    </row>
    <row r="26" spans="1:3">
      <c r="A26" s="3" t="s">
        <v>384</v>
      </c>
    </row>
    <row r="27" spans="1:3">
      <c r="A27" s="4" t="s">
        <v>390</v>
      </c>
      <c r="B27" s="4" t="s">
        <v>397</v>
      </c>
    </row>
    <row r="28" spans="1:3">
      <c r="A28" s="4" t="s">
        <v>398</v>
      </c>
    </row>
    <row r="29" spans="1:3">
      <c r="A29" s="3" t="s">
        <v>384</v>
      </c>
    </row>
    <row r="30" spans="1:3">
      <c r="A30" s="4" t="s">
        <v>387</v>
      </c>
      <c r="B30" s="6" t="n">
        <v>2853</v>
      </c>
      <c r="C30" s="5" t="n">
        <v>2853</v>
      </c>
    </row>
    <row r="31" spans="1:3">
      <c r="A31" s="4" t="s">
        <v>390</v>
      </c>
      <c r="B31" s="4" t="s">
        <v>399</v>
      </c>
    </row>
    <row r="32" spans="1:3">
      <c r="A32" s="4" t="s">
        <v>400</v>
      </c>
    </row>
    <row r="33" spans="1:3">
      <c r="A33" s="3" t="s">
        <v>384</v>
      </c>
    </row>
    <row r="34" spans="1:3">
      <c r="A34" s="4" t="s">
        <v>387</v>
      </c>
      <c r="B34" s="6" t="n">
        <v>41736</v>
      </c>
      <c r="C34" s="5" t="n">
        <v>39061</v>
      </c>
    </row>
    <row r="35" spans="1:3">
      <c r="A35" s="4" t="s">
        <v>401</v>
      </c>
    </row>
    <row r="36" spans="1:3">
      <c r="A36" s="3" t="s">
        <v>384</v>
      </c>
    </row>
    <row r="37" spans="1:3">
      <c r="A37" s="4" t="s">
        <v>390</v>
      </c>
      <c r="B37" s="4" t="s">
        <v>402</v>
      </c>
    </row>
    <row r="38" spans="1:3">
      <c r="A38" s="4" t="s">
        <v>403</v>
      </c>
    </row>
    <row r="39" spans="1:3">
      <c r="A39" s="3" t="s">
        <v>384</v>
      </c>
    </row>
    <row r="40" spans="1:3">
      <c r="A40" s="4" t="s">
        <v>390</v>
      </c>
      <c r="B40" s="4" t="s">
        <v>399</v>
      </c>
    </row>
    <row r="41" spans="1:3">
      <c r="A41" s="4" t="s">
        <v>404</v>
      </c>
    </row>
    <row r="42" spans="1:3">
      <c r="A42" s="3" t="s">
        <v>384</v>
      </c>
    </row>
    <row r="43" spans="1:3">
      <c r="A43" s="4" t="s">
        <v>387</v>
      </c>
      <c r="B43" s="6" t="n">
        <v>5937</v>
      </c>
      <c r="C43" s="5" t="n">
        <v>5842</v>
      </c>
    </row>
    <row r="44" spans="1:3">
      <c r="A44" s="4" t="s">
        <v>405</v>
      </c>
    </row>
    <row r="45" spans="1:3">
      <c r="A45" s="3" t="s">
        <v>384</v>
      </c>
    </row>
    <row r="46" spans="1:3">
      <c r="A46" s="4" t="s">
        <v>390</v>
      </c>
      <c r="B46" s="4" t="s">
        <v>402</v>
      </c>
    </row>
    <row r="47" spans="1:3">
      <c r="A47" s="4" t="s">
        <v>406</v>
      </c>
    </row>
    <row r="48" spans="1:3">
      <c r="A48" s="3" t="s">
        <v>384</v>
      </c>
    </row>
    <row r="49" spans="1:3">
      <c r="A49" s="4" t="s">
        <v>390</v>
      </c>
      <c r="B49" s="4" t="s">
        <v>392</v>
      </c>
    </row>
    <row r="50" spans="1:3">
      <c r="A50" s="4" t="s">
        <v>407</v>
      </c>
    </row>
    <row r="51" spans="1:3">
      <c r="A51" s="3" t="s">
        <v>384</v>
      </c>
    </row>
    <row r="52" spans="1:3">
      <c r="A52" s="4" t="s">
        <v>387</v>
      </c>
      <c r="B52" s="6" t="n">
        <v>10198</v>
      </c>
      <c r="C52" s="6" t="n">
        <v>10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74</v>
      </c>
    </row>
    <row r="3" spans="1:4">
      <c r="A3" s="3" t="s">
        <v>409</v>
      </c>
    </row>
    <row r="4" spans="1:4">
      <c r="A4" s="4" t="s">
        <v>410</v>
      </c>
      <c r="B4" s="6" t="n">
        <v>2297</v>
      </c>
      <c r="C4" s="6" t="n">
        <v>1881</v>
      </c>
      <c r="D4" s="6" t="n">
        <v>130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413</v>
      </c>
    </row>
    <row r="5" spans="1:2">
      <c r="A5" s="4" t="s">
        <v>414</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5</v>
      </c>
      <c r="C1" s="2" t="s">
        <v>1</v>
      </c>
    </row>
    <row r="2" spans="1:5">
      <c r="C2" s="2" t="s">
        <v>2</v>
      </c>
      <c r="D2" s="2" t="s">
        <v>30</v>
      </c>
      <c r="E2" s="2" t="s">
        <v>74</v>
      </c>
    </row>
    <row r="3" spans="1:5">
      <c r="A3" s="3" t="s">
        <v>416</v>
      </c>
    </row>
    <row r="4" spans="1:5">
      <c r="A4" s="4" t="s">
        <v>417</v>
      </c>
      <c r="C4" s="6" t="n">
        <v>200790</v>
      </c>
    </row>
    <row r="5" spans="1:5">
      <c r="A5" s="4" t="s">
        <v>418</v>
      </c>
      <c r="C5" s="5" t="n">
        <v>-16793</v>
      </c>
      <c r="D5" s="6" t="n">
        <v>-53312</v>
      </c>
      <c r="E5" s="6" t="n">
        <v>18667</v>
      </c>
    </row>
    <row r="6" spans="1:5">
      <c r="A6" s="4" t="s">
        <v>419</v>
      </c>
      <c r="C6" s="5" t="n">
        <v>99565</v>
      </c>
      <c r="D6" s="5" t="n">
        <v>200790</v>
      </c>
    </row>
    <row r="7" spans="1:5">
      <c r="A7" s="4" t="s">
        <v>420</v>
      </c>
      <c r="C7" s="5" t="n">
        <v>0</v>
      </c>
      <c r="D7" s="5" t="n">
        <v>0</v>
      </c>
      <c r="E7" s="5" t="n">
        <v>12800</v>
      </c>
    </row>
    <row r="8" spans="1:5">
      <c r="A8" s="4" t="s">
        <v>88</v>
      </c>
      <c r="C8" s="5" t="n">
        <v>0</v>
      </c>
      <c r="D8" s="5" t="n">
        <v>20211</v>
      </c>
      <c r="E8" s="5" t="n">
        <v>19902</v>
      </c>
    </row>
    <row r="9" spans="1:5">
      <c r="A9" s="4" t="s">
        <v>421</v>
      </c>
    </row>
    <row r="10" spans="1:5">
      <c r="A10" s="3" t="s">
        <v>416</v>
      </c>
    </row>
    <row r="11" spans="1:5">
      <c r="A11" s="4" t="s">
        <v>417</v>
      </c>
      <c r="C11" s="5" t="n">
        <v>-13565</v>
      </c>
      <c r="D11" s="5" t="n">
        <v>39747</v>
      </c>
      <c r="E11" s="5" t="n">
        <v>21080</v>
      </c>
    </row>
    <row r="12" spans="1:5">
      <c r="A12" s="4" t="s">
        <v>419</v>
      </c>
      <c r="C12" s="5" t="n">
        <v>-30358</v>
      </c>
      <c r="D12" s="5" t="n">
        <v>-13565</v>
      </c>
      <c r="E12" s="5" t="n">
        <v>39747</v>
      </c>
    </row>
    <row r="13" spans="1:5">
      <c r="A13" s="4" t="s">
        <v>422</v>
      </c>
    </row>
    <row r="14" spans="1:5">
      <c r="A14" s="3" t="s">
        <v>416</v>
      </c>
    </row>
    <row r="15" spans="1:5">
      <c r="A15" s="4" t="s">
        <v>423</v>
      </c>
      <c r="B15" s="4" t="s">
        <v>424</v>
      </c>
      <c r="C15" s="5" t="n">
        <v>-17219</v>
      </c>
      <c r="D15" s="5" t="n">
        <v>-33101</v>
      </c>
      <c r="E15" s="5" t="n">
        <v>40079</v>
      </c>
    </row>
    <row r="16" spans="1:5">
      <c r="A16" s="4" t="s">
        <v>425</v>
      </c>
      <c r="B16" s="4" t="s">
        <v>426</v>
      </c>
      <c r="C16" s="5" t="n">
        <v>447</v>
      </c>
      <c r="D16" s="5" t="n">
        <v>-20211</v>
      </c>
      <c r="E16" s="5" t="n">
        <v>-21412</v>
      </c>
    </row>
    <row r="17" spans="1:5">
      <c r="A17" s="4" t="s">
        <v>427</v>
      </c>
    </row>
    <row r="18" spans="1:5">
      <c r="A18" s="3" t="s">
        <v>416</v>
      </c>
    </row>
    <row r="19" spans="1:5">
      <c r="A19" s="4" t="s">
        <v>423</v>
      </c>
      <c r="C19" s="6" t="n">
        <v>-21</v>
      </c>
      <c r="D19" s="6" t="n">
        <v>0</v>
      </c>
      <c r="E19" s="6" t="n">
        <v>0</v>
      </c>
    </row>
    <row r="20" spans="1:5"/>
    <row r="21" spans="1:5">
      <c r="A21" s="4" t="s">
        <v>424</v>
      </c>
      <c r="B21" s="4" t="s">
        <v>428</v>
      </c>
    </row>
    <row r="22" spans="1:5">
      <c r="A22" s="4" t="s">
        <v>426</v>
      </c>
      <c r="B22" s="4" t="s">
        <v>429</v>
      </c>
    </row>
  </sheetData>
  <mergeCells count="5">
    <mergeCell ref="A1:B2"/>
    <mergeCell ref="C1:E1"/>
    <mergeCell ref="A20:D20"/>
    <mergeCell ref="B21:D21"/>
    <mergeCell ref="B22:D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4</v>
      </c>
      <c r="C1" s="2" t="s">
        <v>2</v>
      </c>
      <c r="E1" s="2" t="s">
        <v>30</v>
      </c>
    </row>
    <row r="2" spans="1:6">
      <c r="A2" s="3" t="s">
        <v>175</v>
      </c>
    </row>
    <row r="3" spans="1:6">
      <c r="A3" s="4" t="s">
        <v>435</v>
      </c>
      <c r="C3" s="6" t="n">
        <v>0</v>
      </c>
      <c r="E3" s="6" t="n">
        <v>0</v>
      </c>
    </row>
    <row r="4" spans="1:6">
      <c r="A4" s="4" t="s">
        <v>436</v>
      </c>
      <c r="C4" s="5" t="n">
        <v>0</v>
      </c>
      <c r="E4" s="5" t="n">
        <v>0</v>
      </c>
    </row>
    <row r="5" spans="1:6">
      <c r="A5" s="3" t="s">
        <v>437</v>
      </c>
    </row>
    <row r="6" spans="1:6">
      <c r="A6" s="4" t="s">
        <v>438</v>
      </c>
      <c r="C6" s="5" t="n">
        <v>592211</v>
      </c>
      <c r="E6" s="5" t="n">
        <v>682728</v>
      </c>
    </row>
    <row r="7" spans="1:6">
      <c r="A7" s="4" t="s">
        <v>36</v>
      </c>
      <c r="C7" s="5" t="n">
        <v>2414</v>
      </c>
      <c r="E7" s="5" t="n">
        <v>24792</v>
      </c>
    </row>
    <row r="8" spans="1:6">
      <c r="A8" s="4" t="s">
        <v>439</v>
      </c>
    </row>
    <row r="9" spans="1:6">
      <c r="A9" s="3" t="s">
        <v>437</v>
      </c>
    </row>
    <row r="10" spans="1:6">
      <c r="A10" s="4" t="s">
        <v>440</v>
      </c>
      <c r="B10" s="4" t="s">
        <v>424</v>
      </c>
      <c r="C10" s="5" t="n">
        <v>54137</v>
      </c>
      <c r="E10" s="5" t="n">
        <v>88902</v>
      </c>
    </row>
    <row r="11" spans="1:6">
      <c r="A11" s="4" t="s">
        <v>36</v>
      </c>
      <c r="C11" s="5" t="n">
        <v>2414</v>
      </c>
      <c r="E11" s="5" t="n">
        <v>24792</v>
      </c>
    </row>
    <row r="12" spans="1:6">
      <c r="A12" s="4" t="s">
        <v>106</v>
      </c>
      <c r="C12" s="5" t="n">
        <v>646348</v>
      </c>
      <c r="E12" s="5" t="n">
        <v>771630</v>
      </c>
    </row>
    <row r="13" spans="1:6">
      <c r="A13" s="4" t="s">
        <v>441</v>
      </c>
    </row>
    <row r="14" spans="1:6">
      <c r="A14" s="3" t="s">
        <v>437</v>
      </c>
    </row>
    <row r="15" spans="1:6">
      <c r="A15" s="4" t="s">
        <v>438</v>
      </c>
      <c r="B15" s="4" t="s">
        <v>426</v>
      </c>
      <c r="C15" s="5" t="n">
        <v>396221</v>
      </c>
      <c r="E15" s="5" t="n">
        <v>438426</v>
      </c>
    </row>
    <row r="16" spans="1:6">
      <c r="A16" s="4" t="s">
        <v>442</v>
      </c>
    </row>
    <row r="17" spans="1:6">
      <c r="A17" s="3" t="s">
        <v>437</v>
      </c>
    </row>
    <row r="18" spans="1:6">
      <c r="A18" s="4" t="s">
        <v>438</v>
      </c>
      <c r="B18" s="4" t="s">
        <v>426</v>
      </c>
      <c r="C18" s="5" t="n">
        <v>55179</v>
      </c>
      <c r="E18" s="5" t="n">
        <v>89253</v>
      </c>
    </row>
    <row r="19" spans="1:6">
      <c r="A19" s="4" t="s">
        <v>443</v>
      </c>
    </row>
    <row r="20" spans="1:6">
      <c r="A20" s="3" t="s">
        <v>437</v>
      </c>
    </row>
    <row r="21" spans="1:6">
      <c r="A21" s="4" t="s">
        <v>438</v>
      </c>
      <c r="B21" s="4" t="s">
        <v>426</v>
      </c>
      <c r="C21" s="5" t="n">
        <v>29286</v>
      </c>
      <c r="E21" s="5" t="n">
        <v>2601</v>
      </c>
    </row>
    <row r="22" spans="1:6">
      <c r="A22" s="4" t="s">
        <v>444</v>
      </c>
    </row>
    <row r="23" spans="1:6">
      <c r="A23" s="3" t="s">
        <v>437</v>
      </c>
    </row>
    <row r="24" spans="1:6">
      <c r="A24" s="4" t="s">
        <v>438</v>
      </c>
      <c r="C24" s="5" t="n">
        <v>109111</v>
      </c>
      <c r="D24" s="4" t="s">
        <v>445</v>
      </c>
      <c r="E24" s="5" t="n">
        <v>127656</v>
      </c>
      <c r="F24" s="4" t="s">
        <v>446</v>
      </c>
    </row>
    <row r="25" spans="1:6">
      <c r="A25" s="4" t="s">
        <v>447</v>
      </c>
    </row>
    <row r="26" spans="1:6">
      <c r="A26" s="3" t="s">
        <v>437</v>
      </c>
    </row>
    <row r="27" spans="1:6">
      <c r="A27" s="4" t="s">
        <v>438</v>
      </c>
      <c r="C27" s="5" t="n">
        <v>9300</v>
      </c>
      <c r="E27" s="5" t="n">
        <v>7500</v>
      </c>
    </row>
    <row r="28" spans="1:6">
      <c r="A28" s="4" t="s">
        <v>448</v>
      </c>
    </row>
    <row r="29" spans="1:6">
      <c r="A29" s="3" t="s">
        <v>437</v>
      </c>
    </row>
    <row r="30" spans="1:6">
      <c r="A30" s="4" t="s">
        <v>440</v>
      </c>
      <c r="C30" s="5" t="n">
        <v>54137</v>
      </c>
      <c r="E30" s="5" t="n">
        <v>88902</v>
      </c>
    </row>
    <row r="31" spans="1:6">
      <c r="A31" s="4" t="s">
        <v>36</v>
      </c>
      <c r="C31" s="5" t="n">
        <v>2414</v>
      </c>
      <c r="E31" s="5" t="n">
        <v>24792</v>
      </c>
    </row>
    <row r="32" spans="1:6">
      <c r="A32" s="4" t="s">
        <v>106</v>
      </c>
      <c r="C32" s="5" t="n">
        <v>85837</v>
      </c>
      <c r="E32" s="5" t="n">
        <v>116295</v>
      </c>
    </row>
    <row r="33" spans="1:6">
      <c r="A33" s="4" t="s">
        <v>449</v>
      </c>
    </row>
    <row r="34" spans="1:6">
      <c r="A34" s="3" t="s">
        <v>437</v>
      </c>
    </row>
    <row r="35" spans="1:6">
      <c r="A35" s="4" t="s">
        <v>438</v>
      </c>
      <c r="C35" s="5" t="n">
        <v>0</v>
      </c>
      <c r="E35" s="5" t="n">
        <v>0</v>
      </c>
    </row>
    <row r="36" spans="1:6">
      <c r="A36" s="4" t="s">
        <v>450</v>
      </c>
    </row>
    <row r="37" spans="1:6">
      <c r="A37" s="3" t="s">
        <v>437</v>
      </c>
    </row>
    <row r="38" spans="1:6">
      <c r="A38" s="4" t="s">
        <v>438</v>
      </c>
      <c r="C38" s="5" t="n">
        <v>0</v>
      </c>
      <c r="E38" s="5" t="n">
        <v>0</v>
      </c>
    </row>
    <row r="39" spans="1:6">
      <c r="A39" s="4" t="s">
        <v>451</v>
      </c>
    </row>
    <row r="40" spans="1:6">
      <c r="A40" s="3" t="s">
        <v>437</v>
      </c>
    </row>
    <row r="41" spans="1:6">
      <c r="A41" s="4" t="s">
        <v>438</v>
      </c>
      <c r="C41" s="5" t="n">
        <v>29286</v>
      </c>
      <c r="E41" s="5" t="n">
        <v>2601</v>
      </c>
    </row>
    <row r="42" spans="1:6">
      <c r="A42" s="4" t="s">
        <v>452</v>
      </c>
    </row>
    <row r="43" spans="1:6">
      <c r="A43" s="3" t="s">
        <v>437</v>
      </c>
    </row>
    <row r="44" spans="1:6">
      <c r="A44" s="4" t="s">
        <v>438</v>
      </c>
      <c r="C44" s="5" t="n">
        <v>0</v>
      </c>
      <c r="E44" s="5" t="n">
        <v>0</v>
      </c>
    </row>
    <row r="45" spans="1:6">
      <c r="A45" s="4" t="s">
        <v>453</v>
      </c>
    </row>
    <row r="46" spans="1:6">
      <c r="A46" s="3" t="s">
        <v>437</v>
      </c>
    </row>
    <row r="47" spans="1:6">
      <c r="A47" s="4" t="s">
        <v>440</v>
      </c>
      <c r="C47" s="5" t="n">
        <v>0</v>
      </c>
      <c r="E47" s="5" t="n">
        <v>0</v>
      </c>
    </row>
    <row r="48" spans="1:6">
      <c r="A48" s="4" t="s">
        <v>36</v>
      </c>
      <c r="C48" s="5" t="n">
        <v>0</v>
      </c>
      <c r="E48" s="5" t="n">
        <v>0</v>
      </c>
    </row>
    <row r="49" spans="1:6">
      <c r="A49" s="4" t="s">
        <v>106</v>
      </c>
      <c r="C49" s="5" t="n">
        <v>560511</v>
      </c>
      <c r="E49" s="5" t="n">
        <v>655335</v>
      </c>
    </row>
    <row r="50" spans="1:6">
      <c r="A50" s="4" t="s">
        <v>454</v>
      </c>
    </row>
    <row r="51" spans="1:6">
      <c r="A51" s="3" t="s">
        <v>437</v>
      </c>
    </row>
    <row r="52" spans="1:6">
      <c r="A52" s="4" t="s">
        <v>438</v>
      </c>
      <c r="C52" s="5" t="n">
        <v>396221</v>
      </c>
      <c r="E52" s="5" t="n">
        <v>438426</v>
      </c>
    </row>
    <row r="53" spans="1:6">
      <c r="A53" s="4" t="s">
        <v>455</v>
      </c>
    </row>
    <row r="54" spans="1:6">
      <c r="A54" s="3" t="s">
        <v>437</v>
      </c>
    </row>
    <row r="55" spans="1:6">
      <c r="A55" s="4" t="s">
        <v>438</v>
      </c>
      <c r="C55" s="5" t="n">
        <v>55179</v>
      </c>
      <c r="E55" s="5" t="n">
        <v>89253</v>
      </c>
    </row>
    <row r="56" spans="1:6">
      <c r="A56" s="4" t="s">
        <v>456</v>
      </c>
    </row>
    <row r="57" spans="1:6">
      <c r="A57" s="3" t="s">
        <v>437</v>
      </c>
    </row>
    <row r="58" spans="1:6">
      <c r="A58" s="4" t="s">
        <v>438</v>
      </c>
      <c r="C58" s="5" t="n">
        <v>0</v>
      </c>
      <c r="E58" s="5" t="n">
        <v>0</v>
      </c>
    </row>
    <row r="59" spans="1:6">
      <c r="A59" s="4" t="s">
        <v>457</v>
      </c>
    </row>
    <row r="60" spans="1:6">
      <c r="A60" s="3" t="s">
        <v>437</v>
      </c>
    </row>
    <row r="61" spans="1:6">
      <c r="A61" s="4" t="s">
        <v>438</v>
      </c>
      <c r="C61" s="5" t="n">
        <v>109111</v>
      </c>
      <c r="E61" s="5" t="n">
        <v>127656</v>
      </c>
    </row>
    <row r="62" spans="1:6">
      <c r="A62" s="4" t="s">
        <v>458</v>
      </c>
    </row>
    <row r="63" spans="1:6">
      <c r="A63" s="3" t="s">
        <v>437</v>
      </c>
    </row>
    <row r="64" spans="1:6">
      <c r="A64" s="4" t="s">
        <v>106</v>
      </c>
      <c r="C64" s="6" t="n">
        <v>0</v>
      </c>
      <c r="E64" s="6" t="n">
        <v>0</v>
      </c>
    </row>
    <row r="65" spans="1:6"/>
    <row r="66" spans="1:6">
      <c r="A66" s="4" t="s">
        <v>424</v>
      </c>
      <c r="B66" s="4" t="s">
        <v>459</v>
      </c>
    </row>
    <row r="67" spans="1:6">
      <c r="A67" s="4" t="s">
        <v>426</v>
      </c>
      <c r="B67" s="4" t="s">
        <v>460</v>
      </c>
    </row>
    <row r="68" spans="1:6">
      <c r="A68" s="4" t="s">
        <v>445</v>
      </c>
      <c r="B68" s="4" t="s">
        <v>461</v>
      </c>
    </row>
    <row r="69" spans="1:6">
      <c r="A69" s="4" t="s">
        <v>446</v>
      </c>
      <c r="B69" s="4" t="s">
        <v>462</v>
      </c>
    </row>
  </sheetData>
  <mergeCells count="8">
    <mergeCell ref="A1:B1"/>
    <mergeCell ref="C1:D1"/>
    <mergeCell ref="E1:F1"/>
    <mergeCell ref="A65:E65"/>
    <mergeCell ref="B66:E66"/>
    <mergeCell ref="B67:E67"/>
    <mergeCell ref="B68:E68"/>
    <mergeCell ref="B69:E6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312</v>
      </c>
    </row>
    <row r="3" spans="1:2">
      <c r="A3" s="3" t="s">
        <v>464</v>
      </c>
    </row>
    <row r="4" spans="1:2">
      <c r="A4" s="4" t="s">
        <v>465</v>
      </c>
      <c r="B4" s="6" t="n">
        <v>81881</v>
      </c>
    </row>
    <row r="5" spans="1:2">
      <c r="A5" s="4" t="s">
        <v>466</v>
      </c>
      <c r="B5" s="5" t="n">
        <v>0</v>
      </c>
    </row>
    <row r="6" spans="1:2">
      <c r="A6" s="4" t="s">
        <v>467</v>
      </c>
      <c r="B6" s="5" t="n">
        <v>22377</v>
      </c>
    </row>
    <row r="7" spans="1:2">
      <c r="A7" s="4" t="s">
        <v>468</v>
      </c>
      <c r="B7" s="5" t="n">
        <v>-104258</v>
      </c>
    </row>
    <row r="8" spans="1:2">
      <c r="A8" s="4" t="s">
        <v>469</v>
      </c>
      <c r="B8"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325898</v>
      </c>
      <c r="C4" s="6" t="n">
        <v>281360</v>
      </c>
      <c r="D4" s="6" t="n">
        <v>202514</v>
      </c>
    </row>
    <row r="5" spans="1:4">
      <c r="A5" s="4" t="s">
        <v>77</v>
      </c>
      <c r="B5" s="5" t="n">
        <v>20722</v>
      </c>
      <c r="C5" s="5" t="n">
        <v>2343</v>
      </c>
      <c r="D5" s="5" t="n">
        <v>11647</v>
      </c>
    </row>
    <row r="6" spans="1:4">
      <c r="A6" s="4" t="s">
        <v>78</v>
      </c>
      <c r="B6" s="5" t="n">
        <v>346620</v>
      </c>
      <c r="C6" s="5" t="n">
        <v>283703</v>
      </c>
      <c r="D6" s="5" t="n">
        <v>214161</v>
      </c>
    </row>
    <row r="7" spans="1:4">
      <c r="A7" s="3" t="s">
        <v>79</v>
      </c>
    </row>
    <row r="8" spans="1:4">
      <c r="A8" s="4" t="s">
        <v>80</v>
      </c>
      <c r="B8" s="5" t="n">
        <v>344320</v>
      </c>
      <c r="C8" s="5" t="n">
        <v>322292</v>
      </c>
      <c r="D8" s="5" t="n">
        <v>241751</v>
      </c>
    </row>
    <row r="9" spans="1:4">
      <c r="A9" s="4" t="s">
        <v>81</v>
      </c>
      <c r="B9" s="5" t="n">
        <v>48616</v>
      </c>
      <c r="C9" s="5" t="n">
        <v>37173</v>
      </c>
      <c r="D9" s="5" t="n">
        <v>20140</v>
      </c>
    </row>
    <row r="10" spans="1:4">
      <c r="A10" s="4" t="s">
        <v>82</v>
      </c>
      <c r="B10" s="5" t="n">
        <v>392936</v>
      </c>
      <c r="C10" s="5" t="n">
        <v>359465</v>
      </c>
      <c r="D10" s="5" t="n">
        <v>261891</v>
      </c>
    </row>
    <row r="11" spans="1:4">
      <c r="A11" s="4" t="s">
        <v>83</v>
      </c>
      <c r="B11" s="5" t="n">
        <v>-46316</v>
      </c>
      <c r="C11" s="5" t="n">
        <v>-75762</v>
      </c>
      <c r="D11" s="5" t="n">
        <v>-47730</v>
      </c>
    </row>
    <row r="12" spans="1:4">
      <c r="A12" s="3" t="s">
        <v>84</v>
      </c>
    </row>
    <row r="13" spans="1:4">
      <c r="A13" s="4" t="s">
        <v>85</v>
      </c>
      <c r="B13" s="5" t="n">
        <v>5416</v>
      </c>
      <c r="C13" s="5" t="n">
        <v>4302</v>
      </c>
      <c r="D13" s="5" t="n">
        <v>2682</v>
      </c>
    </row>
    <row r="14" spans="1:4">
      <c r="A14" s="4" t="s">
        <v>86</v>
      </c>
      <c r="B14" s="5" t="n">
        <v>-38795</v>
      </c>
      <c r="C14" s="5" t="n">
        <v>-36732</v>
      </c>
      <c r="D14" s="5" t="n">
        <v>-22209</v>
      </c>
    </row>
    <row r="15" spans="1:4">
      <c r="A15" s="4" t="s">
        <v>87</v>
      </c>
      <c r="B15" s="5" t="n">
        <v>56</v>
      </c>
      <c r="C15" s="5" t="n">
        <v>75</v>
      </c>
      <c r="D15" s="5" t="n">
        <v>1256</v>
      </c>
    </row>
    <row r="16" spans="1:4">
      <c r="A16" s="4" t="s">
        <v>88</v>
      </c>
      <c r="B16" s="5" t="n">
        <v>0</v>
      </c>
      <c r="C16" s="5" t="n">
        <v>20211</v>
      </c>
      <c r="D16" s="5" t="n">
        <v>19902</v>
      </c>
    </row>
    <row r="17" spans="1:4">
      <c r="A17" s="4" t="s">
        <v>89</v>
      </c>
      <c r="B17" s="5" t="n">
        <v>-3983</v>
      </c>
      <c r="C17" s="5" t="n">
        <v>0</v>
      </c>
      <c r="D17" s="5" t="n">
        <v>-8292</v>
      </c>
    </row>
    <row r="18" spans="1:4">
      <c r="A18" s="4" t="s">
        <v>90</v>
      </c>
      <c r="B18" s="5" t="n">
        <v>-83622</v>
      </c>
      <c r="C18" s="5" t="n">
        <v>-87906</v>
      </c>
      <c r="D18" s="5" t="n">
        <v>-54391</v>
      </c>
    </row>
    <row r="19" spans="1:4">
      <c r="A19" s="4" t="s">
        <v>91</v>
      </c>
      <c r="B19" s="5" t="n">
        <v>-2934</v>
      </c>
      <c r="C19" s="5" t="n">
        <v>-372</v>
      </c>
      <c r="D19" s="5" t="n">
        <v>15407</v>
      </c>
    </row>
    <row r="20" spans="1:4">
      <c r="A20" s="4" t="s">
        <v>92</v>
      </c>
      <c r="B20" s="6" t="n">
        <v>-86556</v>
      </c>
      <c r="C20" s="6" t="n">
        <v>-88278</v>
      </c>
      <c r="D20" s="6" t="n">
        <v>-38984</v>
      </c>
    </row>
    <row r="21" spans="1:4">
      <c r="A21" s="4" t="s">
        <v>93</v>
      </c>
      <c r="B21" s="8" t="n">
        <v>-0.72</v>
      </c>
      <c r="C21" s="8" t="n">
        <v>-0.74</v>
      </c>
      <c r="D21" s="8" t="n">
        <v>-0.33</v>
      </c>
    </row>
    <row r="22" spans="1:4">
      <c r="A22" s="4" t="s">
        <v>94</v>
      </c>
      <c r="B22" s="5" t="n">
        <v>120933</v>
      </c>
      <c r="C22" s="5" t="n">
        <v>119719</v>
      </c>
      <c r="D22" s="5" t="n">
        <v>1176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0</v>
      </c>
      <c r="B1" s="2" t="s">
        <v>1</v>
      </c>
    </row>
    <row r="2" spans="1:4">
      <c r="B2" s="2" t="s">
        <v>471</v>
      </c>
      <c r="C2" s="2" t="s">
        <v>312</v>
      </c>
      <c r="D2" s="2" t="s">
        <v>317</v>
      </c>
    </row>
    <row r="3" spans="1:4">
      <c r="A3" s="3" t="s">
        <v>472</v>
      </c>
    </row>
    <row r="4" spans="1:4">
      <c r="A4" s="4" t="s">
        <v>473</v>
      </c>
      <c r="B4" s="4" t="s">
        <v>474</v>
      </c>
    </row>
    <row r="5" spans="1:4">
      <c r="A5" s="4" t="s">
        <v>475</v>
      </c>
      <c r="B5" s="4" t="s">
        <v>476</v>
      </c>
    </row>
    <row r="6" spans="1:4">
      <c r="A6" s="4" t="s">
        <v>477</v>
      </c>
      <c r="B6" s="4" t="s">
        <v>478</v>
      </c>
    </row>
    <row r="7" spans="1:4">
      <c r="A7" s="4" t="s">
        <v>106</v>
      </c>
      <c r="B7" s="4" t="s">
        <v>479</v>
      </c>
    </row>
    <row r="8" spans="1:4">
      <c r="A8" s="4" t="s">
        <v>480</v>
      </c>
      <c r="B8" s="4" t="s">
        <v>481</v>
      </c>
    </row>
    <row r="9" spans="1:4">
      <c r="A9" s="3" t="s">
        <v>482</v>
      </c>
    </row>
    <row r="10" spans="1:4">
      <c r="A10" s="4" t="s">
        <v>483</v>
      </c>
      <c r="B10" s="5" t="n">
        <v>3</v>
      </c>
    </row>
    <row r="11" spans="1:4">
      <c r="A11" s="4" t="s">
        <v>484</v>
      </c>
      <c r="B11" s="5" t="n">
        <v>2</v>
      </c>
    </row>
    <row r="12" spans="1:4">
      <c r="A12" s="4" t="s">
        <v>87</v>
      </c>
      <c r="C12" s="6" t="n">
        <v>20300</v>
      </c>
      <c r="D12" s="6" t="n">
        <v>21200</v>
      </c>
    </row>
    <row r="13" spans="1:4">
      <c r="A13" s="4" t="s">
        <v>88</v>
      </c>
      <c r="B13" s="6" t="n">
        <v>0</v>
      </c>
      <c r="C13" s="5" t="n">
        <v>20211</v>
      </c>
      <c r="D13" s="6" t="n">
        <v>19902</v>
      </c>
    </row>
    <row r="14" spans="1:4">
      <c r="A14" s="4" t="s">
        <v>36</v>
      </c>
      <c r="B14" s="6" t="n">
        <v>2414</v>
      </c>
      <c r="C14" s="6" t="n">
        <v>247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30</v>
      </c>
    </row>
    <row r="2" spans="1:4">
      <c r="A2" s="3" t="s">
        <v>486</v>
      </c>
    </row>
    <row r="3" spans="1:4">
      <c r="A3" s="4" t="s">
        <v>369</v>
      </c>
      <c r="C3" s="6" t="n">
        <v>593872</v>
      </c>
      <c r="D3" s="6" t="n">
        <v>667620</v>
      </c>
    </row>
    <row r="4" spans="1:4">
      <c r="A4" s="4" t="s">
        <v>487</v>
      </c>
      <c r="C4" s="5" t="n">
        <v>348</v>
      </c>
      <c r="D4" s="5" t="n">
        <v>17660</v>
      </c>
    </row>
    <row r="5" spans="1:4">
      <c r="A5" s="4" t="s">
        <v>488</v>
      </c>
      <c r="C5" s="5" t="n">
        <v>-2009</v>
      </c>
      <c r="D5" s="5" t="n">
        <v>-2552</v>
      </c>
    </row>
    <row r="6" spans="1:4">
      <c r="A6" s="4" t="s">
        <v>489</v>
      </c>
      <c r="C6" s="5" t="n">
        <v>592211</v>
      </c>
      <c r="D6" s="5" t="n">
        <v>682728</v>
      </c>
    </row>
    <row r="7" spans="1:4">
      <c r="A7" s="4" t="s">
        <v>490</v>
      </c>
    </row>
    <row r="8" spans="1:4">
      <c r="A8" s="3" t="s">
        <v>486</v>
      </c>
    </row>
    <row r="9" spans="1:4">
      <c r="A9" s="4" t="s">
        <v>369</v>
      </c>
      <c r="B9" s="4" t="s">
        <v>424</v>
      </c>
      <c r="C9" s="5" t="n">
        <v>323708</v>
      </c>
      <c r="D9" s="5" t="n">
        <v>314247</v>
      </c>
    </row>
    <row r="10" spans="1:4">
      <c r="A10" s="4" t="s">
        <v>487</v>
      </c>
      <c r="C10" s="5" t="n">
        <v>29</v>
      </c>
      <c r="D10" s="5" t="n">
        <v>24</v>
      </c>
    </row>
    <row r="11" spans="1:4">
      <c r="A11" s="4" t="s">
        <v>488</v>
      </c>
      <c r="C11" s="5" t="n">
        <v>-319</v>
      </c>
      <c r="D11" s="5" t="n">
        <v>-360</v>
      </c>
    </row>
    <row r="12" spans="1:4">
      <c r="A12" s="4" t="s">
        <v>489</v>
      </c>
      <c r="C12" s="5" t="n">
        <v>323418</v>
      </c>
      <c r="D12" s="5" t="n">
        <v>313911</v>
      </c>
    </row>
    <row r="13" spans="1:4">
      <c r="A13" s="4" t="s">
        <v>491</v>
      </c>
    </row>
    <row r="14" spans="1:4">
      <c r="A14" s="3" t="s">
        <v>486</v>
      </c>
    </row>
    <row r="15" spans="1:4">
      <c r="A15" s="4" t="s">
        <v>369</v>
      </c>
      <c r="B15" s="4" t="s">
        <v>424</v>
      </c>
      <c r="C15" s="5" t="n">
        <v>268031</v>
      </c>
      <c r="D15" s="5" t="n">
        <v>346211</v>
      </c>
    </row>
    <row r="16" spans="1:4">
      <c r="A16" s="4" t="s">
        <v>487</v>
      </c>
      <c r="C16" s="5" t="n">
        <v>38</v>
      </c>
      <c r="D16" s="5" t="n">
        <v>6</v>
      </c>
    </row>
    <row r="17" spans="1:4">
      <c r="A17" s="4" t="s">
        <v>488</v>
      </c>
      <c r="C17" s="5" t="n">
        <v>-1690</v>
      </c>
      <c r="D17" s="5" t="n">
        <v>-2192</v>
      </c>
    </row>
    <row r="18" spans="1:4">
      <c r="A18" s="4" t="s">
        <v>489</v>
      </c>
      <c r="C18" s="5" t="n">
        <v>266379</v>
      </c>
      <c r="D18" s="5" t="n">
        <v>344025</v>
      </c>
    </row>
    <row r="19" spans="1:4">
      <c r="A19" s="4" t="s">
        <v>492</v>
      </c>
    </row>
    <row r="20" spans="1:4">
      <c r="A20" s="3" t="s">
        <v>486</v>
      </c>
    </row>
    <row r="21" spans="1:4">
      <c r="A21" s="4" t="s">
        <v>369</v>
      </c>
      <c r="B21" s="4" t="s">
        <v>424</v>
      </c>
      <c r="C21" s="5" t="n">
        <v>591739</v>
      </c>
      <c r="D21" s="5" t="n">
        <v>660458</v>
      </c>
    </row>
    <row r="22" spans="1:4">
      <c r="A22" s="4" t="s">
        <v>487</v>
      </c>
      <c r="C22" s="5" t="n">
        <v>67</v>
      </c>
      <c r="D22" s="5" t="n">
        <v>30</v>
      </c>
    </row>
    <row r="23" spans="1:4">
      <c r="A23" s="4" t="s">
        <v>488</v>
      </c>
      <c r="C23" s="5" t="n">
        <v>-2009</v>
      </c>
      <c r="D23" s="5" t="n">
        <v>-2552</v>
      </c>
    </row>
    <row r="24" spans="1:4">
      <c r="A24" s="4" t="s">
        <v>489</v>
      </c>
      <c r="C24" s="5" t="n">
        <v>589797</v>
      </c>
      <c r="D24" s="5" t="n">
        <v>657936</v>
      </c>
    </row>
    <row r="25" spans="1:4">
      <c r="A25" s="4" t="s">
        <v>493</v>
      </c>
    </row>
    <row r="26" spans="1:4">
      <c r="A26" s="3" t="s">
        <v>486</v>
      </c>
    </row>
    <row r="27" spans="1:4">
      <c r="A27" s="4" t="s">
        <v>369</v>
      </c>
      <c r="B27" s="4" t="s">
        <v>424</v>
      </c>
      <c r="C27" s="5" t="n">
        <v>195087</v>
      </c>
      <c r="D27" s="5" t="n">
        <v>181670</v>
      </c>
    </row>
    <row r="28" spans="1:4">
      <c r="A28" s="4" t="s">
        <v>487</v>
      </c>
      <c r="C28" s="5" t="n">
        <v>25</v>
      </c>
      <c r="D28" s="5" t="n">
        <v>5</v>
      </c>
    </row>
    <row r="29" spans="1:4">
      <c r="A29" s="4" t="s">
        <v>488</v>
      </c>
      <c r="C29" s="5" t="n">
        <v>-161</v>
      </c>
      <c r="D29" s="5" t="n">
        <v>-250</v>
      </c>
    </row>
    <row r="30" spans="1:4">
      <c r="A30" s="4" t="s">
        <v>489</v>
      </c>
      <c r="C30" s="5" t="n">
        <v>194951</v>
      </c>
      <c r="D30" s="5" t="n">
        <v>181425</v>
      </c>
    </row>
    <row r="31" spans="1:4">
      <c r="A31" s="4" t="s">
        <v>494</v>
      </c>
    </row>
    <row r="32" spans="1:4">
      <c r="A32" s="3" t="s">
        <v>486</v>
      </c>
    </row>
    <row r="33" spans="1:4">
      <c r="A33" s="4" t="s">
        <v>369</v>
      </c>
      <c r="B33" s="4" t="s">
        <v>424</v>
      </c>
      <c r="C33" s="5" t="n">
        <v>202408</v>
      </c>
      <c r="D33" s="5" t="n">
        <v>258703</v>
      </c>
    </row>
    <row r="34" spans="1:4">
      <c r="A34" s="4" t="s">
        <v>487</v>
      </c>
      <c r="C34" s="5" t="n">
        <v>36</v>
      </c>
      <c r="D34" s="5" t="n">
        <v>3</v>
      </c>
    </row>
    <row r="35" spans="1:4">
      <c r="A35" s="4" t="s">
        <v>488</v>
      </c>
      <c r="C35" s="5" t="n">
        <v>-1174</v>
      </c>
      <c r="D35" s="5" t="n">
        <v>-1705</v>
      </c>
    </row>
    <row r="36" spans="1:4">
      <c r="A36" s="4" t="s">
        <v>489</v>
      </c>
      <c r="C36" s="5" t="n">
        <v>201270</v>
      </c>
      <c r="D36" s="5" t="n">
        <v>257001</v>
      </c>
    </row>
    <row r="37" spans="1:4">
      <c r="A37" s="4" t="s">
        <v>495</v>
      </c>
    </row>
    <row r="38" spans="1:4">
      <c r="A38" s="3" t="s">
        <v>486</v>
      </c>
    </row>
    <row r="39" spans="1:4">
      <c r="A39" s="4" t="s">
        <v>369</v>
      </c>
      <c r="B39" s="4" t="s">
        <v>424</v>
      </c>
      <c r="C39" s="5" t="n">
        <v>26548</v>
      </c>
      <c r="D39" s="5" t="n">
        <v>50559</v>
      </c>
    </row>
    <row r="40" spans="1:4">
      <c r="A40" s="4" t="s">
        <v>487</v>
      </c>
      <c r="C40" s="5" t="n">
        <v>0</v>
      </c>
      <c r="D40" s="5" t="n">
        <v>1</v>
      </c>
    </row>
    <row r="41" spans="1:4">
      <c r="A41" s="4" t="s">
        <v>488</v>
      </c>
      <c r="C41" s="5" t="n">
        <v>-10</v>
      </c>
      <c r="D41" s="5" t="n">
        <v>-19</v>
      </c>
    </row>
    <row r="42" spans="1:4">
      <c r="A42" s="4" t="s">
        <v>489</v>
      </c>
      <c r="C42" s="5" t="n">
        <v>26538</v>
      </c>
      <c r="D42" s="5" t="n">
        <v>50541</v>
      </c>
    </row>
    <row r="43" spans="1:4">
      <c r="A43" s="4" t="s">
        <v>496</v>
      </c>
    </row>
    <row r="44" spans="1:4">
      <c r="A44" s="3" t="s">
        <v>486</v>
      </c>
    </row>
    <row r="45" spans="1:4">
      <c r="A45" s="4" t="s">
        <v>369</v>
      </c>
      <c r="B45" s="4" t="s">
        <v>424</v>
      </c>
      <c r="C45" s="5" t="n">
        <v>28807</v>
      </c>
      <c r="D45" s="5" t="n">
        <v>38956</v>
      </c>
    </row>
    <row r="46" spans="1:4">
      <c r="A46" s="4" t="s">
        <v>487</v>
      </c>
      <c r="C46" s="5" t="n">
        <v>1</v>
      </c>
      <c r="D46" s="5" t="n">
        <v>0</v>
      </c>
    </row>
    <row r="47" spans="1:4">
      <c r="A47" s="4" t="s">
        <v>488</v>
      </c>
      <c r="C47" s="5" t="n">
        <v>-167</v>
      </c>
      <c r="D47" s="5" t="n">
        <v>-244</v>
      </c>
    </row>
    <row r="48" spans="1:4">
      <c r="A48" s="4" t="s">
        <v>489</v>
      </c>
      <c r="C48" s="5" t="n">
        <v>28641</v>
      </c>
      <c r="D48" s="5" t="n">
        <v>38712</v>
      </c>
    </row>
    <row r="49" spans="1:4">
      <c r="A49" s="4" t="s">
        <v>497</v>
      </c>
    </row>
    <row r="50" spans="1:4">
      <c r="A50" s="3" t="s">
        <v>486</v>
      </c>
    </row>
    <row r="51" spans="1:4">
      <c r="A51" s="4" t="s">
        <v>369</v>
      </c>
      <c r="B51" s="4" t="s">
        <v>424</v>
      </c>
      <c r="C51" s="5" t="n">
        <v>29298</v>
      </c>
      <c r="D51" s="5" t="n">
        <v>2604</v>
      </c>
    </row>
    <row r="52" spans="1:4">
      <c r="A52" s="4" t="s">
        <v>487</v>
      </c>
      <c r="C52" s="5" t="n">
        <v>2</v>
      </c>
      <c r="D52" s="5" t="n">
        <v>0</v>
      </c>
    </row>
    <row r="53" spans="1:4">
      <c r="A53" s="4" t="s">
        <v>488</v>
      </c>
      <c r="C53" s="5" t="n">
        <v>-14</v>
      </c>
      <c r="D53" s="5" t="n">
        <v>-3</v>
      </c>
    </row>
    <row r="54" spans="1:4">
      <c r="A54" s="4" t="s">
        <v>489</v>
      </c>
      <c r="C54" s="5" t="n">
        <v>29286</v>
      </c>
      <c r="D54" s="5" t="n">
        <v>2601</v>
      </c>
    </row>
    <row r="55" spans="1:4">
      <c r="A55" s="4" t="s">
        <v>498</v>
      </c>
    </row>
    <row r="56" spans="1:4">
      <c r="A56" s="3" t="s">
        <v>486</v>
      </c>
    </row>
    <row r="57" spans="1:4">
      <c r="A57" s="4" t="s">
        <v>369</v>
      </c>
      <c r="B57" s="4" t="s">
        <v>499</v>
      </c>
      <c r="C57" s="5" t="n">
        <v>72775</v>
      </c>
      <c r="D57" s="5" t="n">
        <v>79414</v>
      </c>
    </row>
    <row r="58" spans="1:4">
      <c r="A58" s="4" t="s">
        <v>487</v>
      </c>
      <c r="C58" s="5" t="n">
        <v>2</v>
      </c>
      <c r="D58" s="5" t="n">
        <v>18</v>
      </c>
    </row>
    <row r="59" spans="1:4">
      <c r="A59" s="4" t="s">
        <v>488</v>
      </c>
      <c r="C59" s="5" t="n">
        <v>-134</v>
      </c>
      <c r="D59" s="5" t="n">
        <v>-88</v>
      </c>
    </row>
    <row r="60" spans="1:4">
      <c r="A60" s="4" t="s">
        <v>489</v>
      </c>
      <c r="C60" s="5" t="n">
        <v>72643</v>
      </c>
      <c r="D60" s="5" t="n">
        <v>79344</v>
      </c>
    </row>
    <row r="61" spans="1:4">
      <c r="A61" s="4" t="s">
        <v>500</v>
      </c>
    </row>
    <row r="62" spans="1:4">
      <c r="A62" s="3" t="s">
        <v>486</v>
      </c>
    </row>
    <row r="63" spans="1:4">
      <c r="A63" s="4" t="s">
        <v>369</v>
      </c>
      <c r="B63" s="4" t="s">
        <v>424</v>
      </c>
      <c r="C63" s="5" t="n">
        <v>36816</v>
      </c>
      <c r="D63" s="5" t="n">
        <v>48552</v>
      </c>
    </row>
    <row r="64" spans="1:4">
      <c r="A64" s="4" t="s">
        <v>487</v>
      </c>
      <c r="C64" s="5" t="n">
        <v>1</v>
      </c>
      <c r="D64" s="5" t="n">
        <v>3</v>
      </c>
    </row>
    <row r="65" spans="1:4">
      <c r="A65" s="4" t="s">
        <v>488</v>
      </c>
      <c r="C65" s="5" t="n">
        <v>-349</v>
      </c>
      <c r="D65" s="5" t="n">
        <v>-243</v>
      </c>
    </row>
    <row r="66" spans="1:4">
      <c r="A66" s="4" t="s">
        <v>489</v>
      </c>
      <c r="C66" s="5" t="n">
        <v>36468</v>
      </c>
      <c r="D66" s="5" t="n">
        <v>48312</v>
      </c>
    </row>
    <row r="67" spans="1:4">
      <c r="A67" s="4" t="s">
        <v>501</v>
      </c>
    </row>
    <row r="68" spans="1:4">
      <c r="A68" s="3" t="s">
        <v>486</v>
      </c>
    </row>
    <row r="69" spans="1:4">
      <c r="A69" s="4" t="s">
        <v>369</v>
      </c>
      <c r="C69" s="5" t="n">
        <v>2133</v>
      </c>
      <c r="D69" s="5" t="n">
        <v>7162</v>
      </c>
    </row>
    <row r="70" spans="1:4">
      <c r="A70" s="4" t="s">
        <v>487</v>
      </c>
      <c r="C70" s="5" t="n">
        <v>281</v>
      </c>
      <c r="D70" s="5" t="n">
        <v>17630</v>
      </c>
    </row>
    <row r="71" spans="1:4">
      <c r="A71" s="4" t="s">
        <v>488</v>
      </c>
      <c r="C71" s="5" t="n">
        <v>0</v>
      </c>
      <c r="D71" s="5" t="n">
        <v>0</v>
      </c>
    </row>
    <row r="72" spans="1:4">
      <c r="A72" s="4" t="s">
        <v>489</v>
      </c>
      <c r="C72" s="5" t="n">
        <v>2414</v>
      </c>
      <c r="D72" s="5" t="n">
        <v>24792</v>
      </c>
    </row>
    <row r="73" spans="1:4">
      <c r="A73" s="4" t="s">
        <v>502</v>
      </c>
    </row>
    <row r="74" spans="1:4">
      <c r="A74" s="3" t="s">
        <v>486</v>
      </c>
    </row>
    <row r="75" spans="1:4">
      <c r="A75" s="4" t="s">
        <v>369</v>
      </c>
      <c r="C75" s="5" t="n">
        <v>2133</v>
      </c>
      <c r="D75" s="5" t="n">
        <v>7162</v>
      </c>
    </row>
    <row r="76" spans="1:4">
      <c r="A76" s="4" t="s">
        <v>487</v>
      </c>
      <c r="C76" s="5" t="n">
        <v>281</v>
      </c>
      <c r="D76" s="5" t="n">
        <v>17630</v>
      </c>
    </row>
    <row r="77" spans="1:4">
      <c r="A77" s="4" t="s">
        <v>488</v>
      </c>
      <c r="C77" s="5" t="n">
        <v>0</v>
      </c>
      <c r="D77" s="5" t="n">
        <v>0</v>
      </c>
    </row>
    <row r="78" spans="1:4">
      <c r="A78" s="4" t="s">
        <v>489</v>
      </c>
      <c r="C78" s="6" t="n">
        <v>2414</v>
      </c>
      <c r="D78" s="6" t="n">
        <v>24792</v>
      </c>
    </row>
    <row r="79" spans="1:4"/>
    <row r="80" spans="1:4">
      <c r="A80" s="4" t="s">
        <v>424</v>
      </c>
      <c r="B80" s="4" t="s">
        <v>503</v>
      </c>
    </row>
    <row r="81" spans="1:4">
      <c r="A81" s="4" t="s">
        <v>426</v>
      </c>
      <c r="B81" s="4" t="s">
        <v>504</v>
      </c>
    </row>
  </sheetData>
  <mergeCells count="4">
    <mergeCell ref="A1:B1"/>
    <mergeCell ref="A79:C79"/>
    <mergeCell ref="B80:C80"/>
    <mergeCell ref="B81:C8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1"/>
  </cols>
  <sheetData>
    <row r="1" spans="1:2">
      <c r="A1" s="1" t="s">
        <v>505</v>
      </c>
      <c r="B1" s="2" t="s">
        <v>506</v>
      </c>
    </row>
    <row r="2" spans="1:2">
      <c r="A2" s="3" t="s">
        <v>507</v>
      </c>
    </row>
    <row r="3" spans="1:2">
      <c r="A3" s="4" t="s">
        <v>508</v>
      </c>
      <c r="B3" s="5" t="n">
        <v>421</v>
      </c>
    </row>
    <row r="4" spans="1:2">
      <c r="A4" s="4" t="s">
        <v>509</v>
      </c>
      <c r="B4" s="6" t="n">
        <v>423922</v>
      </c>
    </row>
    <row r="5" spans="1:2">
      <c r="A5" s="4" t="s">
        <v>510</v>
      </c>
      <c r="B5" s="5" t="n">
        <v>-1786</v>
      </c>
    </row>
    <row r="6" spans="1:2">
      <c r="A6" s="4" t="s">
        <v>511</v>
      </c>
      <c r="B6" s="5" t="n">
        <v>39687</v>
      </c>
    </row>
    <row r="7" spans="1:2">
      <c r="A7" s="4" t="s">
        <v>512</v>
      </c>
      <c r="B7" s="5" t="n">
        <v>-223</v>
      </c>
    </row>
    <row r="8" spans="1:2">
      <c r="A8" s="4" t="s">
        <v>513</v>
      </c>
      <c r="B8" s="5" t="n">
        <v>463609</v>
      </c>
    </row>
    <row r="9" spans="1:2">
      <c r="A9" s="4" t="s">
        <v>514</v>
      </c>
      <c r="B9" s="6" t="n">
        <v>-2009</v>
      </c>
    </row>
    <row r="10" spans="1:2">
      <c r="A10" s="4" t="s">
        <v>515</v>
      </c>
    </row>
    <row r="11" spans="1:2">
      <c r="A11" s="3" t="s">
        <v>507</v>
      </c>
    </row>
    <row r="12" spans="1:2">
      <c r="A12" s="4" t="s">
        <v>508</v>
      </c>
      <c r="B12" s="5" t="n">
        <v>255</v>
      </c>
    </row>
    <row r="13" spans="1:2">
      <c r="A13" s="4" t="s">
        <v>509</v>
      </c>
      <c r="B13" s="6" t="n">
        <v>280393</v>
      </c>
    </row>
    <row r="14" spans="1:2">
      <c r="A14" s="4" t="s">
        <v>510</v>
      </c>
      <c r="B14" s="5" t="n">
        <v>-1197</v>
      </c>
    </row>
    <row r="15" spans="1:2">
      <c r="A15" s="4" t="s">
        <v>511</v>
      </c>
      <c r="B15" s="5" t="n">
        <v>32753</v>
      </c>
    </row>
    <row r="16" spans="1:2">
      <c r="A16" s="4" t="s">
        <v>512</v>
      </c>
      <c r="B16" s="5" t="n">
        <v>-138</v>
      </c>
    </row>
    <row r="17" spans="1:2">
      <c r="A17" s="4" t="s">
        <v>513</v>
      </c>
      <c r="B17" s="5" t="n">
        <v>313146</v>
      </c>
    </row>
    <row r="18" spans="1:2">
      <c r="A18" s="4" t="s">
        <v>514</v>
      </c>
      <c r="B18" s="6" t="n">
        <v>-1335</v>
      </c>
    </row>
    <row r="19" spans="1:2">
      <c r="A19" s="4" t="s">
        <v>516</v>
      </c>
    </row>
    <row r="20" spans="1:2">
      <c r="A20" s="3" t="s">
        <v>507</v>
      </c>
    </row>
    <row r="21" spans="1:2">
      <c r="A21" s="4" t="s">
        <v>508</v>
      </c>
      <c r="B21" s="5" t="n">
        <v>29</v>
      </c>
    </row>
    <row r="22" spans="1:2">
      <c r="A22" s="4" t="s">
        <v>509</v>
      </c>
      <c r="B22" s="6" t="n">
        <v>43851</v>
      </c>
    </row>
    <row r="23" spans="1:2">
      <c r="A23" s="4" t="s">
        <v>510</v>
      </c>
      <c r="B23" s="5" t="n">
        <v>-177</v>
      </c>
    </row>
    <row r="24" spans="1:2">
      <c r="A24" s="4" t="s">
        <v>511</v>
      </c>
      <c r="B24" s="5" t="n">
        <v>0</v>
      </c>
    </row>
    <row r="25" spans="1:2">
      <c r="A25" s="4" t="s">
        <v>512</v>
      </c>
      <c r="B25" s="5" t="n">
        <v>0</v>
      </c>
    </row>
    <row r="26" spans="1:2">
      <c r="A26" s="4" t="s">
        <v>513</v>
      </c>
      <c r="B26" s="5" t="n">
        <v>43851</v>
      </c>
    </row>
    <row r="27" spans="1:2">
      <c r="A27" s="4" t="s">
        <v>514</v>
      </c>
      <c r="B27" s="6" t="n">
        <v>-177</v>
      </c>
    </row>
    <row r="28" spans="1:2">
      <c r="A28" s="4" t="s">
        <v>517</v>
      </c>
    </row>
    <row r="29" spans="1:2">
      <c r="A29" s="3" t="s">
        <v>507</v>
      </c>
    </row>
    <row r="30" spans="1:2">
      <c r="A30" s="4" t="s">
        <v>508</v>
      </c>
      <c r="B30" s="5" t="n">
        <v>2</v>
      </c>
    </row>
    <row r="31" spans="1:2">
      <c r="A31" s="4" t="s">
        <v>509</v>
      </c>
      <c r="B31" s="6" t="n">
        <v>18782</v>
      </c>
    </row>
    <row r="32" spans="1:2">
      <c r="A32" s="4" t="s">
        <v>510</v>
      </c>
      <c r="B32" s="5" t="n">
        <v>-14</v>
      </c>
    </row>
    <row r="33" spans="1:2">
      <c r="A33" s="4" t="s">
        <v>511</v>
      </c>
      <c r="B33" s="5" t="n">
        <v>0</v>
      </c>
    </row>
    <row r="34" spans="1:2">
      <c r="A34" s="4" t="s">
        <v>512</v>
      </c>
      <c r="B34" s="5" t="n">
        <v>0</v>
      </c>
    </row>
    <row r="35" spans="1:2">
      <c r="A35" s="4" t="s">
        <v>513</v>
      </c>
      <c r="B35" s="5" t="n">
        <v>18782</v>
      </c>
    </row>
    <row r="36" spans="1:2">
      <c r="A36" s="4" t="s">
        <v>514</v>
      </c>
      <c r="B36" s="6" t="n">
        <v>-14</v>
      </c>
    </row>
    <row r="37" spans="1:2">
      <c r="A37" s="4" t="s">
        <v>518</v>
      </c>
    </row>
    <row r="38" spans="1:2">
      <c r="A38" s="3" t="s">
        <v>507</v>
      </c>
    </row>
    <row r="39" spans="1:2">
      <c r="A39" s="4" t="s">
        <v>508</v>
      </c>
      <c r="B39" s="5" t="n">
        <v>135</v>
      </c>
    </row>
    <row r="40" spans="1:2">
      <c r="A40" s="4" t="s">
        <v>509</v>
      </c>
      <c r="B40" s="6" t="n">
        <v>80896</v>
      </c>
    </row>
    <row r="41" spans="1:2">
      <c r="A41" s="4" t="s">
        <v>510</v>
      </c>
      <c r="B41" s="5" t="n">
        <v>-398</v>
      </c>
    </row>
    <row r="42" spans="1:2">
      <c r="A42" s="4" t="s">
        <v>511</v>
      </c>
      <c r="B42" s="5" t="n">
        <v>6934</v>
      </c>
    </row>
    <row r="43" spans="1:2">
      <c r="A43" s="4" t="s">
        <v>512</v>
      </c>
      <c r="B43" s="5" t="n">
        <v>-85</v>
      </c>
    </row>
    <row r="44" spans="1:2">
      <c r="A44" s="4" t="s">
        <v>513</v>
      </c>
      <c r="B44" s="5" t="n">
        <v>87830</v>
      </c>
    </row>
    <row r="45" spans="1:2">
      <c r="A45" s="4" t="s">
        <v>514</v>
      </c>
      <c r="B45" s="6" t="n">
        <v>-4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521</v>
      </c>
      <c r="B3" s="6" t="n">
        <v>589105</v>
      </c>
      <c r="C3" s="6" t="n">
        <v>464443</v>
      </c>
    </row>
    <row r="4" spans="1:3">
      <c r="A4" s="4" t="s">
        <v>522</v>
      </c>
      <c r="B4" s="5" t="n">
        <v>-1185</v>
      </c>
      <c r="C4" s="5" t="n">
        <v>-515</v>
      </c>
    </row>
    <row r="5" spans="1:3">
      <c r="A5" s="4" t="s">
        <v>523</v>
      </c>
      <c r="B5" s="5" t="n">
        <v>587920</v>
      </c>
      <c r="C5" s="5" t="n">
        <v>463928</v>
      </c>
    </row>
    <row r="6" spans="1:3">
      <c r="A6" s="4" t="s">
        <v>61</v>
      </c>
    </row>
    <row r="7" spans="1:3">
      <c r="A7" s="3" t="s">
        <v>520</v>
      </c>
    </row>
    <row r="8" spans="1:3">
      <c r="A8" s="4" t="s">
        <v>521</v>
      </c>
      <c r="B8" s="5" t="n">
        <v>500511</v>
      </c>
      <c r="C8" s="5" t="n">
        <v>339847</v>
      </c>
    </row>
    <row r="9" spans="1:3">
      <c r="A9" s="4" t="s">
        <v>63</v>
      </c>
    </row>
    <row r="10" spans="1:3">
      <c r="A10" s="3" t="s">
        <v>520</v>
      </c>
    </row>
    <row r="11" spans="1:3">
      <c r="A11" s="4" t="s">
        <v>521</v>
      </c>
      <c r="B11" s="5" t="n">
        <v>124</v>
      </c>
      <c r="C11" s="5" t="n">
        <v>49523</v>
      </c>
    </row>
    <row r="12" spans="1:3">
      <c r="A12" s="4" t="s">
        <v>524</v>
      </c>
    </row>
    <row r="13" spans="1:3">
      <c r="A13" s="3" t="s">
        <v>520</v>
      </c>
    </row>
    <row r="14" spans="1:3">
      <c r="A14" s="4" t="s">
        <v>521</v>
      </c>
      <c r="B14" s="5" t="n">
        <v>72359</v>
      </c>
      <c r="C14" s="5" t="n">
        <v>72217</v>
      </c>
    </row>
    <row r="15" spans="1:3">
      <c r="A15" s="4" t="s">
        <v>525</v>
      </c>
    </row>
    <row r="16" spans="1:3">
      <c r="A16" s="3" t="s">
        <v>520</v>
      </c>
    </row>
    <row r="17" spans="1:3">
      <c r="A17" s="4" t="s">
        <v>521</v>
      </c>
      <c r="B17" s="5" t="n">
        <v>12500</v>
      </c>
      <c r="C17" s="5" t="n">
        <v>0</v>
      </c>
    </row>
    <row r="18" spans="1:3">
      <c r="A18" s="4" t="s">
        <v>526</v>
      </c>
    </row>
    <row r="19" spans="1:3">
      <c r="A19" s="3" t="s">
        <v>520</v>
      </c>
    </row>
    <row r="20" spans="1:3">
      <c r="A20" s="4" t="s">
        <v>521</v>
      </c>
      <c r="B20" s="6" t="n">
        <v>3611</v>
      </c>
      <c r="C20" s="6" t="n">
        <v>28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1"/>
    <col customWidth="1" max="6" min="6" width="21"/>
    <col customWidth="1" max="7" min="7" width="14"/>
    <col customWidth="1" max="8" min="8" width="14"/>
  </cols>
  <sheetData>
    <row r="1" spans="1:8">
      <c r="A1" s="1" t="s">
        <v>527</v>
      </c>
      <c r="B1" s="2" t="s">
        <v>301</v>
      </c>
      <c r="D1" s="2" t="s">
        <v>1</v>
      </c>
    </row>
    <row r="2" spans="1:8">
      <c r="B2" s="2" t="s">
        <v>528</v>
      </c>
      <c r="C2" s="2" t="s">
        <v>529</v>
      </c>
      <c r="D2" s="2" t="s">
        <v>530</v>
      </c>
      <c r="E2" s="2" t="s">
        <v>312</v>
      </c>
      <c r="F2" s="2" t="s">
        <v>317</v>
      </c>
      <c r="G2" s="2" t="s">
        <v>125</v>
      </c>
      <c r="H2" s="2" t="s">
        <v>126</v>
      </c>
    </row>
    <row r="3" spans="1:8">
      <c r="A3" s="3" t="s">
        <v>531</v>
      </c>
    </row>
    <row r="4" spans="1:8">
      <c r="A4" s="4" t="s">
        <v>154</v>
      </c>
      <c r="D4" s="6" t="n">
        <v>0</v>
      </c>
      <c r="E4" s="6" t="n">
        <v>0</v>
      </c>
      <c r="F4" s="6" t="n">
        <v>487035</v>
      </c>
    </row>
    <row r="5" spans="1:8">
      <c r="A5" s="4" t="s">
        <v>89</v>
      </c>
      <c r="D5" s="5" t="n">
        <v>-3983</v>
      </c>
      <c r="E5" s="5" t="n">
        <v>0</v>
      </c>
      <c r="F5" s="5" t="n">
        <v>-8292</v>
      </c>
    </row>
    <row r="6" spans="1:8">
      <c r="A6" s="4" t="s">
        <v>532</v>
      </c>
      <c r="D6" s="6" t="n">
        <v>25100</v>
      </c>
      <c r="E6" s="6" t="n">
        <v>23200</v>
      </c>
      <c r="F6" s="6" t="n">
        <v>9600</v>
      </c>
    </row>
    <row r="7" spans="1:8">
      <c r="A7" s="4" t="s">
        <v>61</v>
      </c>
    </row>
    <row r="8" spans="1:8">
      <c r="A8" s="3" t="s">
        <v>531</v>
      </c>
    </row>
    <row r="9" spans="1:8">
      <c r="A9" s="4" t="s">
        <v>533</v>
      </c>
      <c r="D9" s="4" t="s">
        <v>534</v>
      </c>
    </row>
    <row r="10" spans="1:8">
      <c r="A10" s="4" t="s">
        <v>535</v>
      </c>
      <c r="B10" s="4" t="s">
        <v>71</v>
      </c>
      <c r="D10" s="4" t="s">
        <v>71</v>
      </c>
      <c r="E10" s="4" t="s">
        <v>71</v>
      </c>
      <c r="F10" s="4" t="s">
        <v>71</v>
      </c>
      <c r="G10" s="4" t="s">
        <v>71</v>
      </c>
      <c r="H10" s="4" t="s">
        <v>71</v>
      </c>
    </row>
    <row r="11" spans="1:8">
      <c r="A11" s="4" t="s">
        <v>536</v>
      </c>
      <c r="B11" s="8" t="n">
        <v>66.81</v>
      </c>
      <c r="D11" s="8" t="n">
        <v>66.81</v>
      </c>
    </row>
    <row r="12" spans="1:8">
      <c r="A12" s="4" t="s">
        <v>537</v>
      </c>
      <c r="D12" s="5" t="n">
        <v>10300000</v>
      </c>
    </row>
    <row r="13" spans="1:8">
      <c r="A13" s="4" t="s">
        <v>538</v>
      </c>
      <c r="D13" s="4" t="s">
        <v>479</v>
      </c>
    </row>
    <row r="14" spans="1:8">
      <c r="A14" s="4" t="s">
        <v>539</v>
      </c>
      <c r="B14" s="6" t="n">
        <v>685450</v>
      </c>
      <c r="D14" s="6" t="n">
        <v>685450</v>
      </c>
      <c r="E14" s="6" t="n">
        <v>500000</v>
      </c>
    </row>
    <row r="15" spans="1:8">
      <c r="A15" s="4" t="s">
        <v>540</v>
      </c>
      <c r="B15" s="5" t="n">
        <v>175699</v>
      </c>
      <c r="D15" s="5" t="n">
        <v>175699</v>
      </c>
      <c r="E15" s="5" t="n">
        <v>152786</v>
      </c>
    </row>
    <row r="16" spans="1:8">
      <c r="A16" s="4" t="s">
        <v>541</v>
      </c>
      <c r="B16" s="5" t="n">
        <v>500511</v>
      </c>
      <c r="D16" s="5" t="n">
        <v>500511</v>
      </c>
      <c r="E16" s="5" t="n">
        <v>339847</v>
      </c>
    </row>
    <row r="17" spans="1:8">
      <c r="A17" s="4" t="s">
        <v>542</v>
      </c>
      <c r="B17" s="5" t="n">
        <v>219011</v>
      </c>
      <c r="D17" s="5" t="n">
        <v>219011</v>
      </c>
      <c r="E17" s="5" t="n">
        <v>174770</v>
      </c>
    </row>
    <row r="18" spans="1:8">
      <c r="A18" s="4" t="s">
        <v>543</v>
      </c>
    </row>
    <row r="19" spans="1:8">
      <c r="A19" s="3" t="s">
        <v>531</v>
      </c>
    </row>
    <row r="20" spans="1:8">
      <c r="A20" s="4" t="s">
        <v>544</v>
      </c>
      <c r="B20" s="6" t="n">
        <v>700969</v>
      </c>
      <c r="D20" s="6" t="n">
        <v>700969</v>
      </c>
      <c r="E20" s="6" t="n">
        <v>555000</v>
      </c>
    </row>
    <row r="21" spans="1:8">
      <c r="A21" s="4" t="s">
        <v>545</v>
      </c>
    </row>
    <row r="22" spans="1:8">
      <c r="A22" s="3" t="s">
        <v>531</v>
      </c>
    </row>
    <row r="23" spans="1:8">
      <c r="A23" s="4" t="s">
        <v>546</v>
      </c>
      <c r="C23" s="6" t="n">
        <v>500000</v>
      </c>
    </row>
    <row r="24" spans="1:8">
      <c r="A24" s="4" t="s">
        <v>154</v>
      </c>
      <c r="C24" s="5" t="n">
        <v>487000</v>
      </c>
    </row>
    <row r="25" spans="1:8">
      <c r="A25" s="4" t="s">
        <v>547</v>
      </c>
      <c r="D25" s="4" t="s">
        <v>548</v>
      </c>
    </row>
    <row r="26" spans="1:8">
      <c r="A26" s="4" t="s">
        <v>549</v>
      </c>
      <c r="D26" s="4" t="s">
        <v>550</v>
      </c>
    </row>
    <row r="27" spans="1:8">
      <c r="A27" s="4" t="s">
        <v>551</v>
      </c>
      <c r="B27" s="4" t="s">
        <v>552</v>
      </c>
      <c r="D27" s="4" t="s">
        <v>552</v>
      </c>
    </row>
    <row r="28" spans="1:8">
      <c r="A28" s="4" t="s">
        <v>553</v>
      </c>
      <c r="D28" s="4" t="s">
        <v>554</v>
      </c>
    </row>
    <row r="29" spans="1:8">
      <c r="A29" s="4" t="s">
        <v>555</v>
      </c>
    </row>
    <row r="30" spans="1:8">
      <c r="A30" s="3" t="s">
        <v>531</v>
      </c>
    </row>
    <row r="31" spans="1:8">
      <c r="A31" s="4" t="s">
        <v>546</v>
      </c>
      <c r="B31" s="6" t="n">
        <v>185500</v>
      </c>
      <c r="D31" s="6" t="n">
        <v>185500</v>
      </c>
    </row>
    <row r="32" spans="1:8">
      <c r="A32" s="4" t="s">
        <v>547</v>
      </c>
      <c r="D32" s="4" t="s">
        <v>12</v>
      </c>
    </row>
    <row r="33" spans="1:8">
      <c r="A33" s="4" t="s">
        <v>549</v>
      </c>
      <c r="D33" s="4" t="s">
        <v>556</v>
      </c>
    </row>
    <row r="34" spans="1:8">
      <c r="A34" s="4" t="s">
        <v>551</v>
      </c>
      <c r="B34" s="4" t="s">
        <v>557</v>
      </c>
      <c r="D34" s="4" t="s">
        <v>557</v>
      </c>
    </row>
    <row r="35" spans="1:8">
      <c r="A35" s="4" t="s">
        <v>553</v>
      </c>
      <c r="D35" s="4" t="s">
        <v>402</v>
      </c>
    </row>
    <row r="36" spans="1:8">
      <c r="A36" s="4" t="s">
        <v>63</v>
      </c>
    </row>
    <row r="37" spans="1:8">
      <c r="A37" s="3" t="s">
        <v>531</v>
      </c>
    </row>
    <row r="38" spans="1:8">
      <c r="A38" s="4" t="s">
        <v>173</v>
      </c>
      <c r="B38" s="6" t="n">
        <v>61100</v>
      </c>
      <c r="C38" s="5" t="n">
        <v>140000</v>
      </c>
      <c r="D38" s="6" t="n">
        <v>61100</v>
      </c>
      <c r="F38" s="6" t="n">
        <v>140000</v>
      </c>
    </row>
    <row r="39" spans="1:8">
      <c r="A39" s="4" t="s">
        <v>558</v>
      </c>
      <c r="C39" s="5" t="n">
        <v>441900</v>
      </c>
    </row>
    <row r="40" spans="1:8">
      <c r="A40" s="4" t="s">
        <v>89</v>
      </c>
      <c r="B40" s="6" t="n">
        <v>3983</v>
      </c>
      <c r="C40" s="5" t="n">
        <v>8292</v>
      </c>
    </row>
    <row r="41" spans="1:8">
      <c r="A41" s="4" t="s">
        <v>535</v>
      </c>
      <c r="B41" s="4" t="s">
        <v>72</v>
      </c>
      <c r="D41" s="4" t="s">
        <v>72</v>
      </c>
      <c r="E41" s="4" t="s">
        <v>72</v>
      </c>
      <c r="F41" s="4" t="s">
        <v>72</v>
      </c>
      <c r="G41" s="4" t="s">
        <v>72</v>
      </c>
      <c r="H41" s="4" t="s">
        <v>72</v>
      </c>
    </row>
    <row r="42" spans="1:8">
      <c r="A42" s="4" t="s">
        <v>539</v>
      </c>
      <c r="C42" s="6" t="n">
        <v>61200</v>
      </c>
    </row>
    <row r="43" spans="1:8">
      <c r="A43" s="4" t="s">
        <v>541</v>
      </c>
      <c r="B43" s="6" t="n">
        <v>124</v>
      </c>
      <c r="D43" s="6" t="n">
        <v>124</v>
      </c>
      <c r="E43" s="6" t="n">
        <v>49523</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5"/>
  </cols>
  <sheetData>
    <row r="1" spans="1:2">
      <c r="A1" s="1" t="s">
        <v>559</v>
      </c>
      <c r="B1" s="2" t="s">
        <v>1</v>
      </c>
    </row>
    <row r="2" spans="1:2">
      <c r="B2" s="2" t="s">
        <v>308</v>
      </c>
    </row>
    <row r="3" spans="1:2">
      <c r="A3" s="4" t="s">
        <v>525</v>
      </c>
    </row>
    <row r="4" spans="1:2">
      <c r="A4" s="3" t="s">
        <v>560</v>
      </c>
    </row>
    <row r="5" spans="1:2">
      <c r="A5" s="4" t="s">
        <v>561</v>
      </c>
      <c r="B5" s="9" t="n">
        <v>12.5</v>
      </c>
    </row>
    <row r="6" spans="1:2">
      <c r="A6" s="4" t="s">
        <v>535</v>
      </c>
      <c r="B6" s="4" t="s">
        <v>562</v>
      </c>
    </row>
    <row r="7" spans="1:2">
      <c r="A7" s="4" t="s">
        <v>533</v>
      </c>
      <c r="B7" s="4" t="s">
        <v>563</v>
      </c>
    </row>
    <row r="8" spans="1:2">
      <c r="A8" s="4" t="s">
        <v>564</v>
      </c>
    </row>
    <row r="9" spans="1:2">
      <c r="A9" s="3" t="s">
        <v>560</v>
      </c>
    </row>
    <row r="10" spans="1:2">
      <c r="A10" s="4" t="s">
        <v>565</v>
      </c>
      <c r="B10" s="4" t="s">
        <v>402</v>
      </c>
    </row>
    <row r="11" spans="1:2">
      <c r="A11" s="4" t="s">
        <v>566</v>
      </c>
      <c r="B11" s="6" t="n">
        <v>30</v>
      </c>
    </row>
    <row r="12" spans="1:2">
      <c r="A12" s="4" t="s">
        <v>567</v>
      </c>
      <c r="B12" s="4" t="s">
        <v>568</v>
      </c>
    </row>
    <row r="13" spans="1:2">
      <c r="A13" s="4" t="s">
        <v>569</v>
      </c>
    </row>
    <row r="14" spans="1:2">
      <c r="A14" s="3" t="s">
        <v>560</v>
      </c>
    </row>
    <row r="15" spans="1:2">
      <c r="A15" s="4" t="s">
        <v>570</v>
      </c>
      <c r="B15" s="4" t="s">
        <v>571</v>
      </c>
    </row>
    <row r="16" spans="1:2">
      <c r="A16" s="4" t="s">
        <v>572</v>
      </c>
      <c r="B16" s="4" t="s">
        <v>573</v>
      </c>
    </row>
    <row r="17" spans="1:2">
      <c r="A17" s="4" t="s">
        <v>574</v>
      </c>
      <c r="B17" s="4" t="s">
        <v>5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22</v>
      </c>
      <c r="B3" s="6" t="n">
        <v>-1185</v>
      </c>
      <c r="C3" s="6" t="n">
        <v>-515</v>
      </c>
    </row>
    <row r="4" spans="1:3">
      <c r="A4" s="4" t="s">
        <v>106</v>
      </c>
      <c r="B4" s="5" t="n">
        <v>587920</v>
      </c>
      <c r="C4" s="6" t="n">
        <v>463928</v>
      </c>
    </row>
    <row r="5" spans="1:3">
      <c r="A5" s="4" t="s">
        <v>578</v>
      </c>
    </row>
    <row r="6" spans="1:3">
      <c r="A6" s="3" t="s">
        <v>577</v>
      </c>
    </row>
    <row r="7" spans="1:3">
      <c r="A7" s="5" t="n">
        <v>2017</v>
      </c>
      <c r="B7" s="5" t="n">
        <v>7271</v>
      </c>
    </row>
    <row r="8" spans="1:3">
      <c r="A8" s="5" t="n">
        <v>2018</v>
      </c>
      <c r="B8" s="5" t="n">
        <v>7211</v>
      </c>
    </row>
    <row r="9" spans="1:3">
      <c r="A9" s="5" t="n">
        <v>2019</v>
      </c>
      <c r="B9" s="5" t="n">
        <v>19801</v>
      </c>
    </row>
    <row r="10" spans="1:3">
      <c r="A10" s="5" t="n">
        <v>2020</v>
      </c>
      <c r="B10" s="5" t="n">
        <v>6915</v>
      </c>
    </row>
    <row r="11" spans="1:3">
      <c r="A11" s="5" t="n">
        <v>2021</v>
      </c>
      <c r="B11" s="5" t="n">
        <v>692365</v>
      </c>
    </row>
    <row r="12" spans="1:3">
      <c r="A12" s="4" t="s">
        <v>579</v>
      </c>
      <c r="B12" s="5" t="n">
        <v>840</v>
      </c>
    </row>
    <row r="13" spans="1:3">
      <c r="A13" s="4" t="s">
        <v>580</v>
      </c>
      <c r="B13" s="5" t="n">
        <v>734403</v>
      </c>
    </row>
    <row r="14" spans="1:3">
      <c r="A14" s="4" t="s">
        <v>522</v>
      </c>
      <c r="B14" s="5" t="n">
        <v>-52</v>
      </c>
    </row>
    <row r="15" spans="1:3">
      <c r="A15" s="4" t="s">
        <v>581</v>
      </c>
      <c r="B15" s="5" t="n">
        <v>-35959</v>
      </c>
    </row>
    <row r="16" spans="1:3">
      <c r="A16" s="4" t="s">
        <v>582</v>
      </c>
      <c r="B16" s="5" t="n">
        <v>-175721</v>
      </c>
    </row>
    <row r="17" spans="1:3">
      <c r="A17" s="4" t="s">
        <v>583</v>
      </c>
      <c r="B17" s="5" t="n">
        <v>2130</v>
      </c>
    </row>
    <row r="18" spans="1:3">
      <c r="A18" s="4" t="s">
        <v>106</v>
      </c>
      <c r="B18" s="6" t="n">
        <v>5248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584</v>
      </c>
      <c r="B1" s="2" t="s">
        <v>1</v>
      </c>
    </row>
    <row r="2" spans="1:4">
      <c r="B2" s="2" t="s">
        <v>585</v>
      </c>
      <c r="C2" s="2" t="s">
        <v>312</v>
      </c>
      <c r="D2" s="2" t="s">
        <v>317</v>
      </c>
    </row>
    <row r="3" spans="1:4">
      <c r="A3" s="3" t="s">
        <v>586</v>
      </c>
    </row>
    <row r="4" spans="1:4">
      <c r="A4" s="4" t="s">
        <v>587</v>
      </c>
      <c r="B4" s="5" t="n">
        <v>3</v>
      </c>
    </row>
    <row r="5" spans="1:4">
      <c r="A5" s="3" t="s">
        <v>588</v>
      </c>
    </row>
    <row r="6" spans="1:4">
      <c r="A6" s="5" t="n">
        <v>2017</v>
      </c>
      <c r="B6" s="6" t="n">
        <v>1954</v>
      </c>
    </row>
    <row r="7" spans="1:4">
      <c r="A7" s="5" t="n">
        <v>2018</v>
      </c>
      <c r="B7" s="5" t="n">
        <v>1690</v>
      </c>
    </row>
    <row r="8" spans="1:4">
      <c r="A8" s="5" t="n">
        <v>2019</v>
      </c>
      <c r="B8" s="5" t="n">
        <v>1474</v>
      </c>
    </row>
    <row r="9" spans="1:4">
      <c r="A9" s="5" t="n">
        <v>2020</v>
      </c>
      <c r="B9" s="5" t="n">
        <v>1527</v>
      </c>
    </row>
    <row r="10" spans="1:4">
      <c r="A10" s="5" t="n">
        <v>2021</v>
      </c>
      <c r="B10" s="5" t="n">
        <v>1411</v>
      </c>
    </row>
    <row r="11" spans="1:4">
      <c r="A11" s="4" t="s">
        <v>579</v>
      </c>
      <c r="B11" s="5" t="n">
        <v>14714</v>
      </c>
    </row>
    <row r="12" spans="1:4">
      <c r="A12" s="4" t="s">
        <v>580</v>
      </c>
      <c r="B12" s="5" t="n">
        <v>22770</v>
      </c>
    </row>
    <row r="13" spans="1:4">
      <c r="A13" s="4" t="s">
        <v>589</v>
      </c>
      <c r="B13" s="5" t="n">
        <v>2000</v>
      </c>
      <c r="C13" s="6" t="n">
        <v>2000</v>
      </c>
      <c r="D13" s="6" t="n">
        <v>1800</v>
      </c>
    </row>
    <row r="14" spans="1:4">
      <c r="A14" s="4" t="s">
        <v>141</v>
      </c>
      <c r="B14" s="6" t="n">
        <v>2100</v>
      </c>
      <c r="C14" s="6" t="n">
        <v>2000</v>
      </c>
    </row>
    <row r="15" spans="1:4">
      <c r="A15" s="4" t="s">
        <v>590</v>
      </c>
    </row>
    <row r="16" spans="1:4">
      <c r="A16" s="3" t="s">
        <v>586</v>
      </c>
    </row>
    <row r="17" spans="1:4">
      <c r="A17" s="4" t="s">
        <v>591</v>
      </c>
      <c r="B17" s="5" t="n">
        <v>4</v>
      </c>
    </row>
    <row r="18" spans="1:4">
      <c r="A18" s="4" t="s">
        <v>592</v>
      </c>
      <c r="B18" s="4" t="s">
        <v>402</v>
      </c>
    </row>
    <row r="19" spans="1:4">
      <c r="A19" s="4" t="s">
        <v>593</v>
      </c>
    </row>
    <row r="20" spans="1:4">
      <c r="A20" s="3" t="s">
        <v>586</v>
      </c>
    </row>
    <row r="21" spans="1:4">
      <c r="A21" s="4" t="s">
        <v>591</v>
      </c>
      <c r="B21" s="5" t="n">
        <v>2</v>
      </c>
    </row>
    <row r="22" spans="1:4">
      <c r="A22" s="4" t="s">
        <v>592</v>
      </c>
      <c r="B22" s="4" t="s">
        <v>402</v>
      </c>
    </row>
    <row r="23" spans="1:4">
      <c r="A23" s="4" t="s">
        <v>594</v>
      </c>
    </row>
    <row r="24" spans="1:4">
      <c r="A24" s="3" t="s">
        <v>586</v>
      </c>
    </row>
    <row r="25" spans="1:4">
      <c r="A25" s="4" t="s">
        <v>595</v>
      </c>
      <c r="B25" s="4" t="s">
        <v>3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596</v>
      </c>
      <c r="B1" s="2" t="s">
        <v>301</v>
      </c>
      <c r="C1" s="2" t="s">
        <v>1</v>
      </c>
    </row>
    <row r="2" spans="1:4">
      <c r="B2" s="2" t="s">
        <v>597</v>
      </c>
      <c r="C2" s="2" t="s">
        <v>598</v>
      </c>
      <c r="D2" s="2" t="s">
        <v>312</v>
      </c>
    </row>
    <row r="3" spans="1:4">
      <c r="A3" s="3" t="s">
        <v>599</v>
      </c>
    </row>
    <row r="4" spans="1:4">
      <c r="A4" s="4" t="s">
        <v>600</v>
      </c>
      <c r="C4" s="6" t="n">
        <v>92845</v>
      </c>
      <c r="D4" s="6" t="n">
        <v>90233</v>
      </c>
    </row>
    <row r="5" spans="1:4">
      <c r="A5" s="4" t="s">
        <v>601</v>
      </c>
      <c r="C5" s="6" t="n">
        <v>80075</v>
      </c>
      <c r="D5" s="5" t="n">
        <v>72706</v>
      </c>
    </row>
    <row r="6" spans="1:4">
      <c r="A6" s="4" t="s">
        <v>602</v>
      </c>
    </row>
    <row r="7" spans="1:4">
      <c r="A7" s="3" t="s">
        <v>599</v>
      </c>
    </row>
    <row r="8" spans="1:4">
      <c r="A8" s="4" t="s">
        <v>591</v>
      </c>
      <c r="C8" s="5" t="n">
        <v>4</v>
      </c>
    </row>
    <row r="9" spans="1:4">
      <c r="A9" s="4" t="s">
        <v>592</v>
      </c>
      <c r="C9" s="4" t="s">
        <v>402</v>
      </c>
    </row>
    <row r="10" spans="1:4">
      <c r="A10" s="4" t="s">
        <v>600</v>
      </c>
      <c r="C10" s="6" t="n">
        <v>60000</v>
      </c>
      <c r="D10" s="5" t="n">
        <v>62200</v>
      </c>
    </row>
    <row r="11" spans="1:4">
      <c r="A11" s="4" t="s">
        <v>601</v>
      </c>
      <c r="C11" s="5" t="n">
        <v>12100</v>
      </c>
      <c r="D11" s="6" t="n">
        <v>9900</v>
      </c>
    </row>
    <row r="12" spans="1:4">
      <c r="A12" s="4" t="s">
        <v>603</v>
      </c>
      <c r="B12" s="6" t="n">
        <v>10100</v>
      </c>
    </row>
    <row r="13" spans="1:4">
      <c r="A13" s="3" t="s">
        <v>604</v>
      </c>
    </row>
    <row r="14" spans="1:4">
      <c r="A14" s="5" t="n">
        <v>2017</v>
      </c>
      <c r="C14" s="5" t="n">
        <v>6550</v>
      </c>
    </row>
    <row r="15" spans="1:4">
      <c r="A15" s="5" t="n">
        <v>2018</v>
      </c>
      <c r="C15" s="5" t="n">
        <v>6943</v>
      </c>
    </row>
    <row r="16" spans="1:4">
      <c r="A16" s="5" t="n">
        <v>2019</v>
      </c>
      <c r="C16" s="5" t="n">
        <v>6943</v>
      </c>
    </row>
    <row r="17" spans="1:4">
      <c r="A17" s="5" t="n">
        <v>2020</v>
      </c>
      <c r="C17" s="5" t="n">
        <v>7359</v>
      </c>
    </row>
    <row r="18" spans="1:4">
      <c r="A18" s="5" t="n">
        <v>2021</v>
      </c>
      <c r="C18" s="5" t="n">
        <v>7359</v>
      </c>
    </row>
    <row r="19" spans="1:4">
      <c r="A19" s="4" t="s">
        <v>579</v>
      </c>
      <c r="C19" s="5" t="n">
        <v>83846</v>
      </c>
    </row>
    <row r="20" spans="1:4">
      <c r="A20" s="4" t="s">
        <v>580</v>
      </c>
      <c r="C20" s="6" t="n">
        <v>11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74</v>
      </c>
    </row>
    <row r="3" spans="1:4">
      <c r="A3" s="3" t="s">
        <v>606</v>
      </c>
    </row>
    <row r="4" spans="1:4">
      <c r="A4" s="4" t="s">
        <v>607</v>
      </c>
      <c r="B4" s="5" t="n">
        <v>300000000</v>
      </c>
      <c r="C4" s="5" t="n">
        <v>300000000</v>
      </c>
    </row>
    <row r="5" spans="1:4">
      <c r="A5" s="4" t="s">
        <v>67</v>
      </c>
      <c r="B5" s="5" t="n">
        <v>121636273</v>
      </c>
      <c r="C5" s="5" t="n">
        <v>120351480</v>
      </c>
    </row>
    <row r="6" spans="1:4">
      <c r="A6" s="4" t="s">
        <v>68</v>
      </c>
      <c r="B6" s="5" t="n">
        <v>121636273</v>
      </c>
      <c r="C6" s="5" t="n">
        <v>120351480</v>
      </c>
    </row>
    <row r="7" spans="1:4">
      <c r="A7" s="4" t="s">
        <v>608</v>
      </c>
    </row>
    <row r="8" spans="1:4">
      <c r="A8" s="3" t="s">
        <v>609</v>
      </c>
    </row>
    <row r="9" spans="1:4">
      <c r="A9" s="4" t="s">
        <v>610</v>
      </c>
      <c r="B9" s="5" t="n">
        <v>15000000</v>
      </c>
    </row>
    <row r="10" spans="1:4">
      <c r="A10" s="4" t="s">
        <v>611</v>
      </c>
      <c r="B10" s="5" t="n">
        <v>0</v>
      </c>
    </row>
    <row r="11" spans="1:4">
      <c r="A11" s="4" t="s">
        <v>612</v>
      </c>
    </row>
    <row r="12" spans="1:4">
      <c r="A12" s="3" t="s">
        <v>609</v>
      </c>
    </row>
    <row r="13" spans="1:4">
      <c r="A13" s="4" t="s">
        <v>613</v>
      </c>
      <c r="C13" s="5" t="n">
        <v>0</v>
      </c>
    </row>
    <row r="14" spans="1:4">
      <c r="A14" s="4" t="s">
        <v>611</v>
      </c>
      <c r="C14" s="5" t="n">
        <v>0</v>
      </c>
    </row>
    <row r="15" spans="1:4">
      <c r="A15" s="4" t="s">
        <v>102</v>
      </c>
    </row>
    <row r="16" spans="1:4">
      <c r="A16" s="3" t="s">
        <v>606</v>
      </c>
    </row>
    <row r="17" spans="1:4">
      <c r="A17" s="4" t="s">
        <v>607</v>
      </c>
      <c r="B17" s="5" t="n">
        <v>300000000</v>
      </c>
      <c r="C17" s="5" t="n">
        <v>300000000</v>
      </c>
    </row>
    <row r="18" spans="1:4">
      <c r="A18" s="4" t="s">
        <v>67</v>
      </c>
      <c r="B18" s="5" t="n">
        <v>121636273</v>
      </c>
      <c r="C18" s="5" t="n">
        <v>120351480</v>
      </c>
    </row>
    <row r="19" spans="1:4">
      <c r="A19" s="4" t="s">
        <v>68</v>
      </c>
      <c r="B19" s="5" t="n">
        <v>121636273</v>
      </c>
      <c r="C19" s="5" t="n">
        <v>120351480</v>
      </c>
    </row>
    <row r="20" spans="1:4">
      <c r="A20" s="4" t="s">
        <v>614</v>
      </c>
      <c r="B20" s="5" t="n">
        <v>14703837</v>
      </c>
    </row>
    <row r="21" spans="1:4">
      <c r="A21" s="4" t="s">
        <v>615</v>
      </c>
      <c r="B21" s="5" t="n">
        <v>1285000</v>
      </c>
      <c r="C21" s="5" t="n">
        <v>1908000</v>
      </c>
      <c r="D21" s="5" t="n">
        <v>1972000</v>
      </c>
    </row>
    <row r="22" spans="1:4">
      <c r="A22" s="4" t="s">
        <v>616</v>
      </c>
      <c r="B22" s="9" t="n">
        <v>13.7</v>
      </c>
      <c r="C22" s="9" t="n">
        <v>24.9</v>
      </c>
      <c r="D22" s="9" t="n">
        <v>2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v>
      </c>
      <c r="B1" s="2" t="s">
        <v>1</v>
      </c>
    </row>
    <row r="2" spans="1:4">
      <c r="B2" s="2" t="s">
        <v>2</v>
      </c>
      <c r="C2" s="2" t="s">
        <v>30</v>
      </c>
      <c r="D2" s="2" t="s">
        <v>74</v>
      </c>
    </row>
    <row r="3" spans="1:4">
      <c r="A3" s="3" t="s">
        <v>96</v>
      </c>
    </row>
    <row r="4" spans="1:4">
      <c r="A4" s="4" t="s">
        <v>92</v>
      </c>
      <c r="B4" s="6" t="n">
        <v>-86556</v>
      </c>
      <c r="C4" s="6" t="n">
        <v>-88278</v>
      </c>
      <c r="D4" s="6" t="n">
        <v>-38984</v>
      </c>
    </row>
    <row r="5" spans="1:4">
      <c r="A5" s="4" t="s">
        <v>97</v>
      </c>
      <c r="B5" s="5" t="n">
        <v>-17219</v>
      </c>
      <c r="C5" s="5" t="n">
        <v>-33101</v>
      </c>
      <c r="D5" s="5" t="n">
        <v>40079</v>
      </c>
    </row>
    <row r="6" spans="1:4">
      <c r="A6" s="4" t="s">
        <v>98</v>
      </c>
      <c r="B6" s="5" t="n">
        <v>447</v>
      </c>
      <c r="C6" s="5" t="n">
        <v>-20211</v>
      </c>
      <c r="D6" s="5" t="n">
        <v>-21412</v>
      </c>
    </row>
    <row r="7" spans="1:4">
      <c r="A7" s="4" t="s">
        <v>99</v>
      </c>
      <c r="B7" s="5" t="n">
        <v>-21</v>
      </c>
      <c r="C7" s="5" t="n">
        <v>0</v>
      </c>
      <c r="D7" s="5" t="n">
        <v>0</v>
      </c>
    </row>
    <row r="8" spans="1:4">
      <c r="A8" s="4" t="s">
        <v>100</v>
      </c>
      <c r="B8" s="6" t="n">
        <v>-103349</v>
      </c>
      <c r="C8" s="6" t="n">
        <v>-141590</v>
      </c>
      <c r="D8" s="6" t="n">
        <v>-203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20"/>
    <col customWidth="1" max="6" min="6" width="19"/>
  </cols>
  <sheetData>
    <row r="1" spans="1:6">
      <c r="A1" s="1" t="s">
        <v>617</v>
      </c>
      <c r="B1" s="2" t="s">
        <v>301</v>
      </c>
      <c r="C1" s="2" t="s">
        <v>1</v>
      </c>
    </row>
    <row r="2" spans="1:6">
      <c r="B2" s="2" t="s">
        <v>618</v>
      </c>
      <c r="C2" s="2" t="s">
        <v>619</v>
      </c>
      <c r="D2" s="2" t="s">
        <v>620</v>
      </c>
      <c r="E2" s="2" t="s">
        <v>621</v>
      </c>
      <c r="F2" s="2" t="s">
        <v>622</v>
      </c>
    </row>
    <row r="3" spans="1:6">
      <c r="A3" s="4" t="s">
        <v>623</v>
      </c>
    </row>
    <row r="4" spans="1:6">
      <c r="A4" s="3" t="s">
        <v>624</v>
      </c>
    </row>
    <row r="5" spans="1:6">
      <c r="A5" s="4" t="s">
        <v>625</v>
      </c>
      <c r="C5" s="5" t="n">
        <v>9178000</v>
      </c>
      <c r="D5" s="5" t="n">
        <v>8041000</v>
      </c>
    </row>
    <row r="6" spans="1:6">
      <c r="A6" s="4" t="s">
        <v>626</v>
      </c>
      <c r="C6" s="5" t="n">
        <v>4898000</v>
      </c>
    </row>
    <row r="7" spans="1:6">
      <c r="A7" s="4" t="s">
        <v>627</v>
      </c>
    </row>
    <row r="8" spans="1:6">
      <c r="A8" s="3" t="s">
        <v>624</v>
      </c>
    </row>
    <row r="9" spans="1:6">
      <c r="A9" s="4" t="s">
        <v>414</v>
      </c>
      <c r="C9" s="4" t="s">
        <v>340</v>
      </c>
    </row>
    <row r="10" spans="1:6">
      <c r="A10" s="4" t="s">
        <v>628</v>
      </c>
    </row>
    <row r="11" spans="1:6">
      <c r="A11" s="3" t="s">
        <v>624</v>
      </c>
    </row>
    <row r="12" spans="1:6">
      <c r="A12" s="4" t="s">
        <v>629</v>
      </c>
      <c r="C12" s="5" t="n">
        <v>20000000</v>
      </c>
    </row>
    <row r="13" spans="1:6">
      <c r="A13" s="4" t="s">
        <v>414</v>
      </c>
      <c r="C13" s="4" t="s">
        <v>340</v>
      </c>
    </row>
    <row r="14" spans="1:6">
      <c r="A14" s="4" t="s">
        <v>630</v>
      </c>
      <c r="C14" s="4" t="s">
        <v>554</v>
      </c>
    </row>
    <row r="15" spans="1:6">
      <c r="A15" s="4" t="s">
        <v>625</v>
      </c>
      <c r="C15" s="5" t="n">
        <v>2732089</v>
      </c>
    </row>
    <row r="16" spans="1:6">
      <c r="A16" s="4" t="s">
        <v>626</v>
      </c>
      <c r="C16" s="5" t="n">
        <v>2542372</v>
      </c>
    </row>
    <row r="17" spans="1:6">
      <c r="A17" s="4" t="s">
        <v>631</v>
      </c>
      <c r="C17" s="5" t="n">
        <v>25552</v>
      </c>
    </row>
    <row r="18" spans="1:6">
      <c r="A18" s="4" t="s">
        <v>632</v>
      </c>
    </row>
    <row r="19" spans="1:6">
      <c r="A19" s="3" t="s">
        <v>624</v>
      </c>
    </row>
    <row r="20" spans="1:6">
      <c r="A20" s="4" t="s">
        <v>633</v>
      </c>
      <c r="C20" s="4" t="s">
        <v>634</v>
      </c>
    </row>
    <row r="21" spans="1:6">
      <c r="A21" s="4" t="s">
        <v>635</v>
      </c>
    </row>
    <row r="22" spans="1:6">
      <c r="A22" s="3" t="s">
        <v>624</v>
      </c>
    </row>
    <row r="23" spans="1:6">
      <c r="A23" s="4" t="s">
        <v>629</v>
      </c>
      <c r="E23" s="5" t="n">
        <v>11000000</v>
      </c>
      <c r="F23" s="5" t="n">
        <v>5500000</v>
      </c>
    </row>
    <row r="24" spans="1:6">
      <c r="A24" s="4" t="s">
        <v>625</v>
      </c>
      <c r="C24" s="5" t="n">
        <v>5830078</v>
      </c>
    </row>
    <row r="25" spans="1:6">
      <c r="A25" s="4" t="s">
        <v>626</v>
      </c>
      <c r="C25" s="5" t="n">
        <v>1827264</v>
      </c>
    </row>
    <row r="26" spans="1:6">
      <c r="A26" s="4" t="s">
        <v>631</v>
      </c>
      <c r="C26" s="5" t="n">
        <v>3661538</v>
      </c>
    </row>
    <row r="27" spans="1:6">
      <c r="A27" s="4" t="s">
        <v>636</v>
      </c>
      <c r="C27" s="5" t="n">
        <v>737113</v>
      </c>
    </row>
    <row r="28" spans="1:6">
      <c r="A28" s="4" t="s">
        <v>637</v>
      </c>
    </row>
    <row r="29" spans="1:6">
      <c r="A29" s="3" t="s">
        <v>624</v>
      </c>
    </row>
    <row r="30" spans="1:6">
      <c r="A30" s="4" t="s">
        <v>414</v>
      </c>
      <c r="C30" s="4" t="s">
        <v>332</v>
      </c>
    </row>
    <row r="31" spans="1:6">
      <c r="A31" s="4" t="s">
        <v>638</v>
      </c>
    </row>
    <row r="32" spans="1:6">
      <c r="A32" s="3" t="s">
        <v>624</v>
      </c>
    </row>
    <row r="33" spans="1:6">
      <c r="A33" s="4" t="s">
        <v>414</v>
      </c>
      <c r="C33" s="4" t="s">
        <v>340</v>
      </c>
    </row>
    <row r="34" spans="1:6">
      <c r="A34" s="4" t="s">
        <v>639</v>
      </c>
    </row>
    <row r="35" spans="1:6">
      <c r="A35" s="3" t="s">
        <v>624</v>
      </c>
    </row>
    <row r="36" spans="1:6">
      <c r="A36" s="4" t="s">
        <v>414</v>
      </c>
      <c r="C36" s="4" t="s">
        <v>339</v>
      </c>
    </row>
    <row r="37" spans="1:6">
      <c r="A37" s="4" t="s">
        <v>640</v>
      </c>
    </row>
    <row r="38" spans="1:6">
      <c r="A38" s="3" t="s">
        <v>624</v>
      </c>
    </row>
    <row r="39" spans="1:6">
      <c r="A39" s="4" t="s">
        <v>629</v>
      </c>
      <c r="E39" s="5" t="n">
        <v>2000000</v>
      </c>
      <c r="F39" s="5" t="n">
        <v>1200000</v>
      </c>
    </row>
    <row r="40" spans="1:6">
      <c r="A40" s="4" t="s">
        <v>630</v>
      </c>
      <c r="C40" s="4" t="s">
        <v>392</v>
      </c>
    </row>
    <row r="41" spans="1:6">
      <c r="A41" s="4" t="s">
        <v>625</v>
      </c>
      <c r="C41" s="5" t="n">
        <v>615812</v>
      </c>
    </row>
    <row r="42" spans="1:6">
      <c r="A42" s="4" t="s">
        <v>626</v>
      </c>
      <c r="C42" s="5" t="n">
        <v>368877</v>
      </c>
    </row>
    <row r="43" spans="1:6">
      <c r="A43" s="4" t="s">
        <v>631</v>
      </c>
      <c r="C43" s="5" t="n">
        <v>747869</v>
      </c>
    </row>
    <row r="44" spans="1:6">
      <c r="A44" s="4" t="s">
        <v>636</v>
      </c>
      <c r="C44" s="5" t="n">
        <v>41151</v>
      </c>
    </row>
    <row r="45" spans="1:6">
      <c r="A45" s="4" t="s">
        <v>641</v>
      </c>
    </row>
    <row r="46" spans="1:6">
      <c r="A46" s="3" t="s">
        <v>624</v>
      </c>
    </row>
    <row r="47" spans="1:6">
      <c r="A47" s="4" t="s">
        <v>642</v>
      </c>
      <c r="C47" s="5" t="n">
        <v>4</v>
      </c>
    </row>
    <row r="48" spans="1:6">
      <c r="A48" s="4" t="s">
        <v>643</v>
      </c>
    </row>
    <row r="49" spans="1:6">
      <c r="A49" s="3" t="s">
        <v>624</v>
      </c>
    </row>
    <row r="50" spans="1:6">
      <c r="A50" s="4" t="s">
        <v>629</v>
      </c>
      <c r="C50" s="5" t="n">
        <v>3374596</v>
      </c>
    </row>
    <row r="51" spans="1:6">
      <c r="A51" s="4" t="s">
        <v>631</v>
      </c>
      <c r="C51" s="5" t="n">
        <v>585713</v>
      </c>
    </row>
    <row r="52" spans="1:6">
      <c r="A52" s="4" t="s">
        <v>644</v>
      </c>
      <c r="B52" s="5" t="n">
        <v>150000</v>
      </c>
      <c r="C52" s="5" t="n">
        <v>150000</v>
      </c>
    </row>
    <row r="53" spans="1:6">
      <c r="A53" s="4" t="s">
        <v>645</v>
      </c>
      <c r="C53" s="4" t="s">
        <v>348</v>
      </c>
    </row>
    <row r="54" spans="1:6">
      <c r="A54" s="4" t="s">
        <v>646</v>
      </c>
      <c r="C54" s="4" t="s">
        <v>647</v>
      </c>
    </row>
    <row r="55" spans="1:6">
      <c r="A55" s="4" t="s">
        <v>648</v>
      </c>
      <c r="C55" s="4" t="s">
        <v>334</v>
      </c>
    </row>
    <row r="56" spans="1:6">
      <c r="A56" s="4" t="s">
        <v>649</v>
      </c>
      <c r="C56" s="4" t="s">
        <v>334</v>
      </c>
    </row>
    <row r="57" spans="1:6">
      <c r="A57" s="4" t="s">
        <v>650</v>
      </c>
      <c r="C57" s="5" t="n">
        <v>46051</v>
      </c>
    </row>
    <row r="58" spans="1:6">
      <c r="A58" s="4" t="s">
        <v>651</v>
      </c>
      <c r="C58" s="8" t="n">
        <v>30.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2</v>
      </c>
      <c r="B1" s="2" t="s">
        <v>1</v>
      </c>
    </row>
    <row r="2" spans="1:4">
      <c r="B2" s="2" t="s">
        <v>2</v>
      </c>
      <c r="C2" s="2" t="s">
        <v>30</v>
      </c>
      <c r="D2" s="2" t="s">
        <v>74</v>
      </c>
    </row>
    <row r="3" spans="1:4">
      <c r="A3" s="3" t="s">
        <v>653</v>
      </c>
    </row>
    <row r="4" spans="1:4">
      <c r="A4" s="4" t="s">
        <v>654</v>
      </c>
      <c r="B4" s="5" t="n">
        <v>8041</v>
      </c>
    </row>
    <row r="5" spans="1:4">
      <c r="A5" s="4" t="s">
        <v>655</v>
      </c>
      <c r="B5" s="5" t="n">
        <v>2428</v>
      </c>
    </row>
    <row r="6" spans="1:4">
      <c r="A6" s="4" t="s">
        <v>656</v>
      </c>
      <c r="B6" s="5" t="n">
        <v>-994</v>
      </c>
    </row>
    <row r="7" spans="1:4">
      <c r="A7" s="4" t="s">
        <v>657</v>
      </c>
      <c r="B7" s="5" t="n">
        <v>-297</v>
      </c>
    </row>
    <row r="8" spans="1:4">
      <c r="A8" s="4" t="s">
        <v>658</v>
      </c>
      <c r="B8" s="5" t="n">
        <v>9178</v>
      </c>
      <c r="C8" s="5" t="n">
        <v>8041</v>
      </c>
    </row>
    <row r="9" spans="1:4">
      <c r="A9" s="4" t="s">
        <v>659</v>
      </c>
      <c r="B9" s="5" t="n">
        <v>4898</v>
      </c>
    </row>
    <row r="10" spans="1:4">
      <c r="A10" s="3" t="s">
        <v>660</v>
      </c>
    </row>
    <row r="11" spans="1:4">
      <c r="A11" s="4" t="s">
        <v>661</v>
      </c>
      <c r="B11" s="8" t="n">
        <v>33.21</v>
      </c>
    </row>
    <row r="12" spans="1:4">
      <c r="A12" s="4" t="s">
        <v>662</v>
      </c>
      <c r="B12" s="11" t="n">
        <v>54.79</v>
      </c>
    </row>
    <row r="13" spans="1:4">
      <c r="A13" s="4" t="s">
        <v>663</v>
      </c>
      <c r="B13" s="11" t="n">
        <v>12.63</v>
      </c>
    </row>
    <row r="14" spans="1:4">
      <c r="A14" s="4" t="s">
        <v>664</v>
      </c>
      <c r="B14" s="11" t="n">
        <v>53.65</v>
      </c>
    </row>
    <row r="15" spans="1:4">
      <c r="A15" s="4" t="s">
        <v>665</v>
      </c>
      <c r="B15" s="11" t="n">
        <v>40.48</v>
      </c>
      <c r="C15" s="8" t="n">
        <v>33.21</v>
      </c>
    </row>
    <row r="16" spans="1:4">
      <c r="A16" s="4" t="s">
        <v>666</v>
      </c>
      <c r="B16" s="8" t="n">
        <v>28.73</v>
      </c>
    </row>
    <row r="17" spans="1:4">
      <c r="A17" s="3" t="s">
        <v>667</v>
      </c>
    </row>
    <row r="18" spans="1:4">
      <c r="A18" s="4" t="s">
        <v>668</v>
      </c>
      <c r="B18" s="4" t="s">
        <v>669</v>
      </c>
    </row>
    <row r="19" spans="1:4">
      <c r="A19" s="4" t="s">
        <v>670</v>
      </c>
      <c r="B19" s="4" t="s">
        <v>671</v>
      </c>
    </row>
    <row r="20" spans="1:4">
      <c r="A20" s="4" t="s">
        <v>672</v>
      </c>
      <c r="B20" s="6" t="n">
        <v>122738</v>
      </c>
    </row>
    <row r="21" spans="1:4">
      <c r="A21" s="4" t="s">
        <v>673</v>
      </c>
      <c r="B21" s="6" t="n">
        <v>107969</v>
      </c>
    </row>
    <row r="22" spans="1:4">
      <c r="A22" s="4" t="s">
        <v>674</v>
      </c>
      <c r="B22" s="8" t="n">
        <v>26.72</v>
      </c>
      <c r="C22" s="8" t="n">
        <v>27.44</v>
      </c>
      <c r="D22" s="8" t="n">
        <v>17.54</v>
      </c>
    </row>
    <row r="23" spans="1:4">
      <c r="A23" s="4" t="s">
        <v>675</v>
      </c>
      <c r="B23" s="6" t="n">
        <v>28000</v>
      </c>
      <c r="C23" s="6" t="n">
        <v>84700</v>
      </c>
      <c r="D23" s="6" t="n">
        <v>62800</v>
      </c>
    </row>
    <row r="24" spans="1:4">
      <c r="A24" s="4" t="s">
        <v>676</v>
      </c>
      <c r="B24" s="6" t="n">
        <v>12600</v>
      </c>
      <c r="C24" s="6" t="n">
        <v>23600</v>
      </c>
      <c r="D24" s="6" t="n">
        <v>22400</v>
      </c>
    </row>
    <row r="25" spans="1:4">
      <c r="A25" s="4" t="s">
        <v>677</v>
      </c>
      <c r="B25" s="8" t="n">
        <v>40.83</v>
      </c>
    </row>
    <row r="26" spans="1:4">
      <c r="A26" s="3" t="s">
        <v>678</v>
      </c>
    </row>
    <row r="27" spans="1:4">
      <c r="A27" s="4" t="s">
        <v>679</v>
      </c>
      <c r="B27" s="6" t="n">
        <v>48100</v>
      </c>
    </row>
    <row r="28" spans="1:4">
      <c r="A28" s="4" t="s">
        <v>680</v>
      </c>
      <c r="B28" s="4" t="s">
        <v>6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2</v>
      </c>
      <c r="B1" s="2" t="s">
        <v>1</v>
      </c>
    </row>
    <row r="2" spans="1:4">
      <c r="B2" s="2" t="s">
        <v>2</v>
      </c>
      <c r="C2" s="2" t="s">
        <v>30</v>
      </c>
      <c r="D2" s="2" t="s">
        <v>74</v>
      </c>
    </row>
    <row r="3" spans="1:4">
      <c r="A3" s="3" t="s">
        <v>653</v>
      </c>
    </row>
    <row r="4" spans="1:4">
      <c r="A4" s="4" t="s">
        <v>683</v>
      </c>
      <c r="B4" s="5" t="n">
        <v>751</v>
      </c>
    </row>
    <row r="5" spans="1:4">
      <c r="A5" s="4" t="s">
        <v>655</v>
      </c>
      <c r="B5" s="5" t="n">
        <v>346</v>
      </c>
    </row>
    <row r="6" spans="1:4">
      <c r="A6" s="4" t="s">
        <v>684</v>
      </c>
      <c r="B6" s="5" t="n">
        <v>-270</v>
      </c>
    </row>
    <row r="7" spans="1:4">
      <c r="A7" s="4" t="s">
        <v>685</v>
      </c>
      <c r="B7" s="5" t="n">
        <v>-49</v>
      </c>
    </row>
    <row r="8" spans="1:4">
      <c r="A8" s="4" t="s">
        <v>686</v>
      </c>
      <c r="B8" s="5" t="n">
        <v>778</v>
      </c>
      <c r="C8" s="5" t="n">
        <v>751</v>
      </c>
    </row>
    <row r="9" spans="1:4">
      <c r="A9" s="3" t="s">
        <v>687</v>
      </c>
    </row>
    <row r="10" spans="1:4">
      <c r="A10" s="4" t="s">
        <v>688</v>
      </c>
      <c r="B10" s="8" t="n">
        <v>47.47</v>
      </c>
    </row>
    <row r="11" spans="1:4">
      <c r="A11" s="4" t="s">
        <v>662</v>
      </c>
      <c r="B11" s="11" t="n">
        <v>41.79</v>
      </c>
      <c r="C11" s="8" t="n">
        <v>65.69</v>
      </c>
      <c r="D11" s="8" t="n">
        <v>44.94</v>
      </c>
    </row>
    <row r="12" spans="1:4">
      <c r="A12" s="4" t="s">
        <v>689</v>
      </c>
      <c r="B12" s="11" t="n">
        <v>39.22</v>
      </c>
    </row>
    <row r="13" spans="1:4">
      <c r="A13" s="4" t="s">
        <v>690</v>
      </c>
      <c r="B13" s="11" t="n">
        <v>49.38</v>
      </c>
    </row>
    <row r="14" spans="1:4">
      <c r="A14" s="4" t="s">
        <v>691</v>
      </c>
      <c r="B14" s="8" t="n">
        <v>47.68</v>
      </c>
      <c r="C14" s="8" t="n">
        <v>47.47</v>
      </c>
    </row>
    <row r="15" spans="1:4">
      <c r="A15" s="3" t="s">
        <v>678</v>
      </c>
    </row>
    <row r="16" spans="1:4">
      <c r="A16" s="4" t="s">
        <v>692</v>
      </c>
      <c r="B16" s="9" t="n">
        <v>13.3</v>
      </c>
    </row>
    <row r="17" spans="1:4">
      <c r="A17" s="4" t="s">
        <v>680</v>
      </c>
      <c r="B17" s="4" t="s">
        <v>6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74</v>
      </c>
    </row>
    <row r="3" spans="1:4">
      <c r="A3" s="3" t="s">
        <v>413</v>
      </c>
    </row>
    <row r="4" spans="1:4">
      <c r="A4" s="4" t="s">
        <v>695</v>
      </c>
      <c r="B4" s="6" t="n">
        <v>72108</v>
      </c>
      <c r="C4" s="6" t="n">
        <v>59314</v>
      </c>
      <c r="D4" s="6" t="n">
        <v>31383</v>
      </c>
    </row>
    <row r="5" spans="1:4">
      <c r="A5" s="4" t="s">
        <v>696</v>
      </c>
    </row>
    <row r="6" spans="1:4">
      <c r="A6" s="3" t="s">
        <v>413</v>
      </c>
    </row>
    <row r="7" spans="1:4">
      <c r="A7" s="4" t="s">
        <v>695</v>
      </c>
      <c r="B7" s="5" t="n">
        <v>55099</v>
      </c>
      <c r="C7" s="5" t="n">
        <v>43638</v>
      </c>
      <c r="D7" s="5" t="n">
        <v>25843</v>
      </c>
    </row>
    <row r="8" spans="1:4">
      <c r="A8" s="4" t="s">
        <v>697</v>
      </c>
    </row>
    <row r="9" spans="1:4">
      <c r="A9" s="3" t="s">
        <v>413</v>
      </c>
    </row>
    <row r="10" spans="1:4">
      <c r="A10" s="4" t="s">
        <v>695</v>
      </c>
      <c r="B10" s="5" t="n">
        <v>17009</v>
      </c>
      <c r="C10" s="5" t="n">
        <v>15676</v>
      </c>
      <c r="D10" s="6" t="n">
        <v>5540</v>
      </c>
    </row>
    <row r="11" spans="1:4">
      <c r="A11" s="4" t="s">
        <v>698</v>
      </c>
    </row>
    <row r="12" spans="1:4">
      <c r="A12" s="3" t="s">
        <v>413</v>
      </c>
    </row>
    <row r="13" spans="1:4">
      <c r="A13" s="4" t="s">
        <v>695</v>
      </c>
      <c r="B13" s="6" t="n">
        <v>10100</v>
      </c>
      <c r="C13" s="6" t="n">
        <v>6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7"/>
    <col customWidth="1" max="3" min="3" width="26"/>
    <col customWidth="1" max="4" min="4" width="26"/>
  </cols>
  <sheetData>
    <row r="1" spans="1:4">
      <c r="A1" s="1" t="s">
        <v>699</v>
      </c>
      <c r="B1" s="2" t="s">
        <v>1</v>
      </c>
    </row>
    <row r="2" spans="1:4">
      <c r="B2" s="2" t="s">
        <v>2</v>
      </c>
      <c r="C2" s="2" t="s">
        <v>30</v>
      </c>
      <c r="D2" s="2" t="s">
        <v>74</v>
      </c>
    </row>
    <row r="3" spans="1:4">
      <c r="A3" s="4" t="s">
        <v>277</v>
      </c>
    </row>
    <row r="4" spans="1:4">
      <c r="A4" s="3" t="s">
        <v>700</v>
      </c>
    </row>
    <row r="5" spans="1:4">
      <c r="A5" s="4" t="s">
        <v>701</v>
      </c>
      <c r="B5" s="4" t="s">
        <v>702</v>
      </c>
      <c r="C5" s="4" t="s">
        <v>702</v>
      </c>
      <c r="D5" s="4" t="s">
        <v>703</v>
      </c>
    </row>
    <row r="6" spans="1:4">
      <c r="A6" s="4" t="s">
        <v>704</v>
      </c>
      <c r="B6" s="4" t="s">
        <v>705</v>
      </c>
      <c r="C6" s="4" t="s">
        <v>705</v>
      </c>
      <c r="D6" s="4" t="s">
        <v>705</v>
      </c>
    </row>
    <row r="7" spans="1:4">
      <c r="A7" s="4" t="s">
        <v>706</v>
      </c>
      <c r="B7" s="4" t="s">
        <v>707</v>
      </c>
      <c r="C7" s="4" t="s">
        <v>708</v>
      </c>
      <c r="D7" s="4" t="s">
        <v>709</v>
      </c>
    </row>
    <row r="8" spans="1:4">
      <c r="A8" s="4" t="s">
        <v>710</v>
      </c>
      <c r="B8" s="4" t="s">
        <v>711</v>
      </c>
      <c r="C8" s="4" t="s">
        <v>711</v>
      </c>
      <c r="D8" s="4" t="s">
        <v>712</v>
      </c>
    </row>
    <row r="9" spans="1:4">
      <c r="A9" s="4" t="s">
        <v>280</v>
      </c>
    </row>
    <row r="10" spans="1:4">
      <c r="A10" s="3" t="s">
        <v>700</v>
      </c>
    </row>
    <row r="11" spans="1:4">
      <c r="A11" s="4" t="s">
        <v>701</v>
      </c>
      <c r="B11" s="4" t="s">
        <v>713</v>
      </c>
      <c r="C11" s="4" t="s">
        <v>714</v>
      </c>
      <c r="D11" s="4" t="s">
        <v>715</v>
      </c>
    </row>
    <row r="12" spans="1:4">
      <c r="A12" s="4" t="s">
        <v>704</v>
      </c>
      <c r="B12" s="4" t="s">
        <v>705</v>
      </c>
      <c r="C12" s="4" t="s">
        <v>705</v>
      </c>
      <c r="D12" s="4" t="s">
        <v>705</v>
      </c>
    </row>
    <row r="13" spans="1:4">
      <c r="A13" s="4" t="s">
        <v>706</v>
      </c>
      <c r="B13" s="4" t="s">
        <v>716</v>
      </c>
      <c r="C13" s="4" t="s">
        <v>717</v>
      </c>
      <c r="D13" s="4" t="s">
        <v>718</v>
      </c>
    </row>
    <row r="14" spans="1:4">
      <c r="A14" s="4" t="s">
        <v>710</v>
      </c>
      <c r="B14" s="4" t="s">
        <v>719</v>
      </c>
      <c r="C14" s="4" t="s">
        <v>720</v>
      </c>
      <c r="D14" s="4" t="s">
        <v>720</v>
      </c>
    </row>
    <row r="15" spans="1:4">
      <c r="A15" s="4" t="s">
        <v>721</v>
      </c>
    </row>
    <row r="16" spans="1:4">
      <c r="A16" s="3" t="s">
        <v>700</v>
      </c>
    </row>
    <row r="17" spans="1:4">
      <c r="A17" s="4" t="s">
        <v>701</v>
      </c>
      <c r="B17" s="4" t="s">
        <v>722</v>
      </c>
      <c r="C17" s="4" t="s">
        <v>723</v>
      </c>
      <c r="D17" s="4" t="s">
        <v>723</v>
      </c>
    </row>
    <row r="18" spans="1:4">
      <c r="A18" s="4" t="s">
        <v>704</v>
      </c>
      <c r="B18" s="4" t="s">
        <v>705</v>
      </c>
      <c r="C18" s="4" t="s">
        <v>705</v>
      </c>
      <c r="D18" s="4" t="s">
        <v>705</v>
      </c>
    </row>
    <row r="19" spans="1:4">
      <c r="A19" s="4" t="s">
        <v>706</v>
      </c>
      <c r="B19" s="4" t="s">
        <v>724</v>
      </c>
      <c r="C19" s="4" t="s">
        <v>725</v>
      </c>
      <c r="D19" s="4" t="s">
        <v>726</v>
      </c>
    </row>
    <row r="20" spans="1:4">
      <c r="A20" s="4" t="s">
        <v>710</v>
      </c>
      <c r="B20" s="4" t="s">
        <v>334</v>
      </c>
      <c r="C20" s="4" t="s">
        <v>334</v>
      </c>
      <c r="D20" s="4" t="s">
        <v>3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4</v>
      </c>
    </row>
    <row r="3" spans="1:4">
      <c r="A3" s="3" t="s">
        <v>728</v>
      </c>
    </row>
    <row r="4" spans="1:4">
      <c r="A4" s="4" t="s">
        <v>729</v>
      </c>
      <c r="B4" s="6" t="n">
        <v>1067</v>
      </c>
      <c r="C4" s="6" t="n">
        <v>379</v>
      </c>
      <c r="D4" s="6" t="n">
        <v>263</v>
      </c>
    </row>
    <row r="5" spans="1:4">
      <c r="A5" s="4" t="s">
        <v>730</v>
      </c>
      <c r="B5" s="5" t="n">
        <v>1867</v>
      </c>
      <c r="C5" s="5" t="n">
        <v>-7</v>
      </c>
      <c r="D5" s="5" t="n">
        <v>-4295</v>
      </c>
    </row>
    <row r="6" spans="1:4">
      <c r="A6" s="4" t="s">
        <v>731</v>
      </c>
      <c r="B6" s="5" t="n">
        <v>2934</v>
      </c>
      <c r="C6" s="5" t="n">
        <v>372</v>
      </c>
      <c r="D6" s="5" t="n">
        <v>-4032</v>
      </c>
    </row>
    <row r="7" spans="1:4">
      <c r="A7" s="3" t="s">
        <v>732</v>
      </c>
    </row>
    <row r="8" spans="1:4">
      <c r="A8" s="4" t="s">
        <v>729</v>
      </c>
      <c r="B8" s="5" t="n">
        <v>0</v>
      </c>
      <c r="C8" s="5" t="n">
        <v>0</v>
      </c>
      <c r="D8" s="5" t="n">
        <v>-8948</v>
      </c>
    </row>
    <row r="9" spans="1:4">
      <c r="A9" s="4" t="s">
        <v>730</v>
      </c>
      <c r="B9" s="5" t="n">
        <v>0</v>
      </c>
      <c r="C9" s="5" t="n">
        <v>0</v>
      </c>
      <c r="D9" s="5" t="n">
        <v>-2427</v>
      </c>
    </row>
    <row r="10" spans="1:4">
      <c r="A10" s="4" t="s">
        <v>733</v>
      </c>
      <c r="B10" s="5" t="n">
        <v>0</v>
      </c>
      <c r="C10" s="5" t="n">
        <v>0</v>
      </c>
      <c r="D10" s="5" t="n">
        <v>-11375</v>
      </c>
    </row>
    <row r="11" spans="1:4">
      <c r="A11" s="4" t="s">
        <v>734</v>
      </c>
      <c r="B11" s="6" t="n">
        <v>2934</v>
      </c>
      <c r="C11" s="6" t="n">
        <v>372</v>
      </c>
      <c r="D11" s="5" t="n">
        <v>-15407</v>
      </c>
    </row>
    <row r="12" spans="1:4">
      <c r="A12" s="4" t="s">
        <v>735</v>
      </c>
      <c r="D12" s="5" t="n">
        <v>-12800</v>
      </c>
    </row>
    <row r="13" spans="1:4">
      <c r="A13" s="4" t="s">
        <v>736</v>
      </c>
      <c r="D13" s="6" t="n">
        <v>12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4</v>
      </c>
    </row>
    <row r="3" spans="1:4">
      <c r="A3" s="3" t="s">
        <v>738</v>
      </c>
    </row>
    <row r="4" spans="1:4">
      <c r="A4" s="4" t="s">
        <v>739</v>
      </c>
      <c r="B4" s="6" t="n">
        <v>-83622</v>
      </c>
      <c r="C4" s="6" t="n">
        <v>-87906</v>
      </c>
      <c r="D4" s="6" t="n">
        <v>-54391</v>
      </c>
    </row>
    <row r="5" spans="1:4">
      <c r="A5" s="4" t="s">
        <v>740</v>
      </c>
      <c r="B5" s="5" t="n">
        <v>-29268</v>
      </c>
      <c r="C5" s="5" t="n">
        <v>-30767</v>
      </c>
      <c r="D5" s="5" t="n">
        <v>-19035</v>
      </c>
    </row>
    <row r="6" spans="1:4">
      <c r="A6" s="4" t="s">
        <v>741</v>
      </c>
      <c r="B6" s="5" t="n">
        <v>-276</v>
      </c>
      <c r="C6" s="5" t="n">
        <v>1</v>
      </c>
      <c r="D6" s="5" t="n">
        <v>-3125</v>
      </c>
    </row>
    <row r="7" spans="1:4">
      <c r="A7" s="4" t="s">
        <v>742</v>
      </c>
      <c r="B7" s="5" t="n">
        <v>55927</v>
      </c>
      <c r="C7" s="5" t="n">
        <v>69499</v>
      </c>
      <c r="D7" s="5" t="n">
        <v>29547</v>
      </c>
    </row>
    <row r="8" spans="1:4">
      <c r="A8" s="4" t="s">
        <v>743</v>
      </c>
      <c r="B8" s="5" t="n">
        <v>0</v>
      </c>
      <c r="C8" s="5" t="n">
        <v>0</v>
      </c>
      <c r="D8" s="5" t="n">
        <v>2406</v>
      </c>
    </row>
    <row r="9" spans="1:4">
      <c r="A9" s="4" t="s">
        <v>744</v>
      </c>
      <c r="B9" s="5" t="n">
        <v>-26954</v>
      </c>
      <c r="C9" s="5" t="n">
        <v>-41284</v>
      </c>
      <c r="D9" s="5" t="n">
        <v>-23628</v>
      </c>
    </row>
    <row r="10" spans="1:4">
      <c r="A10" s="4" t="s">
        <v>745</v>
      </c>
      <c r="B10" s="5" t="n">
        <v>0</v>
      </c>
      <c r="C10" s="5" t="n">
        <v>0</v>
      </c>
      <c r="D10" s="5" t="n">
        <v>-2795</v>
      </c>
    </row>
    <row r="11" spans="1:4">
      <c r="A11" s="4" t="s">
        <v>746</v>
      </c>
      <c r="B11" s="5" t="n">
        <v>2591</v>
      </c>
      <c r="C11" s="5" t="n">
        <v>1496</v>
      </c>
      <c r="D11" s="5" t="n">
        <v>977</v>
      </c>
    </row>
    <row r="12" spans="1:4">
      <c r="A12" s="4" t="s">
        <v>747</v>
      </c>
      <c r="B12" s="5" t="n">
        <v>914</v>
      </c>
      <c r="C12" s="5" t="n">
        <v>1427</v>
      </c>
      <c r="D12" s="5" t="n">
        <v>246</v>
      </c>
    </row>
    <row r="13" spans="1:4">
      <c r="A13" s="4" t="s">
        <v>734</v>
      </c>
      <c r="B13" s="6" t="n">
        <v>2934</v>
      </c>
      <c r="C13" s="6" t="n">
        <v>372</v>
      </c>
      <c r="D13" s="6" t="n">
        <v>-15407</v>
      </c>
    </row>
    <row r="14" spans="1:4">
      <c r="A14" s="3" t="s">
        <v>748</v>
      </c>
    </row>
    <row r="15" spans="1:4">
      <c r="A15" s="4" t="s">
        <v>740</v>
      </c>
      <c r="B15" s="4" t="s">
        <v>749</v>
      </c>
      <c r="C15" s="4" t="s">
        <v>749</v>
      </c>
      <c r="D15" s="4" t="s">
        <v>749</v>
      </c>
    </row>
    <row r="16" spans="1:4">
      <c r="A16" s="4" t="s">
        <v>741</v>
      </c>
      <c r="B16" s="4" t="s">
        <v>750</v>
      </c>
      <c r="C16" s="4" t="s">
        <v>705</v>
      </c>
      <c r="D16" s="4" t="s">
        <v>751</v>
      </c>
    </row>
    <row r="17" spans="1:4">
      <c r="A17" s="4" t="s">
        <v>742</v>
      </c>
      <c r="B17" s="4" t="s">
        <v>752</v>
      </c>
      <c r="C17" s="4" t="s">
        <v>753</v>
      </c>
      <c r="D17" s="4" t="s">
        <v>754</v>
      </c>
    </row>
    <row r="18" spans="1:4">
      <c r="A18" s="4" t="s">
        <v>743</v>
      </c>
      <c r="B18" s="4" t="s">
        <v>705</v>
      </c>
      <c r="C18" s="4" t="s">
        <v>705</v>
      </c>
      <c r="D18" s="4" t="s">
        <v>755</v>
      </c>
    </row>
    <row r="19" spans="1:4">
      <c r="A19" s="4" t="s">
        <v>744</v>
      </c>
      <c r="B19" s="4" t="s">
        <v>756</v>
      </c>
      <c r="C19" s="4" t="s">
        <v>757</v>
      </c>
      <c r="D19" s="4" t="s">
        <v>758</v>
      </c>
    </row>
    <row r="20" spans="1:4">
      <c r="A20" s="4" t="s">
        <v>745</v>
      </c>
      <c r="B20" s="4" t="s">
        <v>705</v>
      </c>
      <c r="C20" s="4" t="s">
        <v>705</v>
      </c>
      <c r="D20" s="4" t="s">
        <v>759</v>
      </c>
    </row>
    <row r="21" spans="1:4">
      <c r="A21" s="4" t="s">
        <v>746</v>
      </c>
      <c r="B21" s="4" t="s">
        <v>760</v>
      </c>
      <c r="C21" s="4" t="s">
        <v>761</v>
      </c>
      <c r="D21" s="4" t="s">
        <v>762</v>
      </c>
    </row>
    <row r="22" spans="1:4">
      <c r="A22" s="4" t="s">
        <v>747</v>
      </c>
      <c r="B22" s="4" t="s">
        <v>763</v>
      </c>
      <c r="C22" s="4" t="s">
        <v>764</v>
      </c>
      <c r="D22" s="4" t="s">
        <v>765</v>
      </c>
    </row>
    <row r="23" spans="1:4">
      <c r="A23" s="4" t="s">
        <v>766</v>
      </c>
      <c r="B23" s="4" t="s">
        <v>767</v>
      </c>
      <c r="C23" s="4" t="s">
        <v>768</v>
      </c>
      <c r="D23" s="4" t="s">
        <v>7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0</v>
      </c>
      <c r="D2" s="2" t="s">
        <v>74</v>
      </c>
    </row>
    <row r="3" spans="1:4">
      <c r="A3" s="3" t="s">
        <v>771</v>
      </c>
    </row>
    <row r="4" spans="1:4">
      <c r="A4" s="4" t="s">
        <v>772</v>
      </c>
      <c r="B4" s="6" t="n">
        <v>194372</v>
      </c>
      <c r="C4" s="6" t="n">
        <v>218493</v>
      </c>
    </row>
    <row r="5" spans="1:4">
      <c r="A5" s="4" t="s">
        <v>773</v>
      </c>
      <c r="B5" s="5" t="n">
        <v>193845</v>
      </c>
      <c r="C5" s="5" t="n">
        <v>153601</v>
      </c>
    </row>
    <row r="6" spans="1:4">
      <c r="A6" s="4" t="s">
        <v>774</v>
      </c>
      <c r="B6" s="5" t="n">
        <v>54203</v>
      </c>
      <c r="C6" s="5" t="n">
        <v>45110</v>
      </c>
    </row>
    <row r="7" spans="1:4">
      <c r="A7" s="4" t="s">
        <v>775</v>
      </c>
      <c r="B7" s="5" t="n">
        <v>48209</v>
      </c>
      <c r="C7" s="5" t="n">
        <v>31093</v>
      </c>
    </row>
    <row r="8" spans="1:4">
      <c r="A8" s="4" t="s">
        <v>747</v>
      </c>
      <c r="B8" s="5" t="n">
        <v>26228</v>
      </c>
      <c r="C8" s="5" t="n">
        <v>19655</v>
      </c>
    </row>
    <row r="9" spans="1:4">
      <c r="A9" s="4" t="s">
        <v>776</v>
      </c>
      <c r="B9" s="5" t="n">
        <v>516857</v>
      </c>
      <c r="C9" s="5" t="n">
        <v>467952</v>
      </c>
    </row>
    <row r="10" spans="1:4">
      <c r="A10" s="3" t="s">
        <v>777</v>
      </c>
    </row>
    <row r="11" spans="1:4">
      <c r="A11" s="4" t="s">
        <v>778</v>
      </c>
      <c r="B11" s="5" t="n">
        <v>-62669</v>
      </c>
      <c r="C11" s="5" t="n">
        <v>-55928</v>
      </c>
    </row>
    <row r="12" spans="1:4">
      <c r="A12" s="4" t="s">
        <v>779</v>
      </c>
      <c r="B12" s="5" t="n">
        <v>0</v>
      </c>
      <c r="C12" s="5" t="n">
        <v>-5288</v>
      </c>
    </row>
    <row r="13" spans="1:4">
      <c r="A13" s="4" t="s">
        <v>780</v>
      </c>
      <c r="B13" s="5" t="n">
        <v>-2030</v>
      </c>
      <c r="C13" s="5" t="n">
        <v>-2643</v>
      </c>
    </row>
    <row r="14" spans="1:4">
      <c r="A14" s="4" t="s">
        <v>781</v>
      </c>
      <c r="B14" s="5" t="n">
        <v>452158</v>
      </c>
      <c r="C14" s="5" t="n">
        <v>404093</v>
      </c>
    </row>
    <row r="15" spans="1:4">
      <c r="A15" s="4" t="s">
        <v>782</v>
      </c>
      <c r="B15" s="5" t="n">
        <v>-452158</v>
      </c>
      <c r="C15" s="5" t="n">
        <v>-404093</v>
      </c>
    </row>
    <row r="16" spans="1:4">
      <c r="A16" s="4" t="s">
        <v>783</v>
      </c>
      <c r="B16" s="5" t="n">
        <v>0</v>
      </c>
      <c r="C16" s="5" t="n">
        <v>0</v>
      </c>
    </row>
    <row r="17" spans="1:4">
      <c r="A17" s="4" t="s">
        <v>117</v>
      </c>
      <c r="B17" s="5" t="n">
        <v>1861</v>
      </c>
      <c r="C17" s="6" t="n">
        <v>396</v>
      </c>
      <c r="D17" s="6" t="n">
        <v>1463</v>
      </c>
    </row>
    <row r="18" spans="1:4">
      <c r="A18" s="4" t="s">
        <v>784</v>
      </c>
      <c r="B18" s="6" t="n">
        <v>825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785</v>
      </c>
      <c r="B1" s="2" t="s">
        <v>308</v>
      </c>
    </row>
    <row r="2" spans="1:2">
      <c r="A2" s="4" t="s">
        <v>786</v>
      </c>
    </row>
    <row r="3" spans="1:2">
      <c r="A3" s="3" t="s">
        <v>787</v>
      </c>
    </row>
    <row r="4" spans="1:2">
      <c r="A4" s="4" t="s">
        <v>788</v>
      </c>
      <c r="B4" s="9" t="n">
        <v>189.6</v>
      </c>
    </row>
    <row r="5" spans="1:2">
      <c r="A5" s="4" t="s">
        <v>789</v>
      </c>
    </row>
    <row r="6" spans="1:2">
      <c r="A6" s="3" t="s">
        <v>787</v>
      </c>
    </row>
    <row r="7" spans="1:2">
      <c r="A7" s="4" t="s">
        <v>788</v>
      </c>
      <c r="B7" s="5" t="n">
        <v>48</v>
      </c>
    </row>
    <row r="8" spans="1:2">
      <c r="A8" s="4" t="s">
        <v>790</v>
      </c>
    </row>
    <row r="9" spans="1:2">
      <c r="A9" s="3" t="s">
        <v>791</v>
      </c>
    </row>
    <row r="10" spans="1:2">
      <c r="A10" s="4" t="s">
        <v>792</v>
      </c>
      <c r="B10" s="10" t="n">
        <v>679.8</v>
      </c>
    </row>
    <row r="11" spans="1:2">
      <c r="A11" s="4" t="s">
        <v>793</v>
      </c>
    </row>
    <row r="12" spans="1:2">
      <c r="A12" s="3" t="s">
        <v>791</v>
      </c>
    </row>
    <row r="13" spans="1:2">
      <c r="A13" s="4" t="s">
        <v>792</v>
      </c>
      <c r="B13" s="9" t="n">
        <v>97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4</v>
      </c>
      <c r="B1" s="2" t="s">
        <v>1</v>
      </c>
    </row>
    <row r="2" spans="1:4">
      <c r="B2" s="2" t="s">
        <v>2</v>
      </c>
      <c r="C2" s="2" t="s">
        <v>30</v>
      </c>
      <c r="D2" s="2" t="s">
        <v>74</v>
      </c>
    </row>
    <row r="3" spans="1:4">
      <c r="A3" s="3" t="s">
        <v>795</v>
      </c>
    </row>
    <row r="4" spans="1:4">
      <c r="A4" s="4" t="s">
        <v>796</v>
      </c>
      <c r="B4" s="6" t="n">
        <v>51257000</v>
      </c>
      <c r="C4" s="6" t="n">
        <v>27365000</v>
      </c>
      <c r="D4" s="6" t="n">
        <v>23964000</v>
      </c>
    </row>
    <row r="5" spans="1:4">
      <c r="A5" s="4" t="s">
        <v>797</v>
      </c>
      <c r="B5" s="5" t="n">
        <v>-4033000</v>
      </c>
      <c r="C5" s="5" t="n">
        <v>0</v>
      </c>
      <c r="D5" s="5" t="n">
        <v>0</v>
      </c>
    </row>
    <row r="6" spans="1:4">
      <c r="A6" s="4" t="s">
        <v>798</v>
      </c>
      <c r="B6" s="5" t="n">
        <v>0</v>
      </c>
      <c r="C6" s="5" t="n">
        <v>0</v>
      </c>
      <c r="D6" s="5" t="n">
        <v>-1653000</v>
      </c>
    </row>
    <row r="7" spans="1:4">
      <c r="A7" s="4" t="s">
        <v>799</v>
      </c>
      <c r="B7" s="5" t="n">
        <v>7928000</v>
      </c>
      <c r="C7" s="5" t="n">
        <v>215000</v>
      </c>
      <c r="D7" s="5" t="n">
        <v>0</v>
      </c>
    </row>
    <row r="8" spans="1:4">
      <c r="A8" s="4" t="s">
        <v>800</v>
      </c>
      <c r="B8" s="5" t="n">
        <v>11847000</v>
      </c>
      <c r="C8" s="5" t="n">
        <v>23677000</v>
      </c>
      <c r="D8" s="5" t="n">
        <v>5054000</v>
      </c>
    </row>
    <row r="9" spans="1:4">
      <c r="A9" s="4" t="s">
        <v>801</v>
      </c>
      <c r="B9" s="5" t="n">
        <v>66999000</v>
      </c>
      <c r="C9" s="6" t="n">
        <v>51257000</v>
      </c>
      <c r="D9" s="6" t="n">
        <v>27365000</v>
      </c>
    </row>
    <row r="10" spans="1:4">
      <c r="A10" s="4" t="s">
        <v>802</v>
      </c>
      <c r="B10" s="5" t="n">
        <v>46400000</v>
      </c>
    </row>
    <row r="11" spans="1:4">
      <c r="A11" s="4" t="s">
        <v>803</v>
      </c>
      <c r="B1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1"/>
  </cols>
  <sheetData>
    <row r="1" spans="1:6">
      <c r="A1" s="1" t="s">
        <v>101</v>
      </c>
      <c r="B1" s="2" t="s">
        <v>102</v>
      </c>
      <c r="C1" s="2" t="s">
        <v>103</v>
      </c>
      <c r="D1" s="2" t="s">
        <v>104</v>
      </c>
      <c r="E1" s="2" t="s">
        <v>105</v>
      </c>
      <c r="F1" s="2" t="s">
        <v>106</v>
      </c>
    </row>
    <row r="2" spans="1:6">
      <c r="A2" s="4" t="s">
        <v>107</v>
      </c>
      <c r="B2" s="6" t="n">
        <v>116</v>
      </c>
      <c r="C2" s="6" t="n">
        <v>1324804</v>
      </c>
      <c r="D2" s="6" t="n">
        <v>21080</v>
      </c>
      <c r="E2" s="6" t="n">
        <v>-967610</v>
      </c>
      <c r="F2" s="6" t="n">
        <v>378390</v>
      </c>
    </row>
    <row r="3" spans="1:6">
      <c r="A3" s="4" t="s">
        <v>108</v>
      </c>
      <c r="B3" s="5" t="n">
        <v>116471</v>
      </c>
    </row>
    <row r="4" spans="1:6">
      <c r="A4" s="3" t="s">
        <v>109</v>
      </c>
    </row>
    <row r="5" spans="1:6">
      <c r="A5" s="4" t="s">
        <v>92</v>
      </c>
      <c r="B5" s="6" t="n">
        <v>0</v>
      </c>
      <c r="C5" s="5" t="n">
        <v>0</v>
      </c>
      <c r="D5" s="5" t="n">
        <v>0</v>
      </c>
      <c r="E5" s="5" t="n">
        <v>-38984</v>
      </c>
      <c r="F5" s="5" t="n">
        <v>-38984</v>
      </c>
    </row>
    <row r="6" spans="1:6">
      <c r="A6" s="4" t="s">
        <v>110</v>
      </c>
      <c r="B6" s="5" t="n">
        <v>0</v>
      </c>
      <c r="C6" s="5" t="n">
        <v>0</v>
      </c>
      <c r="D6" s="5" t="n">
        <v>18667</v>
      </c>
      <c r="E6" s="5" t="n">
        <v>0</v>
      </c>
      <c r="F6" s="5" t="n">
        <v>18667</v>
      </c>
    </row>
    <row r="7" spans="1:6">
      <c r="A7" s="4" t="s">
        <v>111</v>
      </c>
      <c r="F7" s="5" t="n">
        <v>0</v>
      </c>
    </row>
    <row r="8" spans="1:6">
      <c r="A8" s="4" t="s">
        <v>112</v>
      </c>
      <c r="B8" s="6" t="n">
        <v>2</v>
      </c>
      <c r="C8" s="5" t="n">
        <v>23071</v>
      </c>
      <c r="D8" s="5" t="n">
        <v>0</v>
      </c>
      <c r="E8" s="5" t="n">
        <v>0</v>
      </c>
      <c r="F8" s="5" t="n">
        <v>23073</v>
      </c>
    </row>
    <row r="9" spans="1:6">
      <c r="A9" s="4" t="s">
        <v>113</v>
      </c>
      <c r="B9" s="5" t="n">
        <v>1972</v>
      </c>
    </row>
    <row r="10" spans="1:6">
      <c r="A10" s="4" t="s">
        <v>114</v>
      </c>
      <c r="B10" s="6" t="n">
        <v>0</v>
      </c>
      <c r="C10" s="5" t="n">
        <v>-326444</v>
      </c>
      <c r="D10" s="5" t="n">
        <v>0</v>
      </c>
      <c r="E10" s="5" t="n">
        <v>0</v>
      </c>
      <c r="F10" s="5" t="n">
        <v>-326444</v>
      </c>
    </row>
    <row r="11" spans="1:6">
      <c r="A11" s="4" t="s">
        <v>115</v>
      </c>
      <c r="B11" s="5" t="n">
        <v>0</v>
      </c>
      <c r="C11" s="5" t="n">
        <v>170232</v>
      </c>
      <c r="D11" s="5" t="n">
        <v>0</v>
      </c>
      <c r="E11" s="5" t="n">
        <v>0</v>
      </c>
      <c r="F11" s="5" t="n">
        <v>170232</v>
      </c>
    </row>
    <row r="12" spans="1:6">
      <c r="A12" s="4" t="s">
        <v>116</v>
      </c>
      <c r="B12" s="5" t="n">
        <v>0</v>
      </c>
      <c r="C12" s="5" t="n">
        <v>31383</v>
      </c>
      <c r="D12" s="5" t="n">
        <v>0</v>
      </c>
      <c r="E12" s="5" t="n">
        <v>0</v>
      </c>
      <c r="F12" s="5" t="n">
        <v>31383</v>
      </c>
    </row>
    <row r="13" spans="1:6">
      <c r="A13" s="4" t="s">
        <v>117</v>
      </c>
      <c r="B13" s="5" t="n">
        <v>0</v>
      </c>
      <c r="C13" s="5" t="n">
        <v>1463</v>
      </c>
      <c r="D13" s="5" t="n">
        <v>0</v>
      </c>
      <c r="E13" s="5" t="n">
        <v>0</v>
      </c>
      <c r="F13" s="5" t="n">
        <v>1463</v>
      </c>
    </row>
    <row r="14" spans="1:6">
      <c r="A14" s="4" t="s">
        <v>118</v>
      </c>
      <c r="B14" s="6" t="n">
        <v>118</v>
      </c>
      <c r="C14" s="5" t="n">
        <v>1224509</v>
      </c>
      <c r="D14" s="5" t="n">
        <v>39747</v>
      </c>
      <c r="E14" s="5" t="n">
        <v>-1006594</v>
      </c>
      <c r="F14" s="5" t="n">
        <v>257780</v>
      </c>
    </row>
    <row r="15" spans="1:6">
      <c r="A15" s="4" t="s">
        <v>119</v>
      </c>
      <c r="B15" s="5" t="n">
        <v>118443</v>
      </c>
    </row>
    <row r="16" spans="1:6">
      <c r="A16" s="3" t="s">
        <v>109</v>
      </c>
    </row>
    <row r="17" spans="1:6">
      <c r="A17" s="4" t="s">
        <v>92</v>
      </c>
      <c r="B17" s="6" t="n">
        <v>0</v>
      </c>
      <c r="C17" s="5" t="n">
        <v>0</v>
      </c>
      <c r="D17" s="5" t="n">
        <v>0</v>
      </c>
      <c r="E17" s="5" t="n">
        <v>-88278</v>
      </c>
      <c r="F17" s="5" t="n">
        <v>-88278</v>
      </c>
    </row>
    <row r="18" spans="1:6">
      <c r="A18" s="4" t="s">
        <v>110</v>
      </c>
      <c r="B18" s="5" t="n">
        <v>0</v>
      </c>
      <c r="C18" s="5" t="n">
        <v>0</v>
      </c>
      <c r="D18" s="5" t="n">
        <v>-53312</v>
      </c>
      <c r="E18" s="5" t="n">
        <v>0</v>
      </c>
      <c r="F18" s="5" t="n">
        <v>-53312</v>
      </c>
    </row>
    <row r="19" spans="1:6">
      <c r="A19" s="4" t="s">
        <v>111</v>
      </c>
      <c r="F19" s="5" t="n">
        <v>0</v>
      </c>
    </row>
    <row r="20" spans="1:6">
      <c r="A20" s="4" t="s">
        <v>112</v>
      </c>
      <c r="B20" s="6" t="n">
        <v>2</v>
      </c>
      <c r="C20" s="5" t="n">
        <v>24888</v>
      </c>
      <c r="D20" s="5" t="n">
        <v>0</v>
      </c>
      <c r="E20" s="5" t="n">
        <v>0</v>
      </c>
      <c r="F20" s="5" t="n">
        <v>24890</v>
      </c>
    </row>
    <row r="21" spans="1:6">
      <c r="A21" s="4" t="s">
        <v>113</v>
      </c>
      <c r="B21" s="5" t="n">
        <v>1908</v>
      </c>
    </row>
    <row r="22" spans="1:6">
      <c r="A22" s="4" t="s">
        <v>116</v>
      </c>
      <c r="B22" s="6" t="n">
        <v>0</v>
      </c>
      <c r="C22" s="5" t="n">
        <v>59314</v>
      </c>
      <c r="D22" s="5" t="n">
        <v>0</v>
      </c>
      <c r="E22" s="5" t="n">
        <v>0</v>
      </c>
      <c r="F22" s="5" t="n">
        <v>59314</v>
      </c>
    </row>
    <row r="23" spans="1:6">
      <c r="A23" s="4" t="s">
        <v>117</v>
      </c>
      <c r="B23" s="5" t="n">
        <v>0</v>
      </c>
      <c r="C23" s="5" t="n">
        <v>396</v>
      </c>
      <c r="D23" s="5" t="n">
        <v>0</v>
      </c>
      <c r="E23" s="5" t="n">
        <v>0</v>
      </c>
      <c r="F23" s="5" t="n">
        <v>396</v>
      </c>
    </row>
    <row r="24" spans="1:6">
      <c r="A24" s="4" t="s">
        <v>120</v>
      </c>
      <c r="B24" s="6" t="n">
        <v>120</v>
      </c>
      <c r="C24" s="5" t="n">
        <v>1309107</v>
      </c>
      <c r="D24" s="5" t="n">
        <v>-13565</v>
      </c>
      <c r="E24" s="5" t="n">
        <v>-1094872</v>
      </c>
      <c r="F24" s="5" t="n">
        <v>200790</v>
      </c>
    </row>
    <row r="25" spans="1:6">
      <c r="A25" s="4" t="s">
        <v>121</v>
      </c>
      <c r="B25" s="5" t="n">
        <v>120351</v>
      </c>
    </row>
    <row r="26" spans="1:6">
      <c r="A26" s="3" t="s">
        <v>109</v>
      </c>
    </row>
    <row r="27" spans="1:6">
      <c r="A27" s="4" t="s">
        <v>92</v>
      </c>
      <c r="B27" s="6" t="n">
        <v>0</v>
      </c>
      <c r="C27" s="5" t="n">
        <v>0</v>
      </c>
      <c r="D27" s="5" t="n">
        <v>0</v>
      </c>
      <c r="E27" s="5" t="n">
        <v>-86556</v>
      </c>
      <c r="F27" s="5" t="n">
        <v>-86556</v>
      </c>
    </row>
    <row r="28" spans="1:6">
      <c r="A28" s="4" t="s">
        <v>110</v>
      </c>
      <c r="B28" s="5" t="n">
        <v>0</v>
      </c>
      <c r="C28" s="5" t="n">
        <v>0</v>
      </c>
      <c r="D28" s="5" t="n">
        <v>-16772</v>
      </c>
      <c r="E28" s="5" t="n">
        <v>0</v>
      </c>
      <c r="F28" s="5" t="n">
        <v>-16772</v>
      </c>
    </row>
    <row r="29" spans="1:6">
      <c r="A29" s="4" t="s">
        <v>111</v>
      </c>
      <c r="B29" s="5" t="n">
        <v>0</v>
      </c>
      <c r="C29" s="5" t="n">
        <v>0</v>
      </c>
      <c r="D29" s="5" t="n">
        <v>-21</v>
      </c>
      <c r="E29" s="5" t="n">
        <v>0</v>
      </c>
      <c r="F29" s="5" t="n">
        <v>-21</v>
      </c>
    </row>
    <row r="30" spans="1:6">
      <c r="A30" s="4" t="s">
        <v>112</v>
      </c>
      <c r="B30" s="6" t="n">
        <v>2</v>
      </c>
      <c r="C30" s="5" t="n">
        <v>13706</v>
      </c>
      <c r="D30" s="5" t="n">
        <v>0</v>
      </c>
      <c r="E30" s="5" t="n">
        <v>0</v>
      </c>
      <c r="F30" s="5" t="n">
        <v>13708</v>
      </c>
    </row>
    <row r="31" spans="1:6">
      <c r="A31" s="4" t="s">
        <v>113</v>
      </c>
      <c r="B31" s="5" t="n">
        <v>1285</v>
      </c>
    </row>
    <row r="32" spans="1:6">
      <c r="A32" s="4" t="s">
        <v>114</v>
      </c>
      <c r="B32" s="6" t="n">
        <v>0</v>
      </c>
      <c r="C32" s="5" t="n">
        <v>-128888</v>
      </c>
      <c r="D32" s="5" t="n">
        <v>0</v>
      </c>
      <c r="E32" s="5" t="n">
        <v>0</v>
      </c>
      <c r="F32" s="5" t="n">
        <v>-128888</v>
      </c>
    </row>
    <row r="33" spans="1:6">
      <c r="A33" s="4" t="s">
        <v>115</v>
      </c>
      <c r="B33" s="5" t="n">
        <v>0</v>
      </c>
      <c r="C33" s="5" t="n">
        <v>43335</v>
      </c>
      <c r="D33" s="5" t="n">
        <v>0</v>
      </c>
      <c r="E33" s="5" t="n">
        <v>0</v>
      </c>
      <c r="F33" s="5" t="n">
        <v>43335</v>
      </c>
    </row>
    <row r="34" spans="1:6">
      <c r="A34" s="4" t="s">
        <v>116</v>
      </c>
      <c r="B34" s="5" t="n">
        <v>0</v>
      </c>
      <c r="C34" s="5" t="n">
        <v>72108</v>
      </c>
      <c r="D34" s="5" t="n">
        <v>0</v>
      </c>
      <c r="E34" s="5" t="n">
        <v>0</v>
      </c>
      <c r="F34" s="5" t="n">
        <v>72108</v>
      </c>
    </row>
    <row r="35" spans="1:6">
      <c r="A35" s="4" t="s">
        <v>117</v>
      </c>
      <c r="B35" s="5" t="n">
        <v>0</v>
      </c>
      <c r="C35" s="5" t="n">
        <v>1861</v>
      </c>
      <c r="D35" s="5" t="n">
        <v>0</v>
      </c>
      <c r="E35" s="5" t="n">
        <v>0</v>
      </c>
      <c r="F35" s="5" t="n">
        <v>1861</v>
      </c>
    </row>
    <row r="36" spans="1:6">
      <c r="A36" s="4" t="s">
        <v>122</v>
      </c>
      <c r="B36" s="6" t="n">
        <v>122</v>
      </c>
      <c r="C36" s="6" t="n">
        <v>1311229</v>
      </c>
      <c r="D36" s="6" t="n">
        <v>-30358</v>
      </c>
      <c r="E36" s="6" t="n">
        <v>-1181428</v>
      </c>
      <c r="F36" s="6" t="n">
        <v>99565</v>
      </c>
    </row>
    <row r="37" spans="1:6">
      <c r="A37" s="4" t="s">
        <v>123</v>
      </c>
      <c r="B37" s="5" t="n">
        <v>121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6"/>
    <col customWidth="1" max="14" min="14" width="21"/>
    <col customWidth="1" max="15" min="15" width="21"/>
  </cols>
  <sheetData>
    <row r="1" spans="1:15">
      <c r="A1" s="1" t="s">
        <v>804</v>
      </c>
      <c r="B1" s="2" t="s">
        <v>301</v>
      </c>
      <c r="E1" s="2" t="s">
        <v>302</v>
      </c>
      <c r="M1" s="2" t="s">
        <v>1</v>
      </c>
    </row>
    <row r="2" spans="1:15">
      <c r="B2" s="2" t="s">
        <v>308</v>
      </c>
      <c r="C2" s="2" t="s">
        <v>805</v>
      </c>
      <c r="D2" s="2" t="s">
        <v>806</v>
      </c>
      <c r="E2" s="2" t="s">
        <v>308</v>
      </c>
      <c r="F2" s="2" t="s">
        <v>309</v>
      </c>
      <c r="G2" s="2" t="s">
        <v>310</v>
      </c>
      <c r="H2" s="2" t="s">
        <v>311</v>
      </c>
      <c r="I2" s="2" t="s">
        <v>312</v>
      </c>
      <c r="J2" s="2" t="s">
        <v>313</v>
      </c>
      <c r="K2" s="2" t="s">
        <v>303</v>
      </c>
      <c r="L2" s="2" t="s">
        <v>315</v>
      </c>
      <c r="M2" s="2" t="s">
        <v>807</v>
      </c>
      <c r="N2" s="2" t="s">
        <v>312</v>
      </c>
      <c r="O2" s="2" t="s">
        <v>317</v>
      </c>
    </row>
    <row r="3" spans="1:15">
      <c r="A3" s="3" t="s">
        <v>808</v>
      </c>
    </row>
    <row r="4" spans="1:15">
      <c r="A4" s="4" t="s">
        <v>323</v>
      </c>
      <c r="E4" s="6" t="n">
        <v>160349</v>
      </c>
      <c r="F4" s="6" t="n">
        <v>110927</v>
      </c>
      <c r="G4" s="6" t="n">
        <v>38470</v>
      </c>
      <c r="H4" s="6" t="n">
        <v>36874</v>
      </c>
      <c r="I4" s="6" t="n">
        <v>51571</v>
      </c>
      <c r="J4" s="6" t="n">
        <v>49121</v>
      </c>
      <c r="K4" s="6" t="n">
        <v>120428</v>
      </c>
      <c r="L4" s="6" t="n">
        <v>62583</v>
      </c>
      <c r="M4" s="6" t="n">
        <v>346620</v>
      </c>
      <c r="N4" s="6" t="n">
        <v>283703</v>
      </c>
      <c r="O4" s="6" t="n">
        <v>214161</v>
      </c>
    </row>
    <row r="5" spans="1:15">
      <c r="A5" s="4" t="s">
        <v>809</v>
      </c>
    </row>
    <row r="6" spans="1:15">
      <c r="A6" s="3" t="s">
        <v>808</v>
      </c>
    </row>
    <row r="7" spans="1:15">
      <c r="A7" s="4" t="s">
        <v>774</v>
      </c>
      <c r="B7" s="6" t="n">
        <v>51500</v>
      </c>
      <c r="E7" s="5" t="n">
        <v>51500</v>
      </c>
      <c r="I7" s="6" t="n">
        <v>63300</v>
      </c>
      <c r="M7" s="5" t="n">
        <v>51500</v>
      </c>
      <c r="N7" s="5" t="n">
        <v>63300</v>
      </c>
    </row>
    <row r="8" spans="1:15">
      <c r="A8" s="4" t="s">
        <v>323</v>
      </c>
      <c r="M8" s="6" t="n">
        <v>64900</v>
      </c>
      <c r="N8" s="6" t="n">
        <v>6400</v>
      </c>
      <c r="O8" s="6" t="n">
        <v>27700</v>
      </c>
    </row>
    <row r="9" spans="1:15">
      <c r="A9" s="4" t="s">
        <v>810</v>
      </c>
    </row>
    <row r="10" spans="1:15">
      <c r="A10" s="3" t="s">
        <v>808</v>
      </c>
    </row>
    <row r="11" spans="1:15">
      <c r="A11" s="4" t="s">
        <v>811</v>
      </c>
      <c r="M11" s="4" t="s">
        <v>812</v>
      </c>
      <c r="N11" s="4" t="s">
        <v>813</v>
      </c>
      <c r="O11" s="4" t="s">
        <v>478</v>
      </c>
    </row>
    <row r="12" spans="1:15">
      <c r="A12" s="4" t="s">
        <v>814</v>
      </c>
    </row>
    <row r="13" spans="1:15">
      <c r="A13" s="3" t="s">
        <v>808</v>
      </c>
    </row>
    <row r="14" spans="1:15">
      <c r="A14" s="4" t="s">
        <v>342</v>
      </c>
      <c r="C14" s="6" t="n">
        <v>65000</v>
      </c>
    </row>
    <row r="15" spans="1:15">
      <c r="A15" s="4" t="s">
        <v>343</v>
      </c>
      <c r="M15" s="5" t="n">
        <v>1</v>
      </c>
    </row>
    <row r="16" spans="1:15">
      <c r="A16" s="4" t="s">
        <v>815</v>
      </c>
      <c r="B16" s="5" t="n">
        <v>4000000</v>
      </c>
      <c r="E16" s="5" t="n">
        <v>4000000</v>
      </c>
      <c r="M16" s="6" t="n">
        <v>4000000</v>
      </c>
    </row>
    <row r="17" spans="1:15">
      <c r="A17" s="4" t="s">
        <v>816</v>
      </c>
      <c r="B17" s="5" t="n">
        <v>1100000</v>
      </c>
      <c r="E17" s="5" t="n">
        <v>1100000</v>
      </c>
      <c r="M17" s="5" t="n">
        <v>1100000</v>
      </c>
    </row>
    <row r="18" spans="1:15">
      <c r="A18" s="4" t="s">
        <v>817</v>
      </c>
      <c r="B18" s="5" t="n">
        <v>2900000</v>
      </c>
      <c r="E18" s="5" t="n">
        <v>2900000</v>
      </c>
      <c r="M18" s="5" t="n">
        <v>2900000</v>
      </c>
    </row>
    <row r="19" spans="1:15">
      <c r="A19" s="4" t="s">
        <v>818</v>
      </c>
      <c r="B19" s="5" t="n">
        <v>25000</v>
      </c>
    </row>
    <row r="20" spans="1:15">
      <c r="A20" s="4" t="s">
        <v>819</v>
      </c>
      <c r="B20" s="5" t="n">
        <v>10000</v>
      </c>
      <c r="E20" s="5" t="n">
        <v>10000</v>
      </c>
      <c r="M20" s="5" t="n">
        <v>10000</v>
      </c>
    </row>
    <row r="21" spans="1:15">
      <c r="A21" s="4" t="s">
        <v>820</v>
      </c>
    </row>
    <row r="22" spans="1:15">
      <c r="A22" s="3" t="s">
        <v>808</v>
      </c>
    </row>
    <row r="23" spans="1:15">
      <c r="A23" s="4" t="s">
        <v>815</v>
      </c>
      <c r="B23" s="5" t="n">
        <v>750000</v>
      </c>
      <c r="E23" s="5" t="n">
        <v>750000</v>
      </c>
      <c r="M23" s="5" t="n">
        <v>750000</v>
      </c>
    </row>
    <row r="24" spans="1:15">
      <c r="A24" s="4" t="s">
        <v>816</v>
      </c>
      <c r="B24" s="5" t="n">
        <v>226000</v>
      </c>
      <c r="E24" s="5" t="n">
        <v>226000</v>
      </c>
      <c r="M24" s="5" t="n">
        <v>226000</v>
      </c>
    </row>
    <row r="25" spans="1:15">
      <c r="A25" s="4" t="s">
        <v>817</v>
      </c>
      <c r="B25" s="5" t="n">
        <v>485000</v>
      </c>
      <c r="E25" s="5" t="n">
        <v>485000</v>
      </c>
      <c r="M25" s="5" t="n">
        <v>485000</v>
      </c>
    </row>
    <row r="26" spans="1:15">
      <c r="A26" s="4" t="s">
        <v>818</v>
      </c>
      <c r="B26" s="5" t="n">
        <v>15000</v>
      </c>
      <c r="D26" s="6" t="n">
        <v>11500</v>
      </c>
    </row>
    <row r="27" spans="1:15">
      <c r="A27" s="4" t="s">
        <v>819</v>
      </c>
      <c r="B27" s="5" t="n">
        <v>17500</v>
      </c>
      <c r="E27" s="5" t="n">
        <v>17500</v>
      </c>
      <c r="M27" s="6" t="n">
        <v>17500</v>
      </c>
    </row>
    <row r="28" spans="1:15">
      <c r="A28" s="4" t="s">
        <v>821</v>
      </c>
      <c r="M28" s="5" t="n">
        <v>3</v>
      </c>
    </row>
    <row r="29" spans="1:15">
      <c r="A29" s="4" t="s">
        <v>822</v>
      </c>
      <c r="M29" s="5" t="n">
        <v>3</v>
      </c>
    </row>
    <row r="30" spans="1:15">
      <c r="A30" s="4" t="s">
        <v>823</v>
      </c>
      <c r="B30" s="5" t="n">
        <v>31000</v>
      </c>
      <c r="E30" s="5" t="n">
        <v>31000</v>
      </c>
      <c r="M30" s="6" t="n">
        <v>31000</v>
      </c>
    </row>
    <row r="31" spans="1:15">
      <c r="A31" s="4" t="s">
        <v>824</v>
      </c>
      <c r="B31" s="5" t="n">
        <v>11900</v>
      </c>
      <c r="E31" s="5" t="n">
        <v>11900</v>
      </c>
      <c r="M31" s="5" t="n">
        <v>11900</v>
      </c>
    </row>
    <row r="32" spans="1:15">
      <c r="A32" s="4" t="s">
        <v>774</v>
      </c>
      <c r="B32" s="5" t="n">
        <v>7600</v>
      </c>
      <c r="E32" s="5" t="n">
        <v>7600</v>
      </c>
      <c r="M32" s="5" t="n">
        <v>7600</v>
      </c>
    </row>
    <row r="33" spans="1:15">
      <c r="A33" s="4" t="s">
        <v>825</v>
      </c>
      <c r="B33" s="5" t="n">
        <v>5000</v>
      </c>
      <c r="E33" s="5" t="n">
        <v>5000</v>
      </c>
      <c r="M33" s="5" t="n">
        <v>5000</v>
      </c>
    </row>
    <row r="34" spans="1:15">
      <c r="A34" s="4" t="s">
        <v>826</v>
      </c>
      <c r="B34" s="5" t="n">
        <v>76000</v>
      </c>
      <c r="E34" s="6" t="n">
        <v>76000</v>
      </c>
      <c r="M34" s="6" t="n">
        <v>76000</v>
      </c>
    </row>
    <row r="35" spans="1:15">
      <c r="A35" s="4" t="s">
        <v>827</v>
      </c>
      <c r="B35" s="6" t="n">
        <v>13000</v>
      </c>
    </row>
  </sheetData>
  <mergeCells count="4">
    <mergeCell ref="A1:A2"/>
    <mergeCell ref="B1:D1"/>
    <mergeCell ref="E1:L1"/>
    <mergeCell ref="M1:O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4"/>
    <col customWidth="1" max="14" min="14" width="21"/>
    <col customWidth="1" max="15" min="15" width="21"/>
  </cols>
  <sheetData>
    <row r="1" spans="1:15">
      <c r="A1" s="1" t="s">
        <v>828</v>
      </c>
      <c r="B1" s="2" t="s">
        <v>301</v>
      </c>
      <c r="E1" s="2" t="s">
        <v>302</v>
      </c>
      <c r="M1" s="2" t="s">
        <v>1</v>
      </c>
    </row>
    <row r="2" spans="1:15">
      <c r="B2" s="2" t="s">
        <v>829</v>
      </c>
      <c r="C2" s="2" t="s">
        <v>308</v>
      </c>
      <c r="D2" s="2" t="s">
        <v>307</v>
      </c>
      <c r="E2" s="2" t="s">
        <v>308</v>
      </c>
      <c r="F2" s="2" t="s">
        <v>309</v>
      </c>
      <c r="G2" s="2" t="s">
        <v>310</v>
      </c>
      <c r="H2" s="2" t="s">
        <v>311</v>
      </c>
      <c r="I2" s="2" t="s">
        <v>312</v>
      </c>
      <c r="J2" s="2" t="s">
        <v>313</v>
      </c>
      <c r="K2" s="2" t="s">
        <v>303</v>
      </c>
      <c r="L2" s="2" t="s">
        <v>315</v>
      </c>
      <c r="M2" s="2" t="s">
        <v>830</v>
      </c>
      <c r="N2" s="2" t="s">
        <v>312</v>
      </c>
      <c r="O2" s="2" t="s">
        <v>317</v>
      </c>
    </row>
    <row r="3" spans="1:15">
      <c r="A3" s="3" t="s">
        <v>808</v>
      </c>
    </row>
    <row r="4" spans="1:15">
      <c r="A4" s="4" t="s">
        <v>323</v>
      </c>
      <c r="E4" s="6" t="n">
        <v>160349</v>
      </c>
      <c r="F4" s="6" t="n">
        <v>110927</v>
      </c>
      <c r="G4" s="6" t="n">
        <v>38470</v>
      </c>
      <c r="H4" s="6" t="n">
        <v>36874</v>
      </c>
      <c r="I4" s="6" t="n">
        <v>51571</v>
      </c>
      <c r="J4" s="6" t="n">
        <v>49121</v>
      </c>
      <c r="K4" s="6" t="n">
        <v>120428</v>
      </c>
      <c r="L4" s="6" t="n">
        <v>62583</v>
      </c>
      <c r="M4" s="6" t="n">
        <v>346620</v>
      </c>
      <c r="N4" s="6" t="n">
        <v>283703</v>
      </c>
      <c r="O4" s="6" t="n">
        <v>214161</v>
      </c>
    </row>
    <row r="5" spans="1:15">
      <c r="A5" s="4" t="s">
        <v>831</v>
      </c>
    </row>
    <row r="6" spans="1:15">
      <c r="A6" s="3" t="s">
        <v>808</v>
      </c>
    </row>
    <row r="7" spans="1:15">
      <c r="A7" s="4" t="s">
        <v>323</v>
      </c>
      <c r="F7" s="6" t="n">
        <v>75000</v>
      </c>
    </row>
    <row r="8" spans="1:15">
      <c r="A8" s="4" t="s">
        <v>351</v>
      </c>
    </row>
    <row r="9" spans="1:15">
      <c r="A9" s="3" t="s">
        <v>808</v>
      </c>
    </row>
    <row r="10" spans="1:15">
      <c r="A10" s="4" t="s">
        <v>832</v>
      </c>
      <c r="M10" s="5" t="n">
        <v>4</v>
      </c>
    </row>
    <row r="11" spans="1:15">
      <c r="A11" s="4" t="s">
        <v>833</v>
      </c>
      <c r="M11" s="5" t="n">
        <v>4</v>
      </c>
    </row>
    <row r="12" spans="1:15">
      <c r="A12" s="4" t="s">
        <v>834</v>
      </c>
      <c r="M12" s="5" t="n">
        <v>3</v>
      </c>
    </row>
    <row r="13" spans="1:15">
      <c r="A13" s="4" t="s">
        <v>826</v>
      </c>
      <c r="C13" s="6" t="n">
        <v>500000</v>
      </c>
      <c r="E13" s="5" t="n">
        <v>500000</v>
      </c>
      <c r="M13" s="6" t="n">
        <v>500000</v>
      </c>
    </row>
    <row r="14" spans="1:15">
      <c r="A14" s="4" t="s">
        <v>323</v>
      </c>
      <c r="M14" s="5" t="n">
        <v>207900</v>
      </c>
      <c r="N14" s="6" t="n">
        <v>106200</v>
      </c>
      <c r="O14" s="6" t="n">
        <v>123200</v>
      </c>
    </row>
    <row r="15" spans="1:15">
      <c r="A15" s="4" t="s">
        <v>354</v>
      </c>
    </row>
    <row r="16" spans="1:15">
      <c r="A16" s="3" t="s">
        <v>808</v>
      </c>
    </row>
    <row r="17" spans="1:15">
      <c r="A17" s="4" t="s">
        <v>826</v>
      </c>
      <c r="C17" s="5" t="n">
        <v>259000</v>
      </c>
      <c r="E17" s="5" t="n">
        <v>259000</v>
      </c>
      <c r="M17" s="5" t="n">
        <v>259000</v>
      </c>
    </row>
    <row r="18" spans="1:15">
      <c r="A18" s="4" t="s">
        <v>818</v>
      </c>
      <c r="C18" s="5" t="n">
        <v>60000</v>
      </c>
    </row>
    <row r="19" spans="1:15">
      <c r="A19" s="4" t="s">
        <v>355</v>
      </c>
      <c r="D19" s="6" t="n">
        <v>29000</v>
      </c>
    </row>
    <row r="20" spans="1:15">
      <c r="A20" s="4" t="s">
        <v>835</v>
      </c>
      <c r="C20" s="5" t="n">
        <v>346000</v>
      </c>
      <c r="E20" s="5" t="n">
        <v>346000</v>
      </c>
      <c r="M20" s="5" t="n">
        <v>346000</v>
      </c>
    </row>
    <row r="21" spans="1:15">
      <c r="A21" s="4" t="s">
        <v>816</v>
      </c>
      <c r="C21" s="5" t="n">
        <v>121000</v>
      </c>
      <c r="E21" s="5" t="n">
        <v>121000</v>
      </c>
      <c r="M21" s="5" t="n">
        <v>121000</v>
      </c>
    </row>
    <row r="22" spans="1:15">
      <c r="A22" s="4" t="s">
        <v>817</v>
      </c>
      <c r="C22" s="5" t="n">
        <v>150000</v>
      </c>
      <c r="E22" s="5" t="n">
        <v>150000</v>
      </c>
      <c r="M22" s="5" t="n">
        <v>150000</v>
      </c>
    </row>
    <row r="23" spans="1:15">
      <c r="A23" s="4" t="s">
        <v>819</v>
      </c>
      <c r="C23" s="6" t="n">
        <v>50000</v>
      </c>
      <c r="E23" s="6" t="n">
        <v>50000</v>
      </c>
      <c r="M23" s="6" t="n">
        <v>50000</v>
      </c>
    </row>
    <row r="24" spans="1:15">
      <c r="A24" s="4" t="s">
        <v>836</v>
      </c>
    </row>
    <row r="25" spans="1:15">
      <c r="A25" s="3" t="s">
        <v>808</v>
      </c>
    </row>
    <row r="26" spans="1:15">
      <c r="A26" s="4" t="s">
        <v>837</v>
      </c>
      <c r="B26" s="6" t="n">
        <v>60000</v>
      </c>
    </row>
  </sheetData>
  <mergeCells count="4">
    <mergeCell ref="A1:A2"/>
    <mergeCell ref="B1:D1"/>
    <mergeCell ref="E1:L1"/>
    <mergeCell ref="M1:O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308</v>
      </c>
    </row>
    <row r="2" spans="1:2">
      <c r="A2" s="4" t="s">
        <v>839</v>
      </c>
    </row>
    <row r="3" spans="1:2">
      <c r="A3" s="3" t="s">
        <v>808</v>
      </c>
    </row>
    <row r="4" spans="1:2">
      <c r="A4" s="4" t="s">
        <v>826</v>
      </c>
      <c r="B4" s="6"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8"/>
  </cols>
  <sheetData>
    <row r="1" spans="1:3">
      <c r="A1" s="1" t="s">
        <v>840</v>
      </c>
      <c r="B1" s="2" t="s">
        <v>301</v>
      </c>
      <c r="C1" s="2" t="s">
        <v>1</v>
      </c>
    </row>
    <row r="2" spans="1:3">
      <c r="B2" s="2" t="s">
        <v>305</v>
      </c>
      <c r="C2" s="2" t="s">
        <v>841</v>
      </c>
    </row>
    <row r="3" spans="1:3">
      <c r="A3" s="3" t="s">
        <v>808</v>
      </c>
    </row>
    <row r="4" spans="1:3">
      <c r="A4" s="4" t="s">
        <v>358</v>
      </c>
      <c r="B4" s="5" t="n">
        <v>3</v>
      </c>
    </row>
    <row r="5" spans="1:3">
      <c r="A5" s="4" t="s">
        <v>842</v>
      </c>
      <c r="C5" s="5" t="n">
        <v>3</v>
      </c>
    </row>
    <row r="6" spans="1:3">
      <c r="A6" s="4" t="s">
        <v>355</v>
      </c>
      <c r="B6" s="6" t="n">
        <v>30</v>
      </c>
    </row>
    <row r="7" spans="1:3">
      <c r="A7" s="4" t="s">
        <v>843</v>
      </c>
      <c r="C7" s="6" t="n">
        <v>259</v>
      </c>
    </row>
    <row r="8" spans="1:3">
      <c r="A8" s="4" t="s">
        <v>844</v>
      </c>
      <c r="C8" s="5" t="n">
        <v>59</v>
      </c>
    </row>
    <row r="9" spans="1:3">
      <c r="A9" s="4" t="s">
        <v>845</v>
      </c>
      <c r="C9" s="5" t="n">
        <v>130</v>
      </c>
    </row>
    <row r="10" spans="1:3">
      <c r="A10" s="4" t="s">
        <v>826</v>
      </c>
      <c r="C10" s="5" t="n">
        <v>43</v>
      </c>
    </row>
    <row r="11" spans="1:3">
      <c r="A11" s="4" t="s">
        <v>819</v>
      </c>
      <c r="C11" s="6" t="n">
        <v>1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846</v>
      </c>
      <c r="B1" s="2" t="s">
        <v>301</v>
      </c>
      <c r="C1" s="2" t="s">
        <v>302</v>
      </c>
      <c r="K1" s="2" t="s">
        <v>1</v>
      </c>
    </row>
    <row r="2" spans="1:13">
      <c r="B2" s="2" t="s">
        <v>304</v>
      </c>
      <c r="C2" s="2" t="s">
        <v>308</v>
      </c>
      <c r="D2" s="2" t="s">
        <v>309</v>
      </c>
      <c r="E2" s="2" t="s">
        <v>310</v>
      </c>
      <c r="F2" s="2" t="s">
        <v>311</v>
      </c>
      <c r="G2" s="2" t="s">
        <v>312</v>
      </c>
      <c r="H2" s="2" t="s">
        <v>313</v>
      </c>
      <c r="I2" s="2" t="s">
        <v>303</v>
      </c>
      <c r="J2" s="2" t="s">
        <v>315</v>
      </c>
      <c r="K2" s="2" t="s">
        <v>847</v>
      </c>
      <c r="L2" s="2" t="s">
        <v>312</v>
      </c>
      <c r="M2" s="2" t="s">
        <v>317</v>
      </c>
    </row>
    <row r="3" spans="1:13">
      <c r="A3" s="3" t="s">
        <v>808</v>
      </c>
    </row>
    <row r="4" spans="1:13">
      <c r="A4" s="4" t="s">
        <v>323</v>
      </c>
      <c r="C4" s="6" t="n">
        <v>160349</v>
      </c>
      <c r="D4" s="6" t="n">
        <v>110927</v>
      </c>
      <c r="E4" s="6" t="n">
        <v>38470</v>
      </c>
      <c r="F4" s="6" t="n">
        <v>36874</v>
      </c>
      <c r="G4" s="6" t="n">
        <v>51571</v>
      </c>
      <c r="H4" s="6" t="n">
        <v>49121</v>
      </c>
      <c r="I4" s="6" t="n">
        <v>120428</v>
      </c>
      <c r="J4" s="6" t="n">
        <v>62583</v>
      </c>
      <c r="K4" s="6" t="n">
        <v>346620</v>
      </c>
      <c r="L4" s="6" t="n">
        <v>283703</v>
      </c>
      <c r="M4" s="6" t="n">
        <v>214161</v>
      </c>
    </row>
    <row r="5" spans="1:13">
      <c r="A5" s="4" t="s">
        <v>351</v>
      </c>
    </row>
    <row r="6" spans="1:13">
      <c r="A6" s="3" t="s">
        <v>808</v>
      </c>
    </row>
    <row r="7" spans="1:13">
      <c r="A7" s="4" t="s">
        <v>826</v>
      </c>
      <c r="C7" s="5" t="n">
        <v>500000</v>
      </c>
      <c r="K7" s="5" t="n">
        <v>500000</v>
      </c>
    </row>
    <row r="8" spans="1:13">
      <c r="A8" s="4" t="s">
        <v>323</v>
      </c>
      <c r="K8" s="5" t="n">
        <v>207900</v>
      </c>
      <c r="L8" s="5" t="n">
        <v>106200</v>
      </c>
      <c r="M8" s="6" t="n">
        <v>123200</v>
      </c>
    </row>
    <row r="9" spans="1:13">
      <c r="A9" s="4" t="s">
        <v>774</v>
      </c>
      <c r="C9" s="5" t="n">
        <v>67500</v>
      </c>
      <c r="G9" s="6" t="n">
        <v>91600</v>
      </c>
      <c r="K9" s="6" t="n">
        <v>67500</v>
      </c>
      <c r="L9" s="6" t="n">
        <v>91600</v>
      </c>
    </row>
    <row r="10" spans="1:13">
      <c r="A10" s="4" t="s">
        <v>848</v>
      </c>
    </row>
    <row r="11" spans="1:13">
      <c r="A11" s="3" t="s">
        <v>808</v>
      </c>
    </row>
    <row r="12" spans="1:13">
      <c r="A12" s="4" t="s">
        <v>811</v>
      </c>
      <c r="K12" s="4" t="s">
        <v>849</v>
      </c>
      <c r="L12" s="4" t="s">
        <v>850</v>
      </c>
      <c r="M12" s="4" t="s">
        <v>851</v>
      </c>
    </row>
    <row r="13" spans="1:13">
      <c r="A13" s="4" t="s">
        <v>359</v>
      </c>
    </row>
    <row r="14" spans="1:13">
      <c r="A14" s="3" t="s">
        <v>808</v>
      </c>
    </row>
    <row r="15" spans="1:13">
      <c r="A15" s="4" t="s">
        <v>852</v>
      </c>
      <c r="K15" s="5" t="n">
        <v>3</v>
      </c>
    </row>
    <row r="16" spans="1:13">
      <c r="A16" s="4" t="s">
        <v>355</v>
      </c>
      <c r="B16" s="6" t="n">
        <v>100000</v>
      </c>
    </row>
    <row r="17" spans="1:13">
      <c r="A17" s="4" t="s">
        <v>360</v>
      </c>
      <c r="K17" s="4" t="s">
        <v>361</v>
      </c>
    </row>
    <row r="18" spans="1:13">
      <c r="A18" s="4" t="s">
        <v>826</v>
      </c>
      <c r="C18" s="5" t="n">
        <v>142000</v>
      </c>
      <c r="K18" s="6" t="n">
        <v>142000</v>
      </c>
    </row>
    <row r="19" spans="1:13">
      <c r="A19" s="4" t="s">
        <v>819</v>
      </c>
      <c r="C19" s="5" t="n">
        <v>10000</v>
      </c>
      <c r="K19" s="5" t="n">
        <v>10000</v>
      </c>
    </row>
    <row r="20" spans="1:13">
      <c r="A20" s="4" t="s">
        <v>853</v>
      </c>
    </row>
    <row r="21" spans="1:13">
      <c r="A21" s="3" t="s">
        <v>808</v>
      </c>
    </row>
    <row r="22" spans="1:13">
      <c r="A22" s="4" t="s">
        <v>835</v>
      </c>
      <c r="C22" s="5" t="n">
        <v>260000</v>
      </c>
      <c r="K22" s="5" t="n">
        <v>260000</v>
      </c>
    </row>
    <row r="23" spans="1:13">
      <c r="A23" s="4" t="s">
        <v>816</v>
      </c>
      <c r="C23" s="5" t="n">
        <v>60000</v>
      </c>
      <c r="K23" s="5" t="n">
        <v>60000</v>
      </c>
    </row>
    <row r="24" spans="1:13">
      <c r="A24" s="4" t="s">
        <v>817</v>
      </c>
      <c r="C24" s="5" t="n">
        <v>130000</v>
      </c>
      <c r="K24" s="5" t="n">
        <v>130000</v>
      </c>
    </row>
    <row r="25" spans="1:13">
      <c r="A25" s="4" t="s">
        <v>854</v>
      </c>
    </row>
    <row r="26" spans="1:13">
      <c r="A26" s="3" t="s">
        <v>808</v>
      </c>
    </row>
    <row r="27" spans="1:13">
      <c r="A27" s="4" t="s">
        <v>835</v>
      </c>
      <c r="C27" s="5" t="n">
        <v>90000</v>
      </c>
      <c r="K27" s="5" t="n">
        <v>90000</v>
      </c>
    </row>
    <row r="28" spans="1:13">
      <c r="A28" s="4" t="s">
        <v>816</v>
      </c>
      <c r="C28" s="5" t="n">
        <v>35000</v>
      </c>
      <c r="K28" s="5" t="n">
        <v>35000</v>
      </c>
    </row>
    <row r="29" spans="1:13">
      <c r="A29" s="4" t="s">
        <v>817</v>
      </c>
      <c r="C29" s="6" t="n">
        <v>55000</v>
      </c>
      <c r="K29" s="6" t="n">
        <v>55000</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55</v>
      </c>
      <c r="B1" s="2" t="s">
        <v>301</v>
      </c>
      <c r="C1" s="2" t="s">
        <v>302</v>
      </c>
      <c r="K1" s="2" t="s">
        <v>1</v>
      </c>
    </row>
    <row r="2" spans="1:14">
      <c r="B2" s="2" t="s">
        <v>126</v>
      </c>
      <c r="C2" s="2" t="s">
        <v>2</v>
      </c>
      <c r="D2" s="2" t="s">
        <v>125</v>
      </c>
      <c r="E2" s="2" t="s">
        <v>4</v>
      </c>
      <c r="F2" s="2" t="s">
        <v>856</v>
      </c>
      <c r="G2" s="2" t="s">
        <v>30</v>
      </c>
      <c r="H2" s="2" t="s">
        <v>857</v>
      </c>
      <c r="I2" s="2" t="s">
        <v>126</v>
      </c>
      <c r="J2" s="2" t="s">
        <v>858</v>
      </c>
      <c r="K2" s="2" t="s">
        <v>2</v>
      </c>
      <c r="L2" s="2" t="s">
        <v>30</v>
      </c>
      <c r="M2" s="2" t="s">
        <v>74</v>
      </c>
      <c r="N2" s="2" t="s">
        <v>859</v>
      </c>
    </row>
    <row r="3" spans="1:14">
      <c r="A3" s="3" t="s">
        <v>808</v>
      </c>
    </row>
    <row r="4" spans="1:14">
      <c r="A4" s="4" t="s">
        <v>323</v>
      </c>
      <c r="C4" s="6" t="n">
        <v>160349</v>
      </c>
      <c r="D4" s="6" t="n">
        <v>110927</v>
      </c>
      <c r="E4" s="6" t="n">
        <v>38470</v>
      </c>
      <c r="F4" s="6" t="n">
        <v>36874</v>
      </c>
      <c r="G4" s="6" t="n">
        <v>51571</v>
      </c>
      <c r="H4" s="6" t="n">
        <v>49121</v>
      </c>
      <c r="I4" s="6" t="n">
        <v>120428</v>
      </c>
      <c r="J4" s="6" t="n">
        <v>62583</v>
      </c>
      <c r="K4" s="6" t="n">
        <v>346620</v>
      </c>
      <c r="L4" s="6" t="n">
        <v>283703</v>
      </c>
      <c r="M4" s="6" t="n">
        <v>214161</v>
      </c>
    </row>
    <row r="5" spans="1:14">
      <c r="A5" s="4" t="s">
        <v>341</v>
      </c>
    </row>
    <row r="6" spans="1:14">
      <c r="A6" s="3" t="s">
        <v>808</v>
      </c>
    </row>
    <row r="7" spans="1:14">
      <c r="A7" s="4" t="s">
        <v>342</v>
      </c>
      <c r="I7" s="6" t="n">
        <v>100000</v>
      </c>
    </row>
    <row r="8" spans="1:14">
      <c r="A8" s="4" t="s">
        <v>323</v>
      </c>
      <c r="B8" s="6" t="n">
        <v>91200</v>
      </c>
      <c r="K8" s="5" t="n">
        <v>5400</v>
      </c>
      <c r="L8" s="5" t="n">
        <v>93400</v>
      </c>
    </row>
    <row r="9" spans="1:14">
      <c r="A9" s="4" t="s">
        <v>835</v>
      </c>
      <c r="C9" s="5" t="n">
        <v>385000</v>
      </c>
      <c r="K9" s="5" t="n">
        <v>385000</v>
      </c>
    </row>
    <row r="10" spans="1:14">
      <c r="A10" s="4" t="s">
        <v>816</v>
      </c>
      <c r="C10" s="5" t="n">
        <v>125000</v>
      </c>
      <c r="K10" s="5" t="n">
        <v>125000</v>
      </c>
    </row>
    <row r="11" spans="1:14">
      <c r="A11" s="4" t="s">
        <v>817</v>
      </c>
      <c r="C11" s="5" t="n">
        <v>110000</v>
      </c>
      <c r="K11" s="5" t="n">
        <v>110000</v>
      </c>
    </row>
    <row r="12" spans="1:14">
      <c r="A12" s="4" t="s">
        <v>819</v>
      </c>
      <c r="C12" s="5" t="n">
        <v>10000</v>
      </c>
      <c r="K12" s="5" t="n">
        <v>10000</v>
      </c>
    </row>
    <row r="13" spans="1:14">
      <c r="A13" s="4" t="s">
        <v>774</v>
      </c>
      <c r="C13" s="6" t="n">
        <v>1400</v>
      </c>
      <c r="G13" s="6" t="n">
        <v>6700</v>
      </c>
      <c r="K13" s="6" t="n">
        <v>1400</v>
      </c>
      <c r="L13" s="6" t="n">
        <v>6700</v>
      </c>
    </row>
    <row r="14" spans="1:14">
      <c r="A14" s="4" t="s">
        <v>860</v>
      </c>
    </row>
    <row r="15" spans="1:14">
      <c r="A15" s="3" t="s">
        <v>808</v>
      </c>
    </row>
    <row r="16" spans="1:14">
      <c r="A16" s="4" t="s">
        <v>811</v>
      </c>
      <c r="K16" s="4" t="s">
        <v>813</v>
      </c>
      <c r="L16" s="4" t="s">
        <v>861</v>
      </c>
    </row>
    <row r="17" spans="1:14">
      <c r="A17" s="4" t="s">
        <v>862</v>
      </c>
    </row>
    <row r="18" spans="1:14">
      <c r="A18" s="3" t="s">
        <v>808</v>
      </c>
    </row>
    <row r="19" spans="1:14">
      <c r="A19" s="4" t="s">
        <v>863</v>
      </c>
      <c r="N19" s="6" t="n">
        <v>75000</v>
      </c>
    </row>
    <row r="20" spans="1:14">
      <c r="A20" s="4" t="s">
        <v>864</v>
      </c>
    </row>
    <row r="21" spans="1:14">
      <c r="A21" s="3" t="s">
        <v>808</v>
      </c>
    </row>
    <row r="22" spans="1:14">
      <c r="A22" s="4" t="s">
        <v>865</v>
      </c>
      <c r="K22" s="4" t="s">
        <v>866</v>
      </c>
    </row>
  </sheetData>
  <mergeCells count="3">
    <mergeCell ref="A1:A2"/>
    <mergeCell ref="C1:J1"/>
    <mergeCell ref="K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867</v>
      </c>
      <c r="B1" s="2" t="s">
        <v>301</v>
      </c>
      <c r="C1" s="2" t="s">
        <v>302</v>
      </c>
      <c r="K1" s="2" t="s">
        <v>1</v>
      </c>
    </row>
    <row r="2" spans="1:13">
      <c r="B2" s="2" t="s">
        <v>597</v>
      </c>
      <c r="C2" s="2" t="s">
        <v>308</v>
      </c>
      <c r="D2" s="2" t="s">
        <v>309</v>
      </c>
      <c r="E2" s="2" t="s">
        <v>310</v>
      </c>
      <c r="F2" s="2" t="s">
        <v>311</v>
      </c>
      <c r="G2" s="2" t="s">
        <v>312</v>
      </c>
      <c r="H2" s="2" t="s">
        <v>313</v>
      </c>
      <c r="I2" s="2" t="s">
        <v>303</v>
      </c>
      <c r="J2" s="2" t="s">
        <v>315</v>
      </c>
      <c r="K2" s="2" t="s">
        <v>847</v>
      </c>
      <c r="L2" s="2" t="s">
        <v>312</v>
      </c>
      <c r="M2" s="2" t="s">
        <v>317</v>
      </c>
    </row>
    <row r="3" spans="1:13">
      <c r="A3" s="3" t="s">
        <v>808</v>
      </c>
    </row>
    <row r="4" spans="1:13">
      <c r="A4" s="4" t="s">
        <v>323</v>
      </c>
      <c r="C4" s="6" t="n">
        <v>160349</v>
      </c>
      <c r="D4" s="6" t="n">
        <v>110927</v>
      </c>
      <c r="E4" s="6" t="n">
        <v>38470</v>
      </c>
      <c r="F4" s="6" t="n">
        <v>36874</v>
      </c>
      <c r="G4" s="6" t="n">
        <v>51571</v>
      </c>
      <c r="H4" s="6" t="n">
        <v>49121</v>
      </c>
      <c r="I4" s="6" t="n">
        <v>120428</v>
      </c>
      <c r="J4" s="6" t="n">
        <v>62583</v>
      </c>
      <c r="K4" s="6" t="n">
        <v>346620</v>
      </c>
      <c r="L4" s="6" t="n">
        <v>283703</v>
      </c>
      <c r="M4" s="6" t="n">
        <v>214161</v>
      </c>
    </row>
    <row r="5" spans="1:13">
      <c r="A5" s="4" t="s">
        <v>868</v>
      </c>
    </row>
    <row r="6" spans="1:13">
      <c r="A6" s="3" t="s">
        <v>808</v>
      </c>
    </row>
    <row r="7" spans="1:13">
      <c r="A7" s="4" t="s">
        <v>869</v>
      </c>
      <c r="K7" s="5" t="n">
        <v>4</v>
      </c>
    </row>
    <row r="8" spans="1:13">
      <c r="A8" s="4" t="s">
        <v>826</v>
      </c>
      <c r="C8" s="5" t="n">
        <v>155000</v>
      </c>
      <c r="K8" s="6" t="n">
        <v>155000</v>
      </c>
    </row>
    <row r="9" spans="1:13">
      <c r="A9" s="4" t="s">
        <v>870</v>
      </c>
      <c r="K9" s="5" t="n">
        <v>3</v>
      </c>
    </row>
    <row r="10" spans="1:13">
      <c r="A10" s="4" t="s">
        <v>871</v>
      </c>
      <c r="K10" s="5" t="n">
        <v>2</v>
      </c>
    </row>
    <row r="11" spans="1:13">
      <c r="A11" s="4" t="s">
        <v>342</v>
      </c>
      <c r="B11" s="6" t="n">
        <v>38000</v>
      </c>
    </row>
    <row r="12" spans="1:13">
      <c r="A12" s="4" t="s">
        <v>835</v>
      </c>
      <c r="C12" s="5" t="n">
        <v>900000</v>
      </c>
      <c r="K12" s="6" t="n">
        <v>900000</v>
      </c>
    </row>
    <row r="13" spans="1:13">
      <c r="A13" s="4" t="s">
        <v>816</v>
      </c>
      <c r="C13" s="5" t="n">
        <v>157500</v>
      </c>
      <c r="K13" s="5" t="n">
        <v>157500</v>
      </c>
    </row>
    <row r="14" spans="1:13">
      <c r="A14" s="4" t="s">
        <v>817</v>
      </c>
      <c r="C14" s="5" t="n">
        <v>338500</v>
      </c>
      <c r="K14" s="5" t="n">
        <v>338500</v>
      </c>
    </row>
    <row r="15" spans="1:13">
      <c r="A15" s="4" t="s">
        <v>872</v>
      </c>
      <c r="C15" s="5" t="n">
        <v>255000</v>
      </c>
      <c r="K15" s="5" t="n">
        <v>255000</v>
      </c>
    </row>
    <row r="16" spans="1:13">
      <c r="A16" s="4" t="s">
        <v>819</v>
      </c>
      <c r="C16" s="5" t="n">
        <v>1500</v>
      </c>
      <c r="K16" s="5" t="n">
        <v>1500</v>
      </c>
    </row>
    <row r="17" spans="1:13">
      <c r="A17" s="4" t="s">
        <v>873</v>
      </c>
      <c r="C17" s="5" t="n">
        <v>45000</v>
      </c>
      <c r="K17" s="5" t="n">
        <v>45000</v>
      </c>
    </row>
    <row r="18" spans="1:13">
      <c r="A18" s="4" t="s">
        <v>323</v>
      </c>
      <c r="K18" s="5" t="n">
        <v>12300</v>
      </c>
      <c r="L18" s="5" t="n">
        <v>33300</v>
      </c>
      <c r="M18" s="6" t="n">
        <v>37300</v>
      </c>
    </row>
    <row r="19" spans="1:13">
      <c r="A19" s="4" t="s">
        <v>774</v>
      </c>
      <c r="C19" s="5" t="n">
        <v>2100</v>
      </c>
      <c r="G19" s="6" t="n">
        <v>4900</v>
      </c>
      <c r="K19" s="6" t="n">
        <v>2100</v>
      </c>
      <c r="L19" s="6" t="n">
        <v>4900</v>
      </c>
    </row>
    <row r="20" spans="1:13">
      <c r="A20" s="4" t="s">
        <v>874</v>
      </c>
    </row>
    <row r="21" spans="1:13">
      <c r="A21" s="3" t="s">
        <v>808</v>
      </c>
    </row>
    <row r="22" spans="1:13">
      <c r="A22" s="4" t="s">
        <v>811</v>
      </c>
      <c r="K22" s="4" t="s">
        <v>875</v>
      </c>
      <c r="L22" s="4" t="s">
        <v>876</v>
      </c>
      <c r="M22" s="4" t="s">
        <v>877</v>
      </c>
    </row>
    <row r="23" spans="1:13">
      <c r="A23" s="4" t="s">
        <v>878</v>
      </c>
    </row>
    <row r="24" spans="1:13">
      <c r="A24" s="3" t="s">
        <v>808</v>
      </c>
    </row>
    <row r="25" spans="1:13">
      <c r="A25" s="4" t="s">
        <v>826</v>
      </c>
      <c r="C25" s="6" t="n">
        <v>70000</v>
      </c>
      <c r="K25" s="6" t="n">
        <v>70000</v>
      </c>
    </row>
  </sheetData>
  <mergeCells count="3">
    <mergeCell ref="A1:A2"/>
    <mergeCell ref="C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879</v>
      </c>
      <c r="B1" s="2" t="s">
        <v>301</v>
      </c>
      <c r="E1" s="2" t="s">
        <v>302</v>
      </c>
      <c r="M1" s="2" t="s">
        <v>1</v>
      </c>
    </row>
    <row r="2" spans="1:15">
      <c r="B2" s="2" t="s">
        <v>308</v>
      </c>
      <c r="C2" s="2" t="s">
        <v>880</v>
      </c>
      <c r="D2" s="2" t="s">
        <v>317</v>
      </c>
      <c r="E2" s="2" t="s">
        <v>308</v>
      </c>
      <c r="F2" s="2" t="s">
        <v>309</v>
      </c>
      <c r="G2" s="2" t="s">
        <v>310</v>
      </c>
      <c r="H2" s="2" t="s">
        <v>311</v>
      </c>
      <c r="I2" s="2" t="s">
        <v>312</v>
      </c>
      <c r="J2" s="2" t="s">
        <v>313</v>
      </c>
      <c r="K2" s="2" t="s">
        <v>303</v>
      </c>
      <c r="L2" s="2" t="s">
        <v>315</v>
      </c>
      <c r="M2" s="2" t="s">
        <v>841</v>
      </c>
      <c r="N2" s="2" t="s">
        <v>312</v>
      </c>
      <c r="O2" s="2" t="s">
        <v>317</v>
      </c>
    </row>
    <row r="3" spans="1:15">
      <c r="A3" s="3" t="s">
        <v>808</v>
      </c>
    </row>
    <row r="4" spans="1:15">
      <c r="A4" s="4" t="s">
        <v>323</v>
      </c>
      <c r="E4" s="6" t="n">
        <v>160349</v>
      </c>
      <c r="F4" s="6" t="n">
        <v>110927</v>
      </c>
      <c r="G4" s="6" t="n">
        <v>38470</v>
      </c>
      <c r="H4" s="6" t="n">
        <v>36874</v>
      </c>
      <c r="I4" s="6" t="n">
        <v>51571</v>
      </c>
      <c r="J4" s="6" t="n">
        <v>49121</v>
      </c>
      <c r="K4" s="6" t="n">
        <v>120428</v>
      </c>
      <c r="L4" s="6" t="n">
        <v>62583</v>
      </c>
      <c r="M4" s="6" t="n">
        <v>346620</v>
      </c>
      <c r="N4" s="6" t="n">
        <v>283703</v>
      </c>
      <c r="O4" s="6" t="n">
        <v>214161</v>
      </c>
    </row>
    <row r="5" spans="1:15">
      <c r="A5" s="4" t="s">
        <v>881</v>
      </c>
    </row>
    <row r="6" spans="1:15">
      <c r="A6" s="3" t="s">
        <v>808</v>
      </c>
    </row>
    <row r="7" spans="1:15">
      <c r="A7" s="4" t="s">
        <v>842</v>
      </c>
      <c r="M7" s="5" t="n">
        <v>3</v>
      </c>
    </row>
    <row r="8" spans="1:15">
      <c r="A8" s="4" t="s">
        <v>355</v>
      </c>
      <c r="D8" s="6" t="n">
        <v>35000</v>
      </c>
    </row>
    <row r="9" spans="1:15">
      <c r="A9" s="4" t="s">
        <v>835</v>
      </c>
      <c r="B9" s="6" t="n">
        <v>800000</v>
      </c>
      <c r="E9" s="5" t="n">
        <v>800000</v>
      </c>
      <c r="M9" s="6" t="n">
        <v>800000</v>
      </c>
    </row>
    <row r="10" spans="1:15">
      <c r="A10" s="4" t="s">
        <v>816</v>
      </c>
      <c r="B10" s="5" t="n">
        <v>175000</v>
      </c>
      <c r="E10" s="5" t="n">
        <v>175000</v>
      </c>
      <c r="M10" s="5" t="n">
        <v>175000</v>
      </c>
    </row>
    <row r="11" spans="1:15">
      <c r="A11" s="4" t="s">
        <v>817</v>
      </c>
      <c r="B11" s="5" t="n">
        <v>420000</v>
      </c>
      <c r="E11" s="5" t="n">
        <v>420000</v>
      </c>
      <c r="M11" s="5" t="n">
        <v>420000</v>
      </c>
    </row>
    <row r="12" spans="1:15">
      <c r="A12" s="4" t="s">
        <v>872</v>
      </c>
      <c r="B12" s="5" t="n">
        <v>180000</v>
      </c>
      <c r="E12" s="5" t="n">
        <v>180000</v>
      </c>
      <c r="M12" s="5" t="n">
        <v>180000</v>
      </c>
    </row>
    <row r="13" spans="1:15">
      <c r="A13" s="4" t="s">
        <v>826</v>
      </c>
      <c r="B13" s="5" t="n">
        <v>47000</v>
      </c>
      <c r="E13" s="5" t="n">
        <v>47000</v>
      </c>
      <c r="M13" s="5" t="n">
        <v>47000</v>
      </c>
    </row>
    <row r="14" spans="1:15">
      <c r="A14" s="4" t="s">
        <v>882</v>
      </c>
      <c r="C14" s="6" t="n">
        <v>10000</v>
      </c>
    </row>
    <row r="15" spans="1:15">
      <c r="A15" s="4" t="s">
        <v>323</v>
      </c>
      <c r="F15" s="6" t="n">
        <v>10000</v>
      </c>
      <c r="M15" s="5" t="n">
        <v>27300</v>
      </c>
      <c r="N15" s="5" t="n">
        <v>8900</v>
      </c>
      <c r="O15" s="6" t="n">
        <v>0</v>
      </c>
    </row>
    <row r="16" spans="1:15">
      <c r="A16" s="4" t="s">
        <v>818</v>
      </c>
      <c r="B16" s="5" t="n">
        <v>5000</v>
      </c>
    </row>
    <row r="17" spans="1:15">
      <c r="A17" s="4" t="s">
        <v>819</v>
      </c>
      <c r="B17" s="5" t="n">
        <v>5000</v>
      </c>
      <c r="E17" s="5" t="n">
        <v>5000</v>
      </c>
      <c r="M17" s="5" t="n">
        <v>5000</v>
      </c>
    </row>
    <row r="18" spans="1:15">
      <c r="A18" s="4" t="s">
        <v>774</v>
      </c>
      <c r="B18" s="6" t="n">
        <v>17500</v>
      </c>
      <c r="E18" s="6" t="n">
        <v>17500</v>
      </c>
      <c r="I18" s="6" t="n">
        <v>26300</v>
      </c>
      <c r="M18" s="6" t="n">
        <v>17500</v>
      </c>
      <c r="N18" s="6" t="n">
        <v>26300</v>
      </c>
    </row>
  </sheetData>
  <mergeCells count="4">
    <mergeCell ref="A1:A2"/>
    <mergeCell ref="B1:D1"/>
    <mergeCell ref="E1:L1"/>
    <mergeCell ref="M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883</v>
      </c>
      <c r="B1" s="2" t="s">
        <v>301</v>
      </c>
    </row>
    <row r="2" spans="1:2">
      <c r="B2" s="2" t="s">
        <v>884</v>
      </c>
    </row>
    <row r="3" spans="1:2">
      <c r="A3" s="3" t="s">
        <v>808</v>
      </c>
    </row>
    <row r="4" spans="1:2">
      <c r="A4" s="4" t="s">
        <v>885</v>
      </c>
      <c r="B4" s="5" t="n">
        <v>1631435</v>
      </c>
    </row>
    <row r="5" spans="1:2">
      <c r="A5" s="4" t="s">
        <v>886</v>
      </c>
      <c r="B5" s="6" t="n">
        <v>100</v>
      </c>
    </row>
    <row r="6" spans="1:2">
      <c r="A6" s="4" t="s">
        <v>887</v>
      </c>
      <c r="B6" s="5" t="n">
        <v>50</v>
      </c>
    </row>
    <row r="7" spans="1:2">
      <c r="A7" s="4" t="s">
        <v>888</v>
      </c>
    </row>
    <row r="8" spans="1:2">
      <c r="A8" s="3" t="s">
        <v>808</v>
      </c>
    </row>
    <row r="9" spans="1:2">
      <c r="A9" s="4" t="s">
        <v>342</v>
      </c>
      <c r="B9" s="5" t="n">
        <v>75</v>
      </c>
    </row>
    <row r="10" spans="1:2">
      <c r="A10" s="4" t="s">
        <v>889</v>
      </c>
      <c r="B10" s="5" t="n">
        <v>60</v>
      </c>
    </row>
    <row r="11" spans="1:2">
      <c r="A11" s="4" t="s">
        <v>890</v>
      </c>
      <c r="B11" s="5" t="n">
        <v>15</v>
      </c>
    </row>
    <row r="12" spans="1:2">
      <c r="A12" s="4" t="s">
        <v>891</v>
      </c>
      <c r="B12" s="6" t="n">
        <v>150</v>
      </c>
    </row>
    <row r="13" spans="1:2">
      <c r="A13" s="4" t="s">
        <v>892</v>
      </c>
      <c r="B13" s="4" t="s">
        <v>893</v>
      </c>
    </row>
    <row r="14" spans="1:2">
      <c r="A14" s="4" t="s">
        <v>894</v>
      </c>
    </row>
    <row r="15" spans="1:2">
      <c r="A15" s="3" t="s">
        <v>808</v>
      </c>
    </row>
    <row r="16" spans="1:2">
      <c r="A16" s="4" t="s">
        <v>895</v>
      </c>
      <c r="B16" s="6" t="n">
        <v>600</v>
      </c>
    </row>
    <row r="17" spans="1:2">
      <c r="A17" s="4" t="s">
        <v>896</v>
      </c>
      <c r="B17" s="4" t="s">
        <v>866</v>
      </c>
    </row>
    <row r="18" spans="1:2">
      <c r="A18" s="4" t="s">
        <v>897</v>
      </c>
    </row>
    <row r="19" spans="1:2">
      <c r="A19" s="3" t="s">
        <v>808</v>
      </c>
    </row>
    <row r="20" spans="1:2">
      <c r="A20" s="4" t="s">
        <v>895</v>
      </c>
      <c r="B20" s="6" t="n">
        <v>530</v>
      </c>
    </row>
    <row r="21" spans="1:2">
      <c r="A21" s="4" t="s">
        <v>896</v>
      </c>
      <c r="B21" s="4" t="s">
        <v>8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8</v>
      </c>
      <c r="B1" s="2" t="s">
        <v>301</v>
      </c>
      <c r="C1" s="2" t="s">
        <v>302</v>
      </c>
      <c r="K1" s="2" t="s">
        <v>1</v>
      </c>
    </row>
    <row r="2" spans="1:13">
      <c r="B2" s="2" t="s">
        <v>899</v>
      </c>
      <c r="C2" s="2" t="s">
        <v>2</v>
      </c>
      <c r="D2" s="2" t="s">
        <v>125</v>
      </c>
      <c r="E2" s="2" t="s">
        <v>4</v>
      </c>
      <c r="F2" s="2" t="s">
        <v>856</v>
      </c>
      <c r="G2" s="2" t="s">
        <v>30</v>
      </c>
      <c r="H2" s="2" t="s">
        <v>857</v>
      </c>
      <c r="I2" s="2" t="s">
        <v>126</v>
      </c>
      <c r="J2" s="2" t="s">
        <v>858</v>
      </c>
      <c r="K2" s="2" t="s">
        <v>2</v>
      </c>
      <c r="L2" s="2" t="s">
        <v>30</v>
      </c>
      <c r="M2" s="2" t="s">
        <v>74</v>
      </c>
    </row>
    <row r="3" spans="1:13">
      <c r="A3" s="3" t="s">
        <v>808</v>
      </c>
    </row>
    <row r="4" spans="1:13">
      <c r="A4" s="4" t="s">
        <v>323</v>
      </c>
      <c r="C4" s="6" t="n">
        <v>160349</v>
      </c>
      <c r="D4" s="6" t="n">
        <v>110927</v>
      </c>
      <c r="E4" s="6" t="n">
        <v>38470</v>
      </c>
      <c r="F4" s="6" t="n">
        <v>36874</v>
      </c>
      <c r="G4" s="6" t="n">
        <v>51571</v>
      </c>
      <c r="H4" s="6" t="n">
        <v>49121</v>
      </c>
      <c r="I4" s="6" t="n">
        <v>120428</v>
      </c>
      <c r="J4" s="6" t="n">
        <v>62583</v>
      </c>
      <c r="K4" s="6" t="n">
        <v>346620</v>
      </c>
      <c r="L4" s="6" t="n">
        <v>283703</v>
      </c>
      <c r="M4" s="6" t="n">
        <v>214161</v>
      </c>
    </row>
    <row r="5" spans="1:13">
      <c r="A5" s="4" t="s">
        <v>900</v>
      </c>
    </row>
    <row r="6" spans="1:13">
      <c r="A6" s="3" t="s">
        <v>808</v>
      </c>
    </row>
    <row r="7" spans="1:13">
      <c r="A7" s="4" t="s">
        <v>355</v>
      </c>
      <c r="B7" s="6" t="n">
        <v>30000</v>
      </c>
    </row>
    <row r="8" spans="1:13">
      <c r="A8" s="4" t="s">
        <v>901</v>
      </c>
      <c r="C8" s="5" t="n">
        <v>3000</v>
      </c>
      <c r="K8" s="5" t="n">
        <v>3000</v>
      </c>
    </row>
    <row r="9" spans="1:13">
      <c r="A9" s="4" t="s">
        <v>835</v>
      </c>
      <c r="C9" s="5" t="n">
        <v>365000</v>
      </c>
      <c r="K9" s="5" t="n">
        <v>365000</v>
      </c>
    </row>
    <row r="10" spans="1:13">
      <c r="A10" s="4" t="s">
        <v>816</v>
      </c>
      <c r="C10" s="5" t="n">
        <v>70000</v>
      </c>
      <c r="K10" s="5" t="n">
        <v>70000</v>
      </c>
    </row>
    <row r="11" spans="1:13">
      <c r="A11" s="4" t="s">
        <v>817</v>
      </c>
      <c r="C11" s="5" t="n">
        <v>170000</v>
      </c>
      <c r="K11" s="5" t="n">
        <v>170000</v>
      </c>
    </row>
    <row r="12" spans="1:13">
      <c r="A12" s="4" t="s">
        <v>872</v>
      </c>
      <c r="C12" s="5" t="n">
        <v>80000</v>
      </c>
      <c r="K12" s="5" t="n">
        <v>80000</v>
      </c>
    </row>
    <row r="13" spans="1:13">
      <c r="A13" s="4" t="s">
        <v>902</v>
      </c>
      <c r="C13" s="5" t="n">
        <v>136500</v>
      </c>
      <c r="K13" s="5" t="n">
        <v>136500</v>
      </c>
    </row>
    <row r="14" spans="1:13">
      <c r="A14" s="4" t="s">
        <v>826</v>
      </c>
      <c r="C14" s="5" t="n">
        <v>53600</v>
      </c>
      <c r="K14" s="5" t="n">
        <v>53600</v>
      </c>
    </row>
    <row r="15" spans="1:13">
      <c r="A15" s="4" t="s">
        <v>819</v>
      </c>
      <c r="C15" s="5" t="n">
        <v>10000</v>
      </c>
      <c r="K15" s="5" t="n">
        <v>10000</v>
      </c>
    </row>
    <row r="16" spans="1:13">
      <c r="A16" s="4" t="s">
        <v>323</v>
      </c>
      <c r="K16" s="5" t="n">
        <v>7100</v>
      </c>
      <c r="L16" s="5" t="n">
        <v>31200</v>
      </c>
      <c r="M16" s="6" t="n">
        <v>8700</v>
      </c>
    </row>
    <row r="17" spans="1:13">
      <c r="A17" s="4" t="s">
        <v>774</v>
      </c>
      <c r="C17" s="6" t="n">
        <v>1700</v>
      </c>
      <c r="G17" s="6" t="n">
        <v>8800</v>
      </c>
      <c r="K17" s="6" t="n">
        <v>1700</v>
      </c>
      <c r="L17" s="6" t="n">
        <v>8800</v>
      </c>
    </row>
    <row r="18" spans="1:13">
      <c r="A18" s="4" t="s">
        <v>903</v>
      </c>
    </row>
    <row r="19" spans="1:13">
      <c r="A19" s="3" t="s">
        <v>808</v>
      </c>
    </row>
    <row r="20" spans="1:13">
      <c r="A20" s="4" t="s">
        <v>811</v>
      </c>
      <c r="K20" s="4" t="s">
        <v>813</v>
      </c>
      <c r="L20" s="4" t="s">
        <v>904</v>
      </c>
      <c r="M20" s="4" t="s">
        <v>875</v>
      </c>
    </row>
  </sheetData>
  <mergeCells count="3">
    <mergeCell ref="A1:A2"/>
    <mergeCell ref="C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124</v>
      </c>
      <c r="B1" s="2" t="s">
        <v>2</v>
      </c>
      <c r="C1" s="2" t="s">
        <v>125</v>
      </c>
      <c r="D1" s="2" t="s">
        <v>30</v>
      </c>
      <c r="E1" s="2" t="s">
        <v>126</v>
      </c>
      <c r="F1" s="2" t="s">
        <v>74</v>
      </c>
    </row>
    <row r="2" spans="1:6">
      <c r="A2" s="4" t="s">
        <v>63</v>
      </c>
    </row>
    <row r="3" spans="1:6">
      <c r="A3" s="3" t="s">
        <v>109</v>
      </c>
    </row>
    <row r="4" spans="1:6">
      <c r="A4" s="4" t="s">
        <v>70</v>
      </c>
      <c r="B4" s="4" t="s">
        <v>72</v>
      </c>
      <c r="C4" s="4" t="s">
        <v>72</v>
      </c>
      <c r="D4" s="4" t="s">
        <v>72</v>
      </c>
      <c r="E4" s="4" t="s">
        <v>72</v>
      </c>
      <c r="F4" s="4" t="s">
        <v>72</v>
      </c>
    </row>
    <row r="5" spans="1:6">
      <c r="A5" s="4" t="s">
        <v>61</v>
      </c>
    </row>
    <row r="6" spans="1:6">
      <c r="A6" s="3" t="s">
        <v>109</v>
      </c>
    </row>
    <row r="7" spans="1:6">
      <c r="A7" s="4" t="s">
        <v>70</v>
      </c>
      <c r="B7" s="4" t="s">
        <v>71</v>
      </c>
      <c r="C7" s="4" t="s">
        <v>71</v>
      </c>
      <c r="D7" s="4" t="s">
        <v>71</v>
      </c>
      <c r="E7" s="4" t="s">
        <v>71</v>
      </c>
      <c r="F7" s="4" t="s">
        <v>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1"/>
  </cols>
  <sheetData>
    <row r="1" spans="1:14">
      <c r="A1" s="1" t="s">
        <v>905</v>
      </c>
      <c r="B1" s="2" t="s">
        <v>301</v>
      </c>
      <c r="C1" s="2" t="s">
        <v>302</v>
      </c>
      <c r="K1" s="2" t="s">
        <v>1</v>
      </c>
    </row>
    <row r="2" spans="1:14">
      <c r="B2" s="2" t="s">
        <v>906</v>
      </c>
      <c r="C2" s="2" t="s">
        <v>308</v>
      </c>
      <c r="D2" s="2" t="s">
        <v>309</v>
      </c>
      <c r="E2" s="2" t="s">
        <v>310</v>
      </c>
      <c r="F2" s="2" t="s">
        <v>311</v>
      </c>
      <c r="G2" s="2" t="s">
        <v>312</v>
      </c>
      <c r="H2" s="2" t="s">
        <v>313</v>
      </c>
      <c r="I2" s="2" t="s">
        <v>303</v>
      </c>
      <c r="J2" s="2" t="s">
        <v>315</v>
      </c>
      <c r="K2" s="2" t="s">
        <v>847</v>
      </c>
      <c r="L2" s="2" t="s">
        <v>312</v>
      </c>
      <c r="M2" s="2" t="s">
        <v>317</v>
      </c>
      <c r="N2" s="2" t="s">
        <v>907</v>
      </c>
    </row>
    <row r="3" spans="1:14">
      <c r="A3" s="3" t="s">
        <v>808</v>
      </c>
    </row>
    <row r="4" spans="1:14">
      <c r="A4" s="4" t="s">
        <v>323</v>
      </c>
      <c r="C4" s="6" t="n">
        <v>160349</v>
      </c>
      <c r="D4" s="6" t="n">
        <v>110927</v>
      </c>
      <c r="E4" s="6" t="n">
        <v>38470</v>
      </c>
      <c r="F4" s="6" t="n">
        <v>36874</v>
      </c>
      <c r="G4" s="6" t="n">
        <v>51571</v>
      </c>
      <c r="H4" s="6" t="n">
        <v>49121</v>
      </c>
      <c r="I4" s="6" t="n">
        <v>120428</v>
      </c>
      <c r="J4" s="6" t="n">
        <v>62583</v>
      </c>
      <c r="K4" s="6" t="n">
        <v>346620</v>
      </c>
      <c r="L4" s="6" t="n">
        <v>283703</v>
      </c>
      <c r="M4" s="6" t="n">
        <v>214161</v>
      </c>
    </row>
    <row r="5" spans="1:14">
      <c r="A5" s="4" t="s">
        <v>908</v>
      </c>
    </row>
    <row r="6" spans="1:14">
      <c r="A6" s="3" t="s">
        <v>808</v>
      </c>
    </row>
    <row r="7" spans="1:14">
      <c r="A7" s="4" t="s">
        <v>909</v>
      </c>
      <c r="N7" s="6" t="n">
        <v>1500</v>
      </c>
    </row>
    <row r="8" spans="1:14">
      <c r="A8" s="4" t="s">
        <v>910</v>
      </c>
      <c r="K8" s="5" t="n">
        <v>2</v>
      </c>
    </row>
    <row r="9" spans="1:14">
      <c r="A9" s="4" t="s">
        <v>911</v>
      </c>
      <c r="C9" s="5" t="n">
        <v>49300</v>
      </c>
      <c r="K9" s="6" t="n">
        <v>49300</v>
      </c>
    </row>
    <row r="10" spans="1:14">
      <c r="A10" s="4" t="s">
        <v>826</v>
      </c>
      <c r="C10" s="5" t="n">
        <v>7000</v>
      </c>
      <c r="K10" s="5" t="n">
        <v>7000</v>
      </c>
    </row>
    <row r="11" spans="1:14">
      <c r="A11" s="4" t="s">
        <v>818</v>
      </c>
      <c r="B11" s="6" t="n">
        <v>4000</v>
      </c>
    </row>
    <row r="12" spans="1:14">
      <c r="A12" s="4" t="s">
        <v>819</v>
      </c>
      <c r="C12" s="6" t="n">
        <v>7500</v>
      </c>
      <c r="K12" s="5" t="n">
        <v>7500</v>
      </c>
    </row>
    <row r="13" spans="1:14">
      <c r="A13" s="4" t="s">
        <v>323</v>
      </c>
      <c r="K13" s="6" t="n">
        <v>0</v>
      </c>
      <c r="L13" s="6" t="n">
        <v>0</v>
      </c>
      <c r="M13" s="5" t="n">
        <v>4000</v>
      </c>
    </row>
    <row r="14" spans="1:14">
      <c r="A14" s="4" t="s">
        <v>912</v>
      </c>
      <c r="M14" s="6" t="n">
        <v>1300</v>
      </c>
    </row>
  </sheetData>
  <mergeCells count="3">
    <mergeCell ref="A1:A2"/>
    <mergeCell ref="C1:J1"/>
    <mergeCell ref="K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4"/>
    <col customWidth="1" max="13" min="13" width="21"/>
  </cols>
  <sheetData>
    <row r="1" spans="1:13">
      <c r="A1" s="1" t="s">
        <v>913</v>
      </c>
      <c r="B1" s="2" t="s">
        <v>301</v>
      </c>
      <c r="C1" s="2" t="s">
        <v>302</v>
      </c>
      <c r="K1" s="2" t="s">
        <v>1</v>
      </c>
    </row>
    <row r="2" spans="1:13">
      <c r="B2" s="2" t="s">
        <v>914</v>
      </c>
      <c r="C2" s="2" t="s">
        <v>308</v>
      </c>
      <c r="D2" s="2" t="s">
        <v>309</v>
      </c>
      <c r="E2" s="2" t="s">
        <v>310</v>
      </c>
      <c r="F2" s="2" t="s">
        <v>311</v>
      </c>
      <c r="G2" s="2" t="s">
        <v>312</v>
      </c>
      <c r="H2" s="2" t="s">
        <v>313</v>
      </c>
      <c r="I2" s="2" t="s">
        <v>303</v>
      </c>
      <c r="J2" s="2" t="s">
        <v>315</v>
      </c>
      <c r="K2" s="2" t="s">
        <v>308</v>
      </c>
      <c r="L2" s="2" t="s">
        <v>915</v>
      </c>
      <c r="M2" s="2" t="s">
        <v>317</v>
      </c>
    </row>
    <row r="3" spans="1:13">
      <c r="A3" s="3" t="s">
        <v>808</v>
      </c>
    </row>
    <row r="4" spans="1:13">
      <c r="A4" s="4" t="s">
        <v>323</v>
      </c>
      <c r="C4" s="6" t="n">
        <v>160349</v>
      </c>
      <c r="D4" s="6" t="n">
        <v>110927</v>
      </c>
      <c r="E4" s="6" t="n">
        <v>38470</v>
      </c>
      <c r="F4" s="6" t="n">
        <v>36874</v>
      </c>
      <c r="G4" s="6" t="n">
        <v>51571</v>
      </c>
      <c r="H4" s="6" t="n">
        <v>49121</v>
      </c>
      <c r="I4" s="6" t="n">
        <v>120428</v>
      </c>
      <c r="J4" s="6" t="n">
        <v>62583</v>
      </c>
      <c r="K4" s="6" t="n">
        <v>346620</v>
      </c>
      <c r="L4" s="6" t="n">
        <v>283703</v>
      </c>
      <c r="M4" s="6" t="n">
        <v>214161</v>
      </c>
    </row>
    <row r="5" spans="1:13">
      <c r="A5" s="4" t="s">
        <v>916</v>
      </c>
    </row>
    <row r="6" spans="1:13">
      <c r="A6" s="3" t="s">
        <v>808</v>
      </c>
    </row>
    <row r="7" spans="1:13">
      <c r="A7" s="4" t="s">
        <v>355</v>
      </c>
      <c r="B7" s="6" t="n">
        <v>5000</v>
      </c>
    </row>
    <row r="8" spans="1:13">
      <c r="A8" s="4" t="s">
        <v>917</v>
      </c>
      <c r="C8" s="5" t="n">
        <v>3400</v>
      </c>
      <c r="K8" s="5" t="n">
        <v>3400</v>
      </c>
    </row>
    <row r="9" spans="1:13">
      <c r="A9" s="4" t="s">
        <v>918</v>
      </c>
      <c r="C9" s="5" t="n">
        <v>1100</v>
      </c>
      <c r="K9" s="5" t="n">
        <v>1100</v>
      </c>
    </row>
    <row r="10" spans="1:13">
      <c r="A10" s="4" t="s">
        <v>919</v>
      </c>
      <c r="C10" s="5" t="n">
        <v>2300</v>
      </c>
      <c r="K10" s="5" t="n">
        <v>2300</v>
      </c>
    </row>
    <row r="11" spans="1:13">
      <c r="A11" s="4" t="s">
        <v>819</v>
      </c>
      <c r="C11" s="5" t="n">
        <v>400</v>
      </c>
      <c r="K11" s="5" t="n">
        <v>400</v>
      </c>
    </row>
    <row r="12" spans="1:13">
      <c r="A12" s="4" t="s">
        <v>920</v>
      </c>
      <c r="C12" s="5" t="n">
        <v>3400</v>
      </c>
      <c r="K12" s="5" t="n">
        <v>3400</v>
      </c>
    </row>
    <row r="13" spans="1:13">
      <c r="A13" s="4" t="s">
        <v>921</v>
      </c>
      <c r="L13" s="5" t="n">
        <v>4</v>
      </c>
    </row>
    <row r="14" spans="1:13">
      <c r="A14" s="4" t="s">
        <v>922</v>
      </c>
      <c r="L14" s="5" t="n">
        <v>4</v>
      </c>
    </row>
    <row r="15" spans="1:13">
      <c r="A15" s="4" t="s">
        <v>923</v>
      </c>
      <c r="L15" s="5" t="n">
        <v>2</v>
      </c>
    </row>
    <row r="16" spans="1:13">
      <c r="A16" s="4" t="s">
        <v>924</v>
      </c>
      <c r="L16" s="5" t="n">
        <v>4</v>
      </c>
    </row>
    <row r="17" spans="1:13">
      <c r="A17" s="4" t="s">
        <v>826</v>
      </c>
      <c r="C17" s="6" t="n">
        <v>70000</v>
      </c>
      <c r="K17" s="5" t="n">
        <v>70000</v>
      </c>
    </row>
    <row r="18" spans="1:13">
      <c r="A18" s="4" t="s">
        <v>323</v>
      </c>
      <c r="K18" s="6" t="n">
        <v>1100</v>
      </c>
      <c r="L18" s="6" t="n">
        <v>1300</v>
      </c>
      <c r="M18" s="6" t="n">
        <v>9900</v>
      </c>
    </row>
  </sheetData>
  <mergeCells count="3">
    <mergeCell ref="A1:A2"/>
    <mergeCell ref="C1:J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5</v>
      </c>
      <c r="B1" s="2" t="s">
        <v>302</v>
      </c>
      <c r="J1" s="2" t="s">
        <v>1</v>
      </c>
    </row>
    <row r="2" spans="1:12">
      <c r="B2" s="2" t="s">
        <v>2</v>
      </c>
      <c r="C2" s="2" t="s">
        <v>125</v>
      </c>
      <c r="D2" s="2" t="s">
        <v>4</v>
      </c>
      <c r="E2" s="2" t="s">
        <v>856</v>
      </c>
      <c r="F2" s="2" t="s">
        <v>30</v>
      </c>
      <c r="G2" s="2" t="s">
        <v>857</v>
      </c>
      <c r="H2" s="2" t="s">
        <v>126</v>
      </c>
      <c r="I2" s="2" t="s">
        <v>858</v>
      </c>
      <c r="J2" s="2" t="s">
        <v>2</v>
      </c>
      <c r="K2" s="2" t="s">
        <v>30</v>
      </c>
      <c r="L2" s="2" t="s">
        <v>74</v>
      </c>
    </row>
    <row r="3" spans="1:12">
      <c r="A3" s="3" t="s">
        <v>808</v>
      </c>
    </row>
    <row r="4" spans="1:12">
      <c r="A4" s="4" t="s">
        <v>323</v>
      </c>
      <c r="B4" s="6" t="n">
        <v>160349000</v>
      </c>
      <c r="C4" s="6" t="n">
        <v>110927000</v>
      </c>
      <c r="D4" s="6" t="n">
        <v>38470000</v>
      </c>
      <c r="E4" s="6" t="n">
        <v>36874000</v>
      </c>
      <c r="F4" s="6" t="n">
        <v>51571000</v>
      </c>
      <c r="G4" s="6" t="n">
        <v>49121000</v>
      </c>
      <c r="H4" s="6" t="n">
        <v>120428000</v>
      </c>
      <c r="I4" s="6" t="n">
        <v>62583000</v>
      </c>
      <c r="J4" s="6" t="n">
        <v>346620000</v>
      </c>
      <c r="K4" s="6" t="n">
        <v>283703000</v>
      </c>
      <c r="L4" s="6" t="n">
        <v>214161000</v>
      </c>
    </row>
    <row r="5" spans="1:12">
      <c r="A5" s="4" t="s">
        <v>926</v>
      </c>
    </row>
    <row r="6" spans="1:12">
      <c r="A6" s="3" t="s">
        <v>808</v>
      </c>
    </row>
    <row r="7" spans="1:12">
      <c r="A7" s="4" t="s">
        <v>927</v>
      </c>
      <c r="B7" s="4" t="s">
        <v>348</v>
      </c>
      <c r="F7" s="4" t="s">
        <v>348</v>
      </c>
      <c r="J7" s="4" t="s">
        <v>348</v>
      </c>
      <c r="K7" s="4" t="s">
        <v>348</v>
      </c>
    </row>
    <row r="8" spans="1:12">
      <c r="A8" s="4" t="s">
        <v>928</v>
      </c>
    </row>
    <row r="9" spans="1:12">
      <c r="A9" s="3" t="s">
        <v>808</v>
      </c>
    </row>
    <row r="10" spans="1:12">
      <c r="A10" s="4" t="s">
        <v>323</v>
      </c>
      <c r="J10" s="6" t="n">
        <v>0</v>
      </c>
      <c r="K10" s="6" t="n">
        <v>0</v>
      </c>
      <c r="L10"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 customWidth="1" max="16" min="16" width="14"/>
    <col customWidth="1" max="17" min="17" width="14"/>
  </cols>
  <sheetData>
    <row r="1" spans="1:17">
      <c r="A1" s="1" t="s">
        <v>929</v>
      </c>
      <c r="B1" s="2" t="s">
        <v>301</v>
      </c>
      <c r="C1" s="2" t="s">
        <v>302</v>
      </c>
      <c r="K1" s="2" t="s">
        <v>1</v>
      </c>
    </row>
    <row r="2" spans="1:17">
      <c r="B2" s="2" t="s">
        <v>930</v>
      </c>
      <c r="C2" s="2" t="s">
        <v>2</v>
      </c>
      <c r="D2" s="2" t="s">
        <v>125</v>
      </c>
      <c r="E2" s="2" t="s">
        <v>4</v>
      </c>
      <c r="F2" s="2" t="s">
        <v>856</v>
      </c>
      <c r="G2" s="2" t="s">
        <v>30</v>
      </c>
      <c r="H2" s="2" t="s">
        <v>857</v>
      </c>
      <c r="I2" s="2" t="s">
        <v>126</v>
      </c>
      <c r="J2" s="2" t="s">
        <v>858</v>
      </c>
      <c r="K2" s="2" t="s">
        <v>2</v>
      </c>
      <c r="L2" s="2" t="s">
        <v>30</v>
      </c>
      <c r="N2" s="2" t="s">
        <v>74</v>
      </c>
      <c r="P2" s="2" t="s">
        <v>931</v>
      </c>
      <c r="Q2" s="2" t="s">
        <v>932</v>
      </c>
    </row>
    <row r="3" spans="1:17">
      <c r="A3" s="3" t="s">
        <v>808</v>
      </c>
    </row>
    <row r="4" spans="1:17">
      <c r="A4" s="4" t="s">
        <v>323</v>
      </c>
      <c r="C4" s="6" t="n">
        <v>160349000</v>
      </c>
      <c r="D4" s="6" t="n">
        <v>110927000</v>
      </c>
      <c r="E4" s="6" t="n">
        <v>38470000</v>
      </c>
      <c r="F4" s="6" t="n">
        <v>36874000</v>
      </c>
      <c r="G4" s="6" t="n">
        <v>51571000</v>
      </c>
      <c r="H4" s="6" t="n">
        <v>49121000</v>
      </c>
      <c r="I4" s="6" t="n">
        <v>120428000</v>
      </c>
      <c r="J4" s="6" t="n">
        <v>62583000</v>
      </c>
      <c r="K4" s="6" t="n">
        <v>346620000</v>
      </c>
      <c r="L4" s="6" t="n">
        <v>283703000</v>
      </c>
      <c r="N4" s="6" t="n">
        <v>214161000</v>
      </c>
    </row>
    <row r="5" spans="1:17">
      <c r="A5" s="4" t="s">
        <v>933</v>
      </c>
    </row>
    <row r="6" spans="1:17">
      <c r="A6" s="3" t="s">
        <v>808</v>
      </c>
    </row>
    <row r="7" spans="1:17">
      <c r="A7" s="4" t="s">
        <v>927</v>
      </c>
      <c r="C7" s="4" t="s">
        <v>934</v>
      </c>
      <c r="G7" s="4" t="s">
        <v>904</v>
      </c>
      <c r="K7" s="4" t="s">
        <v>934</v>
      </c>
      <c r="L7" s="4" t="s">
        <v>904</v>
      </c>
    </row>
    <row r="8" spans="1:17">
      <c r="A8" s="4" t="s">
        <v>933</v>
      </c>
    </row>
    <row r="9" spans="1:17">
      <c r="A9" s="3" t="s">
        <v>808</v>
      </c>
    </row>
    <row r="10" spans="1:17">
      <c r="A10" s="4" t="s">
        <v>909</v>
      </c>
      <c r="B10" s="6" t="n">
        <v>2000000</v>
      </c>
    </row>
    <row r="11" spans="1:17">
      <c r="A11" s="4" t="s">
        <v>817</v>
      </c>
      <c r="C11" s="6" t="n">
        <v>1400000</v>
      </c>
      <c r="K11" s="6" t="n">
        <v>1400000</v>
      </c>
    </row>
    <row r="12" spans="1:17">
      <c r="A12" s="4" t="s">
        <v>819</v>
      </c>
      <c r="C12" s="6" t="n">
        <v>600000</v>
      </c>
      <c r="K12" s="5" t="n">
        <v>600000</v>
      </c>
    </row>
    <row r="13" spans="1:17">
      <c r="A13" s="4" t="s">
        <v>323</v>
      </c>
      <c r="K13" s="6" t="n">
        <v>0</v>
      </c>
      <c r="L13" s="6" t="n">
        <v>0</v>
      </c>
      <c r="M13" s="4" t="s">
        <v>424</v>
      </c>
      <c r="N13" s="6" t="n">
        <v>0</v>
      </c>
      <c r="O13" s="4" t="s">
        <v>424</v>
      </c>
      <c r="P13" s="6" t="n">
        <v>0</v>
      </c>
      <c r="Q13" s="6" t="n">
        <v>0</v>
      </c>
    </row>
    <row r="14" spans="1:17"/>
    <row r="15" spans="1:17">
      <c r="A15" s="4" t="s">
        <v>424</v>
      </c>
      <c r="B15" s="4" t="s">
        <v>935</v>
      </c>
    </row>
  </sheetData>
  <mergeCells count="7">
    <mergeCell ref="A1:A2"/>
    <mergeCell ref="C1:J1"/>
    <mergeCell ref="K1:Q1"/>
    <mergeCell ref="L2:M2"/>
    <mergeCell ref="N2:O2"/>
    <mergeCell ref="A14:Q14"/>
    <mergeCell ref="B15:Q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302</v>
      </c>
      <c r="J1" s="2" t="s">
        <v>1</v>
      </c>
    </row>
    <row r="2" spans="1:12">
      <c r="B2" s="2" t="s">
        <v>2</v>
      </c>
      <c r="C2" s="2" t="s">
        <v>125</v>
      </c>
      <c r="D2" s="2" t="s">
        <v>4</v>
      </c>
      <c r="E2" s="2" t="s">
        <v>856</v>
      </c>
      <c r="F2" s="2" t="s">
        <v>30</v>
      </c>
      <c r="G2" s="2" t="s">
        <v>857</v>
      </c>
      <c r="H2" s="2" t="s">
        <v>126</v>
      </c>
      <c r="I2" s="2" t="s">
        <v>858</v>
      </c>
      <c r="J2" s="2" t="s">
        <v>2</v>
      </c>
      <c r="K2" s="2" t="s">
        <v>30</v>
      </c>
      <c r="L2" s="2" t="s">
        <v>74</v>
      </c>
    </row>
    <row r="3" spans="1:12">
      <c r="A3" s="3" t="s">
        <v>808</v>
      </c>
    </row>
    <row r="4" spans="1:12">
      <c r="A4" s="4" t="s">
        <v>323</v>
      </c>
      <c r="B4" s="6" t="n">
        <v>160349000</v>
      </c>
      <c r="C4" s="6" t="n">
        <v>110927000</v>
      </c>
      <c r="D4" s="6" t="n">
        <v>38470000</v>
      </c>
      <c r="E4" s="6" t="n">
        <v>36874000</v>
      </c>
      <c r="F4" s="6" t="n">
        <v>51571000</v>
      </c>
      <c r="G4" s="6" t="n">
        <v>49121000</v>
      </c>
      <c r="H4" s="6" t="n">
        <v>120428000</v>
      </c>
      <c r="I4" s="6" t="n">
        <v>62583000</v>
      </c>
      <c r="J4" s="6" t="n">
        <v>346620000</v>
      </c>
      <c r="K4" s="6" t="n">
        <v>283703000</v>
      </c>
      <c r="L4" s="6" t="n">
        <v>214161000</v>
      </c>
    </row>
    <row r="5" spans="1:12">
      <c r="A5" s="4" t="s">
        <v>937</v>
      </c>
    </row>
    <row r="6" spans="1:12">
      <c r="A6" s="3" t="s">
        <v>808</v>
      </c>
    </row>
    <row r="7" spans="1:12">
      <c r="A7" s="4" t="s">
        <v>927</v>
      </c>
      <c r="B7" s="4" t="s">
        <v>938</v>
      </c>
      <c r="J7" s="4" t="s">
        <v>938</v>
      </c>
    </row>
    <row r="8" spans="1:12">
      <c r="A8" s="4" t="s">
        <v>835</v>
      </c>
      <c r="B8" s="6" t="n">
        <v>210000000</v>
      </c>
      <c r="J8" s="6" t="n">
        <v>210000000</v>
      </c>
    </row>
    <row r="9" spans="1:12">
      <c r="A9" s="4" t="s">
        <v>816</v>
      </c>
      <c r="B9" s="5" t="n">
        <v>34500000</v>
      </c>
      <c r="J9" s="5" t="n">
        <v>34500000</v>
      </c>
    </row>
    <row r="10" spans="1:12">
      <c r="A10" s="4" t="s">
        <v>817</v>
      </c>
      <c r="B10" s="5" t="n">
        <v>111000000</v>
      </c>
      <c r="J10" s="5" t="n">
        <v>111000000</v>
      </c>
    </row>
    <row r="11" spans="1:12">
      <c r="A11" s="4" t="s">
        <v>872</v>
      </c>
      <c r="B11" s="6" t="n">
        <v>60000000</v>
      </c>
      <c r="J11" s="5" t="n">
        <v>60000000</v>
      </c>
    </row>
    <row r="12" spans="1:12">
      <c r="A12" s="4" t="s">
        <v>323</v>
      </c>
      <c r="J12"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302</v>
      </c>
      <c r="J1" s="2" t="s">
        <v>1</v>
      </c>
    </row>
    <row r="2" spans="1:12">
      <c r="B2" s="2" t="s">
        <v>2</v>
      </c>
      <c r="C2" s="2" t="s">
        <v>125</v>
      </c>
      <c r="D2" s="2" t="s">
        <v>4</v>
      </c>
      <c r="E2" s="2" t="s">
        <v>856</v>
      </c>
      <c r="F2" s="2" t="s">
        <v>30</v>
      </c>
      <c r="G2" s="2" t="s">
        <v>857</v>
      </c>
      <c r="H2" s="2" t="s">
        <v>126</v>
      </c>
      <c r="I2" s="2" t="s">
        <v>858</v>
      </c>
      <c r="J2" s="2" t="s">
        <v>2</v>
      </c>
      <c r="K2" s="2" t="s">
        <v>30</v>
      </c>
      <c r="L2" s="2" t="s">
        <v>74</v>
      </c>
    </row>
    <row r="3" spans="1:12">
      <c r="A3" s="3" t="s">
        <v>808</v>
      </c>
    </row>
    <row r="4" spans="1:12">
      <c r="A4" s="4" t="s">
        <v>323</v>
      </c>
      <c r="B4" s="6" t="n">
        <v>160349</v>
      </c>
      <c r="C4" s="6" t="n">
        <v>110927</v>
      </c>
      <c r="D4" s="6" t="n">
        <v>38470</v>
      </c>
      <c r="E4" s="6" t="n">
        <v>36874</v>
      </c>
      <c r="F4" s="6" t="n">
        <v>51571</v>
      </c>
      <c r="G4" s="6" t="n">
        <v>49121</v>
      </c>
      <c r="H4" s="6" t="n">
        <v>120428</v>
      </c>
      <c r="I4" s="6" t="n">
        <v>62583</v>
      </c>
      <c r="J4" s="6" t="n">
        <v>346620</v>
      </c>
      <c r="K4" s="6" t="n">
        <v>283703</v>
      </c>
      <c r="L4" s="6" t="n">
        <v>214161</v>
      </c>
    </row>
    <row r="5" spans="1:12">
      <c r="A5" s="4" t="s">
        <v>940</v>
      </c>
    </row>
    <row r="6" spans="1:12">
      <c r="A6" s="3" t="s">
        <v>808</v>
      </c>
    </row>
    <row r="7" spans="1:12">
      <c r="A7" s="4" t="s">
        <v>941</v>
      </c>
      <c r="B7" s="5" t="n">
        <v>5800</v>
      </c>
      <c r="J7" s="5" t="n">
        <v>5800</v>
      </c>
    </row>
    <row r="8" spans="1:12">
      <c r="A8" s="4" t="s">
        <v>816</v>
      </c>
      <c r="B8" s="5" t="n">
        <v>1300</v>
      </c>
      <c r="J8" s="5" t="n">
        <v>1300</v>
      </c>
    </row>
    <row r="9" spans="1:12">
      <c r="A9" s="4" t="s">
        <v>817</v>
      </c>
      <c r="B9" s="5" t="n">
        <v>4500</v>
      </c>
      <c r="J9" s="5" t="n">
        <v>4500</v>
      </c>
    </row>
    <row r="10" spans="1:12">
      <c r="A10" s="4" t="s">
        <v>819</v>
      </c>
      <c r="B10" s="6" t="n">
        <v>1300</v>
      </c>
      <c r="J10" s="5" t="n">
        <v>1300</v>
      </c>
    </row>
    <row r="11" spans="1:12">
      <c r="A11" s="4" t="s">
        <v>323</v>
      </c>
      <c r="J11" s="6" t="n">
        <v>1400</v>
      </c>
      <c r="K11" s="6" t="n">
        <v>0</v>
      </c>
      <c r="L11" s="6"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942</v>
      </c>
      <c r="B1" s="2" t="s">
        <v>302</v>
      </c>
      <c r="J1" s="2" t="s">
        <v>1</v>
      </c>
    </row>
    <row r="2" spans="1:12">
      <c r="B2" s="2" t="s">
        <v>943</v>
      </c>
      <c r="C2" s="2" t="s">
        <v>309</v>
      </c>
      <c r="D2" s="2" t="s">
        <v>310</v>
      </c>
      <c r="E2" s="2" t="s">
        <v>311</v>
      </c>
      <c r="F2" s="2" t="s">
        <v>312</v>
      </c>
      <c r="G2" s="2" t="s">
        <v>313</v>
      </c>
      <c r="H2" s="2" t="s">
        <v>303</v>
      </c>
      <c r="I2" s="2" t="s">
        <v>315</v>
      </c>
      <c r="J2" s="2" t="s">
        <v>944</v>
      </c>
      <c r="K2" s="2" t="s">
        <v>312</v>
      </c>
      <c r="L2" s="2" t="s">
        <v>317</v>
      </c>
    </row>
    <row r="3" spans="1:12">
      <c r="A3" s="3" t="s">
        <v>808</v>
      </c>
    </row>
    <row r="4" spans="1:12">
      <c r="A4" s="4" t="s">
        <v>323</v>
      </c>
      <c r="B4" s="6" t="n">
        <v>160349</v>
      </c>
      <c r="C4" s="6" t="n">
        <v>110927</v>
      </c>
      <c r="D4" s="6" t="n">
        <v>38470</v>
      </c>
      <c r="E4" s="6" t="n">
        <v>36874</v>
      </c>
      <c r="F4" s="6" t="n">
        <v>51571</v>
      </c>
      <c r="G4" s="6" t="n">
        <v>49121</v>
      </c>
      <c r="H4" s="6" t="n">
        <v>120428</v>
      </c>
      <c r="I4" s="6" t="n">
        <v>62583</v>
      </c>
      <c r="J4" s="6" t="n">
        <v>346620</v>
      </c>
      <c r="K4" s="6" t="n">
        <v>283703</v>
      </c>
      <c r="L4" s="6" t="n">
        <v>214161</v>
      </c>
    </row>
    <row r="5" spans="1:12">
      <c r="A5" s="4" t="s">
        <v>945</v>
      </c>
      <c r="B5" s="6" t="n">
        <v>2414</v>
      </c>
      <c r="F5" s="6" t="n">
        <v>24792</v>
      </c>
      <c r="J5" s="6" t="n">
        <v>2414</v>
      </c>
      <c r="K5" s="5" t="n">
        <v>24792</v>
      </c>
    </row>
    <row r="6" spans="1:12">
      <c r="A6" s="4" t="s">
        <v>946</v>
      </c>
    </row>
    <row r="7" spans="1:12">
      <c r="A7" s="3" t="s">
        <v>808</v>
      </c>
    </row>
    <row r="8" spans="1:12">
      <c r="A8" s="4" t="s">
        <v>869</v>
      </c>
      <c r="J8" s="5" t="n">
        <v>3</v>
      </c>
    </row>
    <row r="9" spans="1:12">
      <c r="A9" s="4" t="s">
        <v>323</v>
      </c>
      <c r="J9" s="6" t="n">
        <v>0</v>
      </c>
      <c r="K9" s="5" t="n">
        <v>0</v>
      </c>
      <c r="L9" s="5" t="n">
        <v>0</v>
      </c>
    </row>
    <row r="10" spans="1:12">
      <c r="A10" s="4" t="s">
        <v>947</v>
      </c>
      <c r="J10" s="6" t="n">
        <v>4467</v>
      </c>
      <c r="K10" s="5" t="n">
        <v>25527</v>
      </c>
      <c r="L10" s="5" t="n">
        <v>22949</v>
      </c>
    </row>
    <row r="11" spans="1:12">
      <c r="A11" s="4" t="s">
        <v>948</v>
      </c>
      <c r="K11" s="6" t="n">
        <v>20211</v>
      </c>
      <c r="L11" s="6" t="n">
        <v>19902</v>
      </c>
    </row>
    <row r="12" spans="1:12">
      <c r="A12" s="4" t="s">
        <v>949</v>
      </c>
      <c r="B12" s="10" t="n">
        <v>1.1</v>
      </c>
      <c r="J12" s="10" t="n">
        <v>1.1</v>
      </c>
    </row>
    <row r="13" spans="1:12">
      <c r="A13" s="4" t="s">
        <v>945</v>
      </c>
      <c r="B13" s="6" t="n">
        <v>2414</v>
      </c>
      <c r="J13" s="6" t="n">
        <v>2414</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50</v>
      </c>
      <c r="B1" s="2" t="s">
        <v>1</v>
      </c>
    </row>
    <row r="2" spans="1:2">
      <c r="B2" s="2" t="s">
        <v>2</v>
      </c>
    </row>
    <row r="3" spans="1:2">
      <c r="A3" s="4" t="s">
        <v>951</v>
      </c>
    </row>
    <row r="4" spans="1:2">
      <c r="A4" s="3" t="s">
        <v>808</v>
      </c>
    </row>
    <row r="5" spans="1:2">
      <c r="A5" s="4" t="s">
        <v>360</v>
      </c>
      <c r="B5" s="4" t="s">
        <v>40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14"/>
  </cols>
  <sheetData>
    <row r="1" spans="1:15">
      <c r="A1" s="1" t="s">
        <v>952</v>
      </c>
      <c r="B1" s="2" t="s">
        <v>301</v>
      </c>
      <c r="C1" s="2" t="s">
        <v>302</v>
      </c>
      <c r="K1" s="2" t="s">
        <v>1</v>
      </c>
    </row>
    <row r="2" spans="1:15">
      <c r="B2" s="2" t="s">
        <v>953</v>
      </c>
      <c r="C2" s="2" t="s">
        <v>2</v>
      </c>
      <c r="D2" s="2" t="s">
        <v>125</v>
      </c>
      <c r="E2" s="2" t="s">
        <v>4</v>
      </c>
      <c r="F2" s="2" t="s">
        <v>856</v>
      </c>
      <c r="G2" s="2" t="s">
        <v>30</v>
      </c>
      <c r="H2" s="2" t="s">
        <v>857</v>
      </c>
      <c r="I2" s="2" t="s">
        <v>126</v>
      </c>
      <c r="J2" s="2" t="s">
        <v>858</v>
      </c>
      <c r="K2" s="2" t="s">
        <v>2</v>
      </c>
      <c r="L2" s="2" t="s">
        <v>30</v>
      </c>
      <c r="N2" s="2" t="s">
        <v>74</v>
      </c>
      <c r="O2" s="2" t="s">
        <v>931</v>
      </c>
    </row>
    <row r="3" spans="1:15">
      <c r="A3" s="3" t="s">
        <v>808</v>
      </c>
    </row>
    <row r="4" spans="1:15">
      <c r="A4" s="4" t="s">
        <v>954</v>
      </c>
      <c r="K4" s="6" t="n">
        <v>340400000</v>
      </c>
      <c r="L4" s="6" t="n">
        <v>319500000</v>
      </c>
      <c r="N4" s="6" t="n">
        <v>238900000</v>
      </c>
    </row>
    <row r="5" spans="1:15">
      <c r="A5" s="4" t="s">
        <v>323</v>
      </c>
      <c r="C5" s="6" t="n">
        <v>160349000</v>
      </c>
      <c r="D5" s="6" t="n">
        <v>110927000</v>
      </c>
      <c r="E5" s="6" t="n">
        <v>38470000</v>
      </c>
      <c r="F5" s="6" t="n">
        <v>36874000</v>
      </c>
      <c r="G5" s="6" t="n">
        <v>51571000</v>
      </c>
      <c r="H5" s="6" t="n">
        <v>49121000</v>
      </c>
      <c r="I5" s="6" t="n">
        <v>120428000</v>
      </c>
      <c r="J5" s="6" t="n">
        <v>62583000</v>
      </c>
      <c r="K5" s="5" t="n">
        <v>346620000</v>
      </c>
      <c r="L5" s="5" t="n">
        <v>283703000</v>
      </c>
      <c r="N5" s="5" t="n">
        <v>214161000</v>
      </c>
    </row>
    <row r="6" spans="1:15">
      <c r="A6" s="4" t="s">
        <v>955</v>
      </c>
    </row>
    <row r="7" spans="1:15">
      <c r="A7" s="3" t="s">
        <v>808</v>
      </c>
    </row>
    <row r="8" spans="1:15">
      <c r="A8" s="4" t="s">
        <v>954</v>
      </c>
      <c r="L8" s="5" t="n">
        <v>5000000</v>
      </c>
      <c r="O8" s="6" t="n">
        <v>3000000</v>
      </c>
    </row>
    <row r="9" spans="1:15">
      <c r="A9" s="4" t="s">
        <v>956</v>
      </c>
      <c r="C9" s="5" t="n">
        <v>4000000</v>
      </c>
      <c r="K9" s="5" t="n">
        <v>4000000</v>
      </c>
    </row>
    <row r="10" spans="1:15">
      <c r="A10" s="4" t="s">
        <v>323</v>
      </c>
      <c r="K10" s="5" t="n">
        <v>0</v>
      </c>
      <c r="L10" s="6" t="n">
        <v>0</v>
      </c>
      <c r="M10" s="4" t="s">
        <v>424</v>
      </c>
      <c r="N10" s="6" t="n">
        <v>0</v>
      </c>
    </row>
    <row r="11" spans="1:15">
      <c r="A11" s="4" t="s">
        <v>957</v>
      </c>
    </row>
    <row r="12" spans="1:15">
      <c r="A12" s="3" t="s">
        <v>808</v>
      </c>
    </row>
    <row r="13" spans="1:15">
      <c r="A13" s="4" t="s">
        <v>323</v>
      </c>
      <c r="K13" s="5" t="n">
        <v>600000</v>
      </c>
    </row>
    <row r="14" spans="1:15">
      <c r="A14" s="4" t="s">
        <v>355</v>
      </c>
      <c r="B14" s="6" t="n">
        <v>1000000</v>
      </c>
    </row>
    <row r="15" spans="1:15">
      <c r="A15" s="4" t="s">
        <v>958</v>
      </c>
      <c r="C15" s="5" t="n">
        <v>2000000</v>
      </c>
      <c r="K15" s="5" t="n">
        <v>2000000</v>
      </c>
    </row>
    <row r="16" spans="1:15">
      <c r="A16" s="4" t="s">
        <v>959</v>
      </c>
      <c r="C16" s="5" t="n">
        <v>3000000</v>
      </c>
      <c r="K16" s="5" t="n">
        <v>3000000</v>
      </c>
    </row>
    <row r="17" spans="1:15">
      <c r="A17" s="4" t="s">
        <v>960</v>
      </c>
      <c r="C17" s="5" t="n">
        <v>18000000</v>
      </c>
      <c r="K17" s="5" t="n">
        <v>18000000</v>
      </c>
    </row>
    <row r="18" spans="1:15">
      <c r="A18" s="4" t="s">
        <v>819</v>
      </c>
      <c r="C18" s="6" t="n">
        <v>500000</v>
      </c>
      <c r="K18" s="6" t="n">
        <v>500000</v>
      </c>
    </row>
    <row r="19" spans="1:15"/>
    <row r="20" spans="1:15">
      <c r="A20" s="4" t="s">
        <v>424</v>
      </c>
      <c r="B20" s="4" t="s">
        <v>935</v>
      </c>
    </row>
  </sheetData>
  <mergeCells count="6">
    <mergeCell ref="A1:A2"/>
    <mergeCell ref="C1:J1"/>
    <mergeCell ref="K1:O1"/>
    <mergeCell ref="L2:M2"/>
    <mergeCell ref="A19:O19"/>
    <mergeCell ref="B20:O2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61</v>
      </c>
      <c r="B1" s="2" t="s">
        <v>301</v>
      </c>
      <c r="D1" s="2" t="s">
        <v>302</v>
      </c>
      <c r="L1" s="2" t="s">
        <v>1</v>
      </c>
    </row>
    <row r="2" spans="1:14">
      <c r="B2" s="2" t="s">
        <v>962</v>
      </c>
      <c r="C2" s="2" t="s">
        <v>963</v>
      </c>
      <c r="D2" s="2" t="s">
        <v>2</v>
      </c>
      <c r="E2" s="2" t="s">
        <v>125</v>
      </c>
      <c r="F2" s="2" t="s">
        <v>4</v>
      </c>
      <c r="G2" s="2" t="s">
        <v>856</v>
      </c>
      <c r="H2" s="2" t="s">
        <v>30</v>
      </c>
      <c r="I2" s="2" t="s">
        <v>857</v>
      </c>
      <c r="J2" s="2" t="s">
        <v>126</v>
      </c>
      <c r="K2" s="2" t="s">
        <v>858</v>
      </c>
      <c r="L2" s="2" t="s">
        <v>2</v>
      </c>
      <c r="M2" s="2" t="s">
        <v>30</v>
      </c>
      <c r="N2" s="2" t="s">
        <v>74</v>
      </c>
    </row>
    <row r="3" spans="1:14">
      <c r="A3" s="3" t="s">
        <v>808</v>
      </c>
    </row>
    <row r="4" spans="1:14">
      <c r="A4" s="4" t="s">
        <v>323</v>
      </c>
      <c r="D4" s="6" t="n">
        <v>160349</v>
      </c>
      <c r="E4" s="6" t="n">
        <v>110927</v>
      </c>
      <c r="F4" s="6" t="n">
        <v>38470</v>
      </c>
      <c r="G4" s="6" t="n">
        <v>36874</v>
      </c>
      <c r="H4" s="6" t="n">
        <v>51571</v>
      </c>
      <c r="I4" s="6" t="n">
        <v>49121</v>
      </c>
      <c r="J4" s="6" t="n">
        <v>120428</v>
      </c>
      <c r="K4" s="6" t="n">
        <v>62583</v>
      </c>
      <c r="L4" s="6" t="n">
        <v>346620</v>
      </c>
      <c r="M4" s="6" t="n">
        <v>283703</v>
      </c>
      <c r="N4" s="6" t="n">
        <v>214161</v>
      </c>
    </row>
    <row r="5" spans="1:14">
      <c r="A5" s="4" t="s">
        <v>964</v>
      </c>
      <c r="L5" s="5" t="n">
        <v>4421</v>
      </c>
      <c r="M5" s="5" t="n">
        <v>4056</v>
      </c>
      <c r="N5" s="5" t="n">
        <v>3586</v>
      </c>
    </row>
    <row r="6" spans="1:14">
      <c r="A6" s="4" t="s">
        <v>965</v>
      </c>
    </row>
    <row r="7" spans="1:14">
      <c r="A7" s="3" t="s">
        <v>808</v>
      </c>
    </row>
    <row r="8" spans="1:14">
      <c r="A8" s="4" t="s">
        <v>966</v>
      </c>
      <c r="C8" s="6" t="n">
        <v>215000</v>
      </c>
    </row>
    <row r="9" spans="1:14">
      <c r="A9" s="4" t="s">
        <v>323</v>
      </c>
      <c r="L9" s="5" t="n">
        <v>0</v>
      </c>
      <c r="M9" s="6" t="n">
        <v>0</v>
      </c>
      <c r="N9" s="6" t="n">
        <v>0</v>
      </c>
    </row>
    <row r="10" spans="1:14">
      <c r="A10" s="4" t="s">
        <v>967</v>
      </c>
    </row>
    <row r="11" spans="1:14">
      <c r="A11" s="3" t="s">
        <v>808</v>
      </c>
    </row>
    <row r="12" spans="1:14">
      <c r="A12" s="4" t="s">
        <v>968</v>
      </c>
      <c r="L12" s="5" t="n">
        <v>140000</v>
      </c>
    </row>
    <row r="13" spans="1:14">
      <c r="A13" s="4" t="s">
        <v>969</v>
      </c>
      <c r="L13" s="6" t="n">
        <v>50000</v>
      </c>
    </row>
    <row r="14" spans="1:14">
      <c r="A14" s="4" t="s">
        <v>970</v>
      </c>
      <c r="L14" s="4" t="s">
        <v>971</v>
      </c>
    </row>
    <row r="15" spans="1:14">
      <c r="A15" s="4" t="s">
        <v>972</v>
      </c>
      <c r="L15" s="4" t="s">
        <v>702</v>
      </c>
    </row>
    <row r="16" spans="1:14">
      <c r="A16" s="4" t="s">
        <v>973</v>
      </c>
    </row>
    <row r="17" spans="1:14">
      <c r="A17" s="3" t="s">
        <v>808</v>
      </c>
    </row>
    <row r="18" spans="1:14">
      <c r="A18" s="4" t="s">
        <v>968</v>
      </c>
      <c r="L18" s="6" t="n">
        <v>2100000</v>
      </c>
    </row>
    <row r="19" spans="1:14">
      <c r="A19" s="4" t="s">
        <v>970</v>
      </c>
      <c r="L19" s="4" t="s">
        <v>974</v>
      </c>
    </row>
    <row r="20" spans="1:14">
      <c r="A20" s="4" t="s">
        <v>972</v>
      </c>
      <c r="L20" s="4" t="s">
        <v>975</v>
      </c>
    </row>
    <row r="21" spans="1:14">
      <c r="A21" s="4" t="s">
        <v>976</v>
      </c>
    </row>
    <row r="22" spans="1:14">
      <c r="A22" s="3" t="s">
        <v>808</v>
      </c>
    </row>
    <row r="23" spans="1:14">
      <c r="A23" s="4" t="s">
        <v>323</v>
      </c>
      <c r="L23" s="6" t="n">
        <v>15100</v>
      </c>
    </row>
    <row r="24" spans="1:14">
      <c r="A24" s="4" t="s">
        <v>958</v>
      </c>
      <c r="D24" s="5" t="n">
        <v>95000</v>
      </c>
      <c r="L24" s="5" t="n">
        <v>95000</v>
      </c>
    </row>
    <row r="25" spans="1:14">
      <c r="A25" s="4" t="s">
        <v>342</v>
      </c>
      <c r="B25" s="6" t="n">
        <v>15000</v>
      </c>
    </row>
    <row r="26" spans="1:14">
      <c r="A26" s="4" t="s">
        <v>977</v>
      </c>
      <c r="D26" s="5" t="n">
        <v>10000</v>
      </c>
      <c r="L26" s="5" t="n">
        <v>10000</v>
      </c>
    </row>
    <row r="27" spans="1:14">
      <c r="A27" s="4" t="s">
        <v>872</v>
      </c>
      <c r="D27" s="6" t="n">
        <v>70000</v>
      </c>
      <c r="L27" s="6" t="n">
        <v>70000</v>
      </c>
    </row>
    <row r="28" spans="1:14">
      <c r="A28" s="4" t="s">
        <v>896</v>
      </c>
      <c r="L28" s="4" t="s">
        <v>975</v>
      </c>
    </row>
    <row r="29" spans="1:14">
      <c r="A29" s="4" t="s">
        <v>927</v>
      </c>
      <c r="D29" s="4" t="s">
        <v>348</v>
      </c>
      <c r="L29" s="4" t="s">
        <v>348</v>
      </c>
    </row>
    <row r="30" spans="1:14">
      <c r="A30" s="4" t="s">
        <v>978</v>
      </c>
      <c r="L30" s="4" t="s">
        <v>975</v>
      </c>
    </row>
    <row r="31" spans="1:14">
      <c r="A31" s="4" t="s">
        <v>979</v>
      </c>
      <c r="L31" s="4" t="s">
        <v>975</v>
      </c>
    </row>
    <row r="32" spans="1:14">
      <c r="A32" s="4" t="s">
        <v>980</v>
      </c>
    </row>
    <row r="33" spans="1:14">
      <c r="A33" s="3" t="s">
        <v>808</v>
      </c>
    </row>
    <row r="34" spans="1:14">
      <c r="A34" s="4" t="s">
        <v>981</v>
      </c>
      <c r="D34" s="6" t="n">
        <v>11300</v>
      </c>
      <c r="L34" s="6" t="n">
        <v>11300</v>
      </c>
    </row>
    <row r="35" spans="1:14">
      <c r="A35" s="4" t="s">
        <v>964</v>
      </c>
      <c r="L35" s="6" t="n">
        <v>3400</v>
      </c>
    </row>
  </sheetData>
  <mergeCells count="4">
    <mergeCell ref="A1:A2"/>
    <mergeCell ref="B1:C1"/>
    <mergeCell ref="D1:K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4</v>
      </c>
    </row>
    <row r="3" spans="1:4">
      <c r="A3" s="3" t="s">
        <v>128</v>
      </c>
    </row>
    <row r="4" spans="1:4">
      <c r="A4" s="4" t="s">
        <v>92</v>
      </c>
      <c r="B4" s="6" t="n">
        <v>-86556</v>
      </c>
      <c r="C4" s="6" t="n">
        <v>-88278</v>
      </c>
      <c r="D4" s="6" t="n">
        <v>-38984</v>
      </c>
    </row>
    <row r="5" spans="1:4">
      <c r="A5" s="3" t="s">
        <v>129</v>
      </c>
    </row>
    <row r="6" spans="1:4">
      <c r="A6" s="4" t="s">
        <v>130</v>
      </c>
      <c r="B6" s="5" t="n">
        <v>7481</v>
      </c>
      <c r="C6" s="5" t="n">
        <v>6984</v>
      </c>
      <c r="D6" s="5" t="n">
        <v>6380</v>
      </c>
    </row>
    <row r="7" spans="1:4">
      <c r="A7" s="4" t="s">
        <v>131</v>
      </c>
      <c r="B7" s="5" t="n">
        <v>1552</v>
      </c>
      <c r="C7" s="5" t="n">
        <v>1381</v>
      </c>
      <c r="D7" s="5" t="n">
        <v>1142</v>
      </c>
    </row>
    <row r="8" spans="1:4">
      <c r="A8" s="4" t="s">
        <v>132</v>
      </c>
      <c r="B8" s="5" t="n">
        <v>0</v>
      </c>
      <c r="C8" s="5" t="n">
        <v>1873</v>
      </c>
      <c r="D8" s="5" t="n">
        <v>1882</v>
      </c>
    </row>
    <row r="9" spans="1:4">
      <c r="A9" s="4" t="s">
        <v>133</v>
      </c>
      <c r="B9" s="5" t="n">
        <v>6813</v>
      </c>
      <c r="C9" s="5" t="n">
        <v>7812</v>
      </c>
      <c r="D9" s="5" t="n">
        <v>7470</v>
      </c>
    </row>
    <row r="10" spans="1:4">
      <c r="A10" s="4" t="s">
        <v>134</v>
      </c>
      <c r="B10" s="5" t="n">
        <v>1225</v>
      </c>
      <c r="C10" s="5" t="n">
        <v>1133</v>
      </c>
      <c r="D10" s="5" t="n">
        <v>595</v>
      </c>
    </row>
    <row r="11" spans="1:4">
      <c r="A11" s="4" t="s">
        <v>135</v>
      </c>
      <c r="B11" s="5" t="n">
        <v>6693</v>
      </c>
      <c r="C11" s="5" t="n">
        <v>6665</v>
      </c>
      <c r="D11" s="5" t="n">
        <v>6622</v>
      </c>
    </row>
    <row r="12" spans="1:4">
      <c r="A12" s="4" t="s">
        <v>116</v>
      </c>
      <c r="B12" s="5" t="n">
        <v>72108</v>
      </c>
      <c r="C12" s="5" t="n">
        <v>59314</v>
      </c>
      <c r="D12" s="5" t="n">
        <v>31383</v>
      </c>
    </row>
    <row r="13" spans="1:4">
      <c r="A13" s="4" t="s">
        <v>88</v>
      </c>
      <c r="B13" s="5" t="n">
        <v>0</v>
      </c>
      <c r="C13" s="5" t="n">
        <v>-20211</v>
      </c>
      <c r="D13" s="5" t="n">
        <v>-19902</v>
      </c>
    </row>
    <row r="14" spans="1:4">
      <c r="A14" s="4" t="s">
        <v>89</v>
      </c>
      <c r="B14" s="5" t="n">
        <v>3983</v>
      </c>
      <c r="C14" s="5" t="n">
        <v>0</v>
      </c>
      <c r="D14" s="5" t="n">
        <v>8292</v>
      </c>
    </row>
    <row r="15" spans="1:4">
      <c r="A15" s="4" t="s">
        <v>87</v>
      </c>
      <c r="B15" s="5" t="n">
        <v>-56</v>
      </c>
      <c r="C15" s="5" t="n">
        <v>-75</v>
      </c>
      <c r="D15" s="5" t="n">
        <v>-1256</v>
      </c>
    </row>
    <row r="16" spans="1:4">
      <c r="A16" s="4" t="s">
        <v>136</v>
      </c>
      <c r="B16" s="5" t="n">
        <v>2297</v>
      </c>
      <c r="C16" s="5" t="n">
        <v>1881</v>
      </c>
      <c r="D16" s="5" t="n">
        <v>1305</v>
      </c>
    </row>
    <row r="17" spans="1:4">
      <c r="A17" s="4" t="s">
        <v>137</v>
      </c>
      <c r="B17" s="5" t="n">
        <v>0</v>
      </c>
      <c r="C17" s="5" t="n">
        <v>0</v>
      </c>
      <c r="D17" s="5" t="n">
        <v>-12835</v>
      </c>
    </row>
    <row r="18" spans="1:4">
      <c r="A18" s="3" t="s">
        <v>138</v>
      </c>
    </row>
    <row r="19" spans="1:4">
      <c r="A19" s="4" t="s">
        <v>34</v>
      </c>
      <c r="B19" s="5" t="n">
        <v>-96687</v>
      </c>
      <c r="C19" s="5" t="n">
        <v>-7453</v>
      </c>
      <c r="D19" s="5" t="n">
        <v>7199</v>
      </c>
    </row>
    <row r="20" spans="1:4">
      <c r="A20" s="4" t="s">
        <v>35</v>
      </c>
      <c r="B20" s="5" t="n">
        <v>-590</v>
      </c>
      <c r="C20" s="5" t="n">
        <v>-609</v>
      </c>
      <c r="D20" s="5" t="n">
        <v>1743</v>
      </c>
    </row>
    <row r="21" spans="1:4">
      <c r="A21" s="4" t="s">
        <v>139</v>
      </c>
      <c r="B21" s="5" t="n">
        <v>1659</v>
      </c>
      <c r="C21" s="5" t="n">
        <v>-4319</v>
      </c>
      <c r="D21" s="5" t="n">
        <v>-1750</v>
      </c>
    </row>
    <row r="22" spans="1:4">
      <c r="A22" s="4" t="s">
        <v>44</v>
      </c>
      <c r="B22" s="5" t="n">
        <v>-10677</v>
      </c>
      <c r="C22" s="5" t="n">
        <v>9211</v>
      </c>
      <c r="D22" s="5" t="n">
        <v>4824</v>
      </c>
    </row>
    <row r="23" spans="1:4">
      <c r="A23" s="4" t="s">
        <v>140</v>
      </c>
      <c r="B23" s="5" t="n">
        <v>1069</v>
      </c>
      <c r="C23" s="5" t="n">
        <v>0</v>
      </c>
      <c r="D23" s="5" t="n">
        <v>-4034</v>
      </c>
    </row>
    <row r="24" spans="1:4">
      <c r="A24" s="4" t="s">
        <v>45</v>
      </c>
      <c r="B24" s="5" t="n">
        <v>8121</v>
      </c>
      <c r="C24" s="5" t="n">
        <v>3763</v>
      </c>
      <c r="D24" s="5" t="n">
        <v>134</v>
      </c>
    </row>
    <row r="25" spans="1:4">
      <c r="A25" s="4" t="s">
        <v>141</v>
      </c>
      <c r="B25" s="5" t="n">
        <v>125</v>
      </c>
      <c r="C25" s="5" t="n">
        <v>205</v>
      </c>
      <c r="D25" s="5" t="n">
        <v>153</v>
      </c>
    </row>
    <row r="26" spans="1:4">
      <c r="A26" s="4" t="s">
        <v>46</v>
      </c>
      <c r="B26" s="5" t="n">
        <v>4595</v>
      </c>
      <c r="C26" s="5" t="n">
        <v>-2345</v>
      </c>
      <c r="D26" s="5" t="n">
        <v>8358</v>
      </c>
    </row>
    <row r="27" spans="1:4">
      <c r="A27" s="4" t="s">
        <v>142</v>
      </c>
      <c r="B27" s="5" t="n">
        <v>-59150</v>
      </c>
      <c r="C27" s="5" t="n">
        <v>22118</v>
      </c>
      <c r="D27" s="5" t="n">
        <v>-11415</v>
      </c>
    </row>
    <row r="28" spans="1:4">
      <c r="A28" s="4" t="s">
        <v>143</v>
      </c>
      <c r="B28" s="5" t="n">
        <v>-112105</v>
      </c>
      <c r="C28" s="5" t="n">
        <v>21125</v>
      </c>
      <c r="D28" s="5" t="n">
        <v>6285</v>
      </c>
    </row>
    <row r="29" spans="1:4">
      <c r="A29" s="3" t="s">
        <v>144</v>
      </c>
    </row>
    <row r="30" spans="1:4">
      <c r="A30" s="4" t="s">
        <v>145</v>
      </c>
      <c r="B30" s="5" t="n">
        <v>-300912</v>
      </c>
      <c r="C30" s="5" t="n">
        <v>-493467</v>
      </c>
      <c r="D30" s="5" t="n">
        <v>-391883</v>
      </c>
    </row>
    <row r="31" spans="1:4">
      <c r="A31" s="4" t="s">
        <v>146</v>
      </c>
      <c r="B31" s="5" t="n">
        <v>364572</v>
      </c>
      <c r="C31" s="5" t="n">
        <v>419584</v>
      </c>
      <c r="D31" s="5" t="n">
        <v>294727</v>
      </c>
    </row>
    <row r="32" spans="1:4">
      <c r="A32" s="4" t="s">
        <v>147</v>
      </c>
      <c r="B32" s="5" t="n">
        <v>-7107</v>
      </c>
      <c r="C32" s="5" t="n">
        <v>-7692</v>
      </c>
      <c r="D32" s="5" t="n">
        <v>-7518</v>
      </c>
    </row>
    <row r="33" spans="1:4">
      <c r="A33" s="4" t="s">
        <v>148</v>
      </c>
      <c r="B33" s="5" t="n">
        <v>-4421</v>
      </c>
      <c r="C33" s="5" t="n">
        <v>-4056</v>
      </c>
      <c r="D33" s="5" t="n">
        <v>-3586</v>
      </c>
    </row>
    <row r="34" spans="1:4">
      <c r="A34" s="4" t="s">
        <v>149</v>
      </c>
      <c r="B34" s="5" t="n">
        <v>4467</v>
      </c>
      <c r="C34" s="5" t="n">
        <v>25527</v>
      </c>
      <c r="D34" s="5" t="n">
        <v>22949</v>
      </c>
    </row>
    <row r="35" spans="1:4">
      <c r="A35" s="4" t="s">
        <v>150</v>
      </c>
      <c r="B35" s="5" t="n">
        <v>0</v>
      </c>
      <c r="C35" s="5" t="n">
        <v>52</v>
      </c>
      <c r="D35" s="5" t="n">
        <v>2463</v>
      </c>
    </row>
    <row r="36" spans="1:4">
      <c r="A36" s="4" t="s">
        <v>151</v>
      </c>
      <c r="B36" s="5" t="n">
        <v>56599</v>
      </c>
      <c r="C36" s="5" t="n">
        <v>-60052</v>
      </c>
      <c r="D36" s="5" t="n">
        <v>-82848</v>
      </c>
    </row>
    <row r="37" spans="1:4">
      <c r="A37" s="3" t="s">
        <v>152</v>
      </c>
    </row>
    <row r="38" spans="1:4">
      <c r="A38" s="4" t="s">
        <v>153</v>
      </c>
      <c r="B38" s="5" t="n">
        <v>12599</v>
      </c>
      <c r="C38" s="5" t="n">
        <v>24888</v>
      </c>
      <c r="D38" s="5" t="n">
        <v>23071</v>
      </c>
    </row>
    <row r="39" spans="1:4">
      <c r="A39" s="4" t="s">
        <v>154</v>
      </c>
      <c r="B39" s="5" t="n">
        <v>0</v>
      </c>
      <c r="C39" s="5" t="n">
        <v>0</v>
      </c>
      <c r="D39" s="5" t="n">
        <v>487035</v>
      </c>
    </row>
    <row r="40" spans="1:4">
      <c r="A40" s="4" t="s">
        <v>155</v>
      </c>
      <c r="B40" s="5" t="n">
        <v>0</v>
      </c>
      <c r="C40" s="5" t="n">
        <v>0</v>
      </c>
      <c r="D40" s="5" t="n">
        <v>-441394</v>
      </c>
    </row>
    <row r="41" spans="1:4">
      <c r="A41" s="4" t="s">
        <v>156</v>
      </c>
      <c r="B41" s="5" t="n">
        <v>4000</v>
      </c>
      <c r="C41" s="5" t="n">
        <v>8500</v>
      </c>
      <c r="D41" s="5" t="n">
        <v>0</v>
      </c>
    </row>
    <row r="42" spans="1:4">
      <c r="A42" s="4" t="s">
        <v>157</v>
      </c>
      <c r="B42" s="5" t="n">
        <v>1861</v>
      </c>
      <c r="C42" s="5" t="n">
        <v>396</v>
      </c>
      <c r="D42" s="5" t="n">
        <v>1463</v>
      </c>
    </row>
    <row r="43" spans="1:4">
      <c r="A43" s="4" t="s">
        <v>158</v>
      </c>
      <c r="B43" s="5" t="n">
        <v>-7066</v>
      </c>
      <c r="C43" s="5" t="n">
        <v>-9058</v>
      </c>
      <c r="D43" s="5" t="n">
        <v>-10587</v>
      </c>
    </row>
    <row r="44" spans="1:4">
      <c r="A44" s="4" t="s">
        <v>159</v>
      </c>
      <c r="B44" s="5" t="n">
        <v>11394</v>
      </c>
      <c r="C44" s="5" t="n">
        <v>24726</v>
      </c>
      <c r="D44" s="5" t="n">
        <v>59588</v>
      </c>
    </row>
    <row r="45" spans="1:4">
      <c r="A45" s="4" t="s">
        <v>160</v>
      </c>
      <c r="B45" s="5" t="n">
        <v>-44112</v>
      </c>
      <c r="C45" s="5" t="n">
        <v>-14201</v>
      </c>
      <c r="D45" s="5" t="n">
        <v>-16975</v>
      </c>
    </row>
    <row r="46" spans="1:4">
      <c r="A46" s="4" t="s">
        <v>161</v>
      </c>
      <c r="B46" s="5" t="n">
        <v>128797</v>
      </c>
      <c r="C46" s="5" t="n">
        <v>142998</v>
      </c>
      <c r="D46" s="5" t="n">
        <v>159973</v>
      </c>
    </row>
    <row r="47" spans="1:4">
      <c r="A47" s="4" t="s">
        <v>162</v>
      </c>
      <c r="B47" s="5" t="n">
        <v>84685</v>
      </c>
      <c r="C47" s="5" t="n">
        <v>128797</v>
      </c>
      <c r="D47" s="5" t="n">
        <v>142998</v>
      </c>
    </row>
    <row r="48" spans="1:4">
      <c r="A48" s="3" t="s">
        <v>163</v>
      </c>
    </row>
    <row r="49" spans="1:4">
      <c r="A49" s="4" t="s">
        <v>164</v>
      </c>
      <c r="B49" s="5" t="n">
        <v>7313</v>
      </c>
      <c r="C49" s="5" t="n">
        <v>6800</v>
      </c>
      <c r="D49" s="5" t="n">
        <v>6353</v>
      </c>
    </row>
    <row r="50" spans="1:4">
      <c r="A50" s="3" t="s">
        <v>165</v>
      </c>
    </row>
    <row r="51" spans="1:4">
      <c r="A51" s="4" t="s">
        <v>166</v>
      </c>
      <c r="B51" s="5" t="n">
        <v>3439</v>
      </c>
      <c r="C51" s="5" t="n">
        <v>1162</v>
      </c>
      <c r="D51" s="5" t="n">
        <v>2151</v>
      </c>
    </row>
    <row r="52" spans="1:4">
      <c r="A52" s="4" t="s">
        <v>167</v>
      </c>
      <c r="B52" s="5" t="n">
        <v>185450</v>
      </c>
      <c r="C52" s="5" t="n">
        <v>0</v>
      </c>
      <c r="D52" s="5" t="n">
        <v>0</v>
      </c>
    </row>
    <row r="53" spans="1:4">
      <c r="A53" s="4" t="s">
        <v>168</v>
      </c>
      <c r="B53" s="5" t="n">
        <v>61099</v>
      </c>
      <c r="C53" s="5" t="n">
        <v>0</v>
      </c>
      <c r="D53" s="5" t="n">
        <v>0</v>
      </c>
    </row>
    <row r="54" spans="1:4">
      <c r="A54" s="4" t="s">
        <v>63</v>
      </c>
    </row>
    <row r="55" spans="1:4">
      <c r="A55" s="3" t="s">
        <v>129</v>
      </c>
    </row>
    <row r="56" spans="1:4">
      <c r="A56" s="4" t="s">
        <v>169</v>
      </c>
      <c r="B56" s="5" t="n">
        <v>2564</v>
      </c>
      <c r="C56" s="5" t="n">
        <v>2347</v>
      </c>
      <c r="D56" s="5" t="n">
        <v>6723</v>
      </c>
    </row>
    <row r="57" spans="1:4">
      <c r="A57" s="4" t="s">
        <v>61</v>
      </c>
    </row>
    <row r="58" spans="1:4">
      <c r="A58" s="3" t="s">
        <v>129</v>
      </c>
    </row>
    <row r="59" spans="1:4">
      <c r="A59" s="4" t="s">
        <v>169</v>
      </c>
      <c r="B59" s="6" t="n">
        <v>21326</v>
      </c>
      <c r="C59" s="6" t="n">
        <v>19728</v>
      </c>
      <c r="D59" s="6" t="n">
        <v>22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82</v>
      </c>
      <c r="B1" s="2" t="s">
        <v>302</v>
      </c>
      <c r="J1" s="2" t="s">
        <v>1</v>
      </c>
    </row>
    <row r="2" spans="1:12">
      <c r="B2" s="2" t="s">
        <v>308</v>
      </c>
      <c r="C2" s="2" t="s">
        <v>309</v>
      </c>
      <c r="D2" s="2" t="s">
        <v>310</v>
      </c>
      <c r="E2" s="2" t="s">
        <v>311</v>
      </c>
      <c r="F2" s="2" t="s">
        <v>312</v>
      </c>
      <c r="G2" s="2" t="s">
        <v>313</v>
      </c>
      <c r="H2" s="2" t="s">
        <v>303</v>
      </c>
      <c r="I2" s="2" t="s">
        <v>315</v>
      </c>
      <c r="J2" s="2" t="s">
        <v>983</v>
      </c>
      <c r="K2" s="2" t="s">
        <v>312</v>
      </c>
      <c r="L2" s="2" t="s">
        <v>317</v>
      </c>
    </row>
    <row r="3" spans="1:12">
      <c r="A3" s="3" t="s">
        <v>193</v>
      </c>
    </row>
    <row r="4" spans="1:12">
      <c r="A4" s="4" t="s">
        <v>984</v>
      </c>
      <c r="J4" s="5" t="n">
        <v>2</v>
      </c>
    </row>
    <row r="5" spans="1:12">
      <c r="A5" s="3" t="s">
        <v>985</v>
      </c>
    </row>
    <row r="6" spans="1:12">
      <c r="A6" s="4" t="s">
        <v>986</v>
      </c>
      <c r="J6" s="6" t="n">
        <v>325898</v>
      </c>
      <c r="K6" s="6" t="n">
        <v>281360</v>
      </c>
      <c r="L6" s="6" t="n">
        <v>202514</v>
      </c>
    </row>
    <row r="7" spans="1:12">
      <c r="A7" s="4" t="s">
        <v>987</v>
      </c>
      <c r="J7" s="5" t="n">
        <v>20722</v>
      </c>
      <c r="K7" s="5" t="n">
        <v>2343</v>
      </c>
      <c r="L7" s="5" t="n">
        <v>11647</v>
      </c>
    </row>
    <row r="8" spans="1:12">
      <c r="A8" s="4" t="s">
        <v>78</v>
      </c>
      <c r="B8" s="6" t="n">
        <v>160349</v>
      </c>
      <c r="C8" s="6" t="n">
        <v>110927</v>
      </c>
      <c r="D8" s="6" t="n">
        <v>38470</v>
      </c>
      <c r="E8" s="6" t="n">
        <v>36874</v>
      </c>
      <c r="F8" s="6" t="n">
        <v>51571</v>
      </c>
      <c r="G8" s="6" t="n">
        <v>49121</v>
      </c>
      <c r="H8" s="6" t="n">
        <v>120428</v>
      </c>
      <c r="I8" s="6" t="n">
        <v>62583</v>
      </c>
      <c r="J8" s="5" t="n">
        <v>346620</v>
      </c>
      <c r="K8" s="5" t="n">
        <v>283703</v>
      </c>
      <c r="L8" s="5" t="n">
        <v>214161</v>
      </c>
    </row>
    <row r="9" spans="1:12">
      <c r="A9" s="4" t="s">
        <v>83</v>
      </c>
      <c r="B9" s="5" t="n">
        <v>41155</v>
      </c>
      <c r="C9" s="6" t="n">
        <v>16108</v>
      </c>
      <c r="D9" s="6" t="n">
        <v>-48927</v>
      </c>
      <c r="E9" s="6" t="n">
        <v>-54652</v>
      </c>
      <c r="F9" s="5" t="n">
        <v>-62940</v>
      </c>
      <c r="G9" s="6" t="n">
        <v>-48138</v>
      </c>
      <c r="H9" s="6" t="n">
        <v>44646</v>
      </c>
      <c r="I9" s="6" t="n">
        <v>-9330</v>
      </c>
      <c r="J9" s="5" t="n">
        <v>-46316</v>
      </c>
      <c r="K9" s="5" t="n">
        <v>-75762</v>
      </c>
      <c r="L9" s="5" t="n">
        <v>-47730</v>
      </c>
    </row>
    <row r="10" spans="1:12">
      <c r="A10" s="4" t="s">
        <v>42</v>
      </c>
      <c r="B10" s="5" t="n">
        <v>912467</v>
      </c>
      <c r="F10" s="5" t="n">
        <v>947900</v>
      </c>
      <c r="J10" s="5" t="n">
        <v>912467</v>
      </c>
      <c r="K10" s="5" t="n">
        <v>947900</v>
      </c>
    </row>
    <row r="11" spans="1:12">
      <c r="A11" s="4" t="s">
        <v>988</v>
      </c>
    </row>
    <row r="12" spans="1:12">
      <c r="A12" s="3" t="s">
        <v>985</v>
      </c>
    </row>
    <row r="13" spans="1:12">
      <c r="A13" s="4" t="s">
        <v>986</v>
      </c>
      <c r="J13" s="5" t="n">
        <v>338546</v>
      </c>
      <c r="K13" s="5" t="n">
        <v>284135</v>
      </c>
      <c r="L13" s="5" t="n">
        <v>202514</v>
      </c>
    </row>
    <row r="14" spans="1:12">
      <c r="A14" s="4" t="s">
        <v>987</v>
      </c>
      <c r="J14" s="5" t="n">
        <v>20722</v>
      </c>
      <c r="K14" s="5" t="n">
        <v>2343</v>
      </c>
      <c r="L14" s="5" t="n">
        <v>11647</v>
      </c>
    </row>
    <row r="15" spans="1:12">
      <c r="A15" s="4" t="s">
        <v>78</v>
      </c>
      <c r="J15" s="5" t="n">
        <v>359268</v>
      </c>
      <c r="K15" s="5" t="n">
        <v>286478</v>
      </c>
      <c r="L15" s="5" t="n">
        <v>214161</v>
      </c>
    </row>
    <row r="16" spans="1:12">
      <c r="A16" s="4" t="s">
        <v>83</v>
      </c>
      <c r="J16" s="5" t="n">
        <v>37196</v>
      </c>
      <c r="K16" s="5" t="n">
        <v>-23014</v>
      </c>
      <c r="L16" s="5" t="n">
        <v>-26033</v>
      </c>
    </row>
    <row r="17" spans="1:12">
      <c r="A17" s="4" t="s">
        <v>42</v>
      </c>
      <c r="B17" s="5" t="n">
        <v>1067770</v>
      </c>
      <c r="F17" s="5" t="n">
        <v>994191</v>
      </c>
      <c r="J17" s="5" t="n">
        <v>1067770</v>
      </c>
      <c r="K17" s="5" t="n">
        <v>994191</v>
      </c>
    </row>
    <row r="18" spans="1:12">
      <c r="A18" s="4" t="s">
        <v>989</v>
      </c>
    </row>
    <row r="19" spans="1:12">
      <c r="A19" s="3" t="s">
        <v>985</v>
      </c>
    </row>
    <row r="20" spans="1:12">
      <c r="A20" s="4" t="s">
        <v>986</v>
      </c>
      <c r="J20" s="5" t="n">
        <v>0</v>
      </c>
      <c r="K20" s="5" t="n">
        <v>0</v>
      </c>
      <c r="L20" s="5" t="n">
        <v>0</v>
      </c>
    </row>
    <row r="21" spans="1:12">
      <c r="A21" s="4" t="s">
        <v>987</v>
      </c>
      <c r="J21" s="5" t="n">
        <v>0</v>
      </c>
      <c r="K21" s="5" t="n">
        <v>0</v>
      </c>
      <c r="L21" s="5" t="n">
        <v>0</v>
      </c>
    </row>
    <row r="22" spans="1:12">
      <c r="A22" s="4" t="s">
        <v>78</v>
      </c>
      <c r="J22" s="5" t="n">
        <v>0</v>
      </c>
      <c r="K22" s="5" t="n">
        <v>0</v>
      </c>
      <c r="L22" s="5" t="n">
        <v>0</v>
      </c>
    </row>
    <row r="23" spans="1:12">
      <c r="A23" s="4" t="s">
        <v>83</v>
      </c>
      <c r="J23" s="5" t="n">
        <v>-83512</v>
      </c>
      <c r="K23" s="5" t="n">
        <v>-52748</v>
      </c>
      <c r="L23" s="6" t="n">
        <v>-21697</v>
      </c>
    </row>
    <row r="24" spans="1:12">
      <c r="A24" s="4" t="s">
        <v>42</v>
      </c>
      <c r="B24" s="5" t="n">
        <v>10684</v>
      </c>
      <c r="F24" s="5" t="n">
        <v>66068</v>
      </c>
      <c r="J24" s="5" t="n">
        <v>10684</v>
      </c>
      <c r="K24" s="5" t="n">
        <v>66068</v>
      </c>
    </row>
    <row r="25" spans="1:12">
      <c r="A25" s="4" t="s">
        <v>990</v>
      </c>
    </row>
    <row r="26" spans="1:12">
      <c r="A26" s="3" t="s">
        <v>985</v>
      </c>
    </row>
    <row r="27" spans="1:12">
      <c r="A27" s="4" t="s">
        <v>986</v>
      </c>
      <c r="J27" s="5" t="n">
        <v>-12648</v>
      </c>
      <c r="K27" s="5" t="n">
        <v>-2775</v>
      </c>
    </row>
    <row r="28" spans="1:12">
      <c r="A28" s="4" t="s">
        <v>987</v>
      </c>
      <c r="J28" s="5" t="n">
        <v>0</v>
      </c>
      <c r="K28" s="5" t="n">
        <v>0</v>
      </c>
    </row>
    <row r="29" spans="1:12">
      <c r="A29" s="4" t="s">
        <v>78</v>
      </c>
      <c r="J29" s="5" t="n">
        <v>-12648</v>
      </c>
      <c r="K29" s="5" t="n">
        <v>-2775</v>
      </c>
    </row>
    <row r="30" spans="1:12">
      <c r="A30" s="4" t="s">
        <v>83</v>
      </c>
      <c r="J30" s="5" t="n">
        <v>0</v>
      </c>
      <c r="K30" s="5" t="n">
        <v>0</v>
      </c>
    </row>
    <row r="31" spans="1:12">
      <c r="A31" s="4" t="s">
        <v>42</v>
      </c>
      <c r="B31" s="6" t="n">
        <v>-165987</v>
      </c>
      <c r="F31" s="6" t="n">
        <v>-112359</v>
      </c>
      <c r="J31" s="6" t="n">
        <v>-165987</v>
      </c>
      <c r="K31" s="6" t="n">
        <v>-11235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74</v>
      </c>
    </row>
    <row r="3" spans="1:4">
      <c r="A3" s="4" t="s">
        <v>992</v>
      </c>
    </row>
    <row r="4" spans="1:4">
      <c r="A4" s="3" t="s">
        <v>993</v>
      </c>
    </row>
    <row r="5" spans="1:4">
      <c r="A5" s="4" t="s">
        <v>811</v>
      </c>
      <c r="B5" s="4" t="s">
        <v>849</v>
      </c>
      <c r="C5" s="4" t="s">
        <v>850</v>
      </c>
      <c r="D5" s="4" t="s">
        <v>851</v>
      </c>
    </row>
    <row r="6" spans="1:4">
      <c r="A6" s="4" t="s">
        <v>994</v>
      </c>
    </row>
    <row r="7" spans="1:4">
      <c r="A7" s="3" t="s">
        <v>993</v>
      </c>
    </row>
    <row r="8" spans="1:4">
      <c r="A8" s="4" t="s">
        <v>811</v>
      </c>
      <c r="B8" s="4" t="s">
        <v>812</v>
      </c>
      <c r="C8" s="4" t="s">
        <v>813</v>
      </c>
      <c r="D8" s="4" t="s">
        <v>478</v>
      </c>
    </row>
    <row r="9" spans="1:4">
      <c r="A9" s="4" t="s">
        <v>995</v>
      </c>
    </row>
    <row r="10" spans="1:4">
      <c r="A10" s="3" t="s">
        <v>993</v>
      </c>
    </row>
    <row r="11" spans="1:4">
      <c r="A11" s="4" t="s">
        <v>811</v>
      </c>
      <c r="B11" s="4" t="s">
        <v>875</v>
      </c>
      <c r="C11" s="4" t="s">
        <v>876</v>
      </c>
      <c r="D11" s="4" t="s">
        <v>877</v>
      </c>
    </row>
    <row r="12" spans="1:4">
      <c r="A12" s="4" t="s">
        <v>996</v>
      </c>
    </row>
    <row r="13" spans="1:4">
      <c r="A13" s="3" t="s">
        <v>993</v>
      </c>
    </row>
    <row r="14" spans="1:4">
      <c r="A14" s="4" t="s">
        <v>811</v>
      </c>
      <c r="B14" s="4" t="s">
        <v>813</v>
      </c>
      <c r="C14" s="4" t="s">
        <v>861</v>
      </c>
      <c r="D14" s="4" t="s">
        <v>705</v>
      </c>
    </row>
    <row r="15" spans="1:4">
      <c r="A15" s="4" t="s">
        <v>997</v>
      </c>
    </row>
    <row r="16" spans="1:4">
      <c r="A16" s="3" t="s">
        <v>993</v>
      </c>
    </row>
    <row r="17" spans="1:4">
      <c r="A17" s="4" t="s">
        <v>811</v>
      </c>
      <c r="B17" s="4" t="s">
        <v>813</v>
      </c>
      <c r="C17" s="4" t="s">
        <v>904</v>
      </c>
      <c r="D17" s="4" t="s">
        <v>875</v>
      </c>
    </row>
    <row r="18" spans="1:4">
      <c r="A18" s="4" t="s">
        <v>998</v>
      </c>
    </row>
    <row r="19" spans="1:4">
      <c r="A19" s="3" t="s">
        <v>993</v>
      </c>
    </row>
    <row r="20" spans="1:4">
      <c r="A20" s="4" t="s">
        <v>999</v>
      </c>
      <c r="B20" s="5" t="n">
        <v>2</v>
      </c>
      <c r="C20" s="5" t="n">
        <v>2</v>
      </c>
    </row>
    <row r="21" spans="1:4">
      <c r="A21" s="4" t="s">
        <v>1000</v>
      </c>
    </row>
    <row r="22" spans="1:4">
      <c r="A22" s="3" t="s">
        <v>993</v>
      </c>
    </row>
    <row r="23" spans="1:4">
      <c r="A23" s="4" t="s">
        <v>811</v>
      </c>
      <c r="B23" s="4" t="s">
        <v>1001</v>
      </c>
      <c r="C23" s="4" t="s">
        <v>10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0</v>
      </c>
      <c r="D2" s="2" t="s">
        <v>74</v>
      </c>
    </row>
    <row r="3" spans="1:4">
      <c r="A3" s="3" t="s">
        <v>196</v>
      </c>
    </row>
    <row r="4" spans="1:4">
      <c r="A4" s="4" t="s">
        <v>1004</v>
      </c>
      <c r="B4" s="6" t="n">
        <v>18000</v>
      </c>
    </row>
    <row r="5" spans="1:4">
      <c r="A5" s="4" t="s">
        <v>1005</v>
      </c>
      <c r="B5" s="5" t="n">
        <v>24000</v>
      </c>
    </row>
    <row r="6" spans="1:4">
      <c r="A6" s="4" t="s">
        <v>1006</v>
      </c>
      <c r="B6" s="6" t="n">
        <v>1700000</v>
      </c>
      <c r="C6" s="6" t="n">
        <v>1500000</v>
      </c>
      <c r="D6" s="6" t="n">
        <v>1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1007</v>
      </c>
      <c r="B1" s="2" t="s">
        <v>301</v>
      </c>
    </row>
    <row r="2" spans="1:2">
      <c r="B2" s="2" t="s">
        <v>1008</v>
      </c>
    </row>
    <row r="3" spans="1:2">
      <c r="A3" s="3" t="s">
        <v>199</v>
      </c>
    </row>
    <row r="4" spans="1:2">
      <c r="A4" s="4" t="s">
        <v>1009</v>
      </c>
      <c r="B4" s="5" t="n">
        <v>10</v>
      </c>
    </row>
    <row r="5" spans="1:2">
      <c r="A5" s="4" t="s">
        <v>1010</v>
      </c>
      <c r="B5" s="4" t="s">
        <v>875</v>
      </c>
    </row>
    <row r="6" spans="1:2">
      <c r="A6" s="4" t="s">
        <v>1011</v>
      </c>
      <c r="B6" s="6" t="n">
        <v>5</v>
      </c>
    </row>
    <row r="7" spans="1:2">
      <c r="A7" s="4" t="s">
        <v>1012</v>
      </c>
      <c r="B7" s="5"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16"/>
    <col customWidth="1" max="15" min="15" width="14"/>
    <col customWidth="1" max="16" min="16" width="14"/>
  </cols>
  <sheetData>
    <row r="1" spans="1:16">
      <c r="A1" s="1" t="s">
        <v>1013</v>
      </c>
      <c r="C1" s="2" t="s">
        <v>302</v>
      </c>
      <c r="N1" s="2" t="s">
        <v>1</v>
      </c>
    </row>
    <row r="2" spans="1:16">
      <c r="C2" s="2" t="s">
        <v>2</v>
      </c>
      <c r="E2" s="2" t="s">
        <v>125</v>
      </c>
      <c r="G2" s="2" t="s">
        <v>4</v>
      </c>
      <c r="H2" s="2" t="s">
        <v>856</v>
      </c>
      <c r="I2" s="2" t="s">
        <v>30</v>
      </c>
      <c r="J2" s="2" t="s">
        <v>857</v>
      </c>
      <c r="K2" s="2" t="s">
        <v>126</v>
      </c>
      <c r="M2" s="2" t="s">
        <v>858</v>
      </c>
      <c r="N2" s="2" t="s">
        <v>2</v>
      </c>
      <c r="O2" s="2" t="s">
        <v>30</v>
      </c>
      <c r="P2" s="2" t="s">
        <v>74</v>
      </c>
    </row>
    <row r="3" spans="1:16">
      <c r="A3" s="3" t="s">
        <v>202</v>
      </c>
    </row>
    <row r="4" spans="1:16">
      <c r="A4" s="4" t="s">
        <v>1014</v>
      </c>
      <c r="C4" s="6" t="n">
        <v>160349</v>
      </c>
      <c r="E4" s="6" t="n">
        <v>110927</v>
      </c>
      <c r="G4" s="6" t="n">
        <v>38470</v>
      </c>
      <c r="H4" s="6" t="n">
        <v>36874</v>
      </c>
      <c r="I4" s="6" t="n">
        <v>51571</v>
      </c>
      <c r="J4" s="6" t="n">
        <v>49121</v>
      </c>
      <c r="K4" s="6" t="n">
        <v>120428</v>
      </c>
      <c r="M4" s="6" t="n">
        <v>62583</v>
      </c>
      <c r="N4" s="6" t="n">
        <v>346620</v>
      </c>
      <c r="O4" s="6" t="n">
        <v>283703</v>
      </c>
      <c r="P4" s="6" t="n">
        <v>214161</v>
      </c>
    </row>
    <row r="5" spans="1:16">
      <c r="A5" s="4" t="s">
        <v>1015</v>
      </c>
      <c r="C5" s="5" t="n">
        <v>119194</v>
      </c>
      <c r="E5" s="5" t="n">
        <v>94819</v>
      </c>
      <c r="G5" s="5" t="n">
        <v>87397</v>
      </c>
      <c r="H5" s="5" t="n">
        <v>91526</v>
      </c>
      <c r="I5" s="5" t="n">
        <v>114511</v>
      </c>
      <c r="J5" s="5" t="n">
        <v>97259</v>
      </c>
      <c r="K5" s="5" t="n">
        <v>75782</v>
      </c>
      <c r="M5" s="5" t="n">
        <v>71913</v>
      </c>
      <c r="N5" s="5" t="n">
        <v>392936</v>
      </c>
      <c r="O5" s="5" t="n">
        <v>359465</v>
      </c>
      <c r="P5" s="5" t="n">
        <v>261891</v>
      </c>
    </row>
    <row r="6" spans="1:16">
      <c r="A6" s="4" t="s">
        <v>83</v>
      </c>
      <c r="C6" s="5" t="n">
        <v>41155</v>
      </c>
      <c r="E6" s="5" t="n">
        <v>16108</v>
      </c>
      <c r="G6" s="5" t="n">
        <v>-48927</v>
      </c>
      <c r="H6" s="5" t="n">
        <v>-54652</v>
      </c>
      <c r="I6" s="5" t="n">
        <v>-62940</v>
      </c>
      <c r="J6" s="5" t="n">
        <v>-48138</v>
      </c>
      <c r="K6" s="5" t="n">
        <v>44646</v>
      </c>
      <c r="M6" s="5" t="n">
        <v>-9330</v>
      </c>
      <c r="N6" s="5" t="n">
        <v>-46316</v>
      </c>
      <c r="O6" s="5" t="n">
        <v>-75762</v>
      </c>
      <c r="P6" s="5" t="n">
        <v>-47730</v>
      </c>
    </row>
    <row r="7" spans="1:16">
      <c r="A7" s="4" t="s">
        <v>1016</v>
      </c>
      <c r="C7" s="6" t="n">
        <v>25865</v>
      </c>
      <c r="E7" s="6" t="n">
        <v>7351</v>
      </c>
      <c r="G7" s="6" t="n">
        <v>-56855</v>
      </c>
      <c r="H7" s="6" t="n">
        <v>-62917</v>
      </c>
      <c r="I7" s="6" t="n">
        <v>-71433</v>
      </c>
      <c r="J7" s="6" t="n">
        <v>-35776</v>
      </c>
      <c r="K7" s="6" t="n">
        <v>35648</v>
      </c>
      <c r="M7" s="6" t="n">
        <v>-16717</v>
      </c>
      <c r="N7" s="6" t="n">
        <v>-86556</v>
      </c>
      <c r="O7" s="6" t="n">
        <v>-88278</v>
      </c>
      <c r="P7" s="6" t="n">
        <v>-38984</v>
      </c>
    </row>
    <row r="8" spans="1:16">
      <c r="A8" s="4" t="s">
        <v>1017</v>
      </c>
      <c r="B8" s="4" t="s">
        <v>424</v>
      </c>
      <c r="C8" s="8" t="n">
        <v>0.21</v>
      </c>
      <c r="E8" s="8" t="n">
        <v>0.06</v>
      </c>
      <c r="G8" s="8" t="n">
        <v>-0.47</v>
      </c>
      <c r="H8" s="8" t="n">
        <v>-0.52</v>
      </c>
      <c r="I8" s="8" t="n">
        <v>-0.59</v>
      </c>
      <c r="J8" s="8" t="n">
        <v>-0.3</v>
      </c>
      <c r="K8" s="8" t="n">
        <v>0.3</v>
      </c>
      <c r="M8" s="8" t="n">
        <v>-0.14</v>
      </c>
    </row>
    <row r="9" spans="1:16">
      <c r="A9" s="4" t="s">
        <v>1018</v>
      </c>
      <c r="B9" s="4" t="s">
        <v>424</v>
      </c>
      <c r="C9" s="8" t="n">
        <v>0.21</v>
      </c>
      <c r="D9" s="4" t="s">
        <v>426</v>
      </c>
      <c r="E9" s="8" t="n">
        <v>0.06</v>
      </c>
      <c r="F9" s="4" t="s">
        <v>445</v>
      </c>
      <c r="G9" s="11" t="n">
        <v>-0.47</v>
      </c>
      <c r="H9" s="11" t="n">
        <v>-0.52</v>
      </c>
      <c r="I9" s="11" t="n">
        <v>-0.59</v>
      </c>
      <c r="J9" s="11" t="n">
        <v>-0.3</v>
      </c>
      <c r="K9" s="8" t="n">
        <v>0.29</v>
      </c>
      <c r="L9" s="4" t="s">
        <v>446</v>
      </c>
      <c r="M9" s="11" t="n">
        <v>-0.14</v>
      </c>
    </row>
    <row r="10" spans="1:16">
      <c r="A10" s="3" t="s">
        <v>1019</v>
      </c>
    </row>
    <row r="11" spans="1:16">
      <c r="A11" s="4" t="s">
        <v>1020</v>
      </c>
      <c r="C11" s="6" t="n">
        <v>25865</v>
      </c>
      <c r="E11" s="6" t="n">
        <v>7351</v>
      </c>
      <c r="K11" s="6" t="n">
        <v>35648</v>
      </c>
    </row>
    <row r="12" spans="1:16">
      <c r="A12" s="4" t="s">
        <v>1021</v>
      </c>
      <c r="K12" s="5" t="n">
        <v>1047</v>
      </c>
    </row>
    <row r="13" spans="1:16">
      <c r="A13" s="4" t="s">
        <v>1022</v>
      </c>
      <c r="C13" s="6" t="n">
        <v>25865</v>
      </c>
      <c r="E13" s="6" t="n">
        <v>7351</v>
      </c>
      <c r="K13" s="6" t="n">
        <v>36695</v>
      </c>
    </row>
    <row r="14" spans="1:16">
      <c r="A14" s="3" t="s">
        <v>1023</v>
      </c>
    </row>
    <row r="15" spans="1:16">
      <c r="A15" s="4" t="s">
        <v>1024</v>
      </c>
      <c r="C15" s="5" t="n">
        <v>121340</v>
      </c>
      <c r="E15" s="5" t="n">
        <v>120989</v>
      </c>
      <c r="K15" s="5" t="n">
        <v>119742</v>
      </c>
    </row>
    <row r="16" spans="1:16">
      <c r="A16" s="3" t="s">
        <v>1025</v>
      </c>
    </row>
    <row r="17" spans="1:16">
      <c r="A17" s="4" t="s">
        <v>1026</v>
      </c>
      <c r="C17" s="5" t="n">
        <v>21</v>
      </c>
      <c r="E17" s="5" t="n">
        <v>58</v>
      </c>
      <c r="K17" s="5" t="n">
        <v>4</v>
      </c>
    </row>
    <row r="18" spans="1:16">
      <c r="A18" s="4" t="s">
        <v>1027</v>
      </c>
      <c r="K18" s="5" t="n">
        <v>3683</v>
      </c>
    </row>
    <row r="19" spans="1:16">
      <c r="A19" s="4" t="s">
        <v>1028</v>
      </c>
      <c r="C19" s="5" t="n">
        <v>123953</v>
      </c>
      <c r="E19" s="5" t="n">
        <v>123378</v>
      </c>
      <c r="K19" s="5" t="n">
        <v>127779</v>
      </c>
    </row>
    <row r="20" spans="1:16">
      <c r="A20" s="3" t="s">
        <v>1029</v>
      </c>
    </row>
    <row r="21" spans="1:16">
      <c r="A21" s="4" t="s">
        <v>1017</v>
      </c>
      <c r="B21" s="4" t="s">
        <v>424</v>
      </c>
      <c r="C21" s="8" t="n">
        <v>0.21</v>
      </c>
      <c r="E21" s="8" t="n">
        <v>0.06</v>
      </c>
      <c r="G21" s="11" t="n">
        <v>-0.47</v>
      </c>
      <c r="H21" s="11" t="n">
        <v>-0.52</v>
      </c>
      <c r="I21" s="11" t="n">
        <v>-0.59</v>
      </c>
      <c r="J21" s="11" t="n">
        <v>-0.3</v>
      </c>
      <c r="K21" s="8" t="n">
        <v>0.3</v>
      </c>
      <c r="M21" s="11" t="n">
        <v>-0.14</v>
      </c>
    </row>
    <row r="22" spans="1:16">
      <c r="A22" s="4" t="s">
        <v>1018</v>
      </c>
      <c r="B22" s="4" t="s">
        <v>424</v>
      </c>
      <c r="C22" s="8" t="n">
        <v>0.21</v>
      </c>
      <c r="D22" s="4" t="s">
        <v>426</v>
      </c>
      <c r="E22" s="8" t="n">
        <v>0.06</v>
      </c>
      <c r="F22" s="4" t="s">
        <v>445</v>
      </c>
      <c r="G22" s="8" t="n">
        <v>-0.47</v>
      </c>
      <c r="H22" s="8" t="n">
        <v>-0.52</v>
      </c>
      <c r="I22" s="8" t="n">
        <v>-0.59</v>
      </c>
      <c r="J22" s="8" t="n">
        <v>-0.3</v>
      </c>
      <c r="K22" s="8" t="n">
        <v>0.29</v>
      </c>
      <c r="L22" s="4" t="s">
        <v>446</v>
      </c>
      <c r="M22" s="8" t="n">
        <v>-0.14</v>
      </c>
    </row>
    <row r="23" spans="1:16">
      <c r="A23" s="4" t="s">
        <v>61</v>
      </c>
    </row>
    <row r="24" spans="1:16">
      <c r="A24" s="3" t="s">
        <v>1030</v>
      </c>
    </row>
    <row r="25" spans="1:16">
      <c r="A25" s="4" t="s">
        <v>70</v>
      </c>
      <c r="C25" s="4" t="s">
        <v>71</v>
      </c>
      <c r="E25" s="4" t="s">
        <v>71</v>
      </c>
      <c r="I25" s="4" t="s">
        <v>71</v>
      </c>
      <c r="K25" s="4" t="s">
        <v>71</v>
      </c>
      <c r="N25" s="4" t="s">
        <v>71</v>
      </c>
      <c r="O25" s="4" t="s">
        <v>71</v>
      </c>
      <c r="P25" s="4" t="s">
        <v>71</v>
      </c>
    </row>
    <row r="26" spans="1:16">
      <c r="A26" s="4" t="s">
        <v>63</v>
      </c>
    </row>
    <row r="27" spans="1:16">
      <c r="A27" s="3" t="s">
        <v>1030</v>
      </c>
    </row>
    <row r="28" spans="1:16">
      <c r="A28" s="4" t="s">
        <v>70</v>
      </c>
      <c r="C28" s="4" t="s">
        <v>72</v>
      </c>
      <c r="E28" s="4" t="s">
        <v>72</v>
      </c>
      <c r="I28" s="4" t="s">
        <v>72</v>
      </c>
      <c r="K28" s="4" t="s">
        <v>72</v>
      </c>
      <c r="N28" s="4" t="s">
        <v>72</v>
      </c>
      <c r="O28" s="4" t="s">
        <v>72</v>
      </c>
      <c r="P28" s="4" t="s">
        <v>72</v>
      </c>
    </row>
    <row r="29" spans="1:16">
      <c r="A29" s="4" t="s">
        <v>623</v>
      </c>
    </row>
    <row r="30" spans="1:16">
      <c r="A30" s="3" t="s">
        <v>1025</v>
      </c>
    </row>
    <row r="31" spans="1:16">
      <c r="A31" s="4" t="s">
        <v>1031</v>
      </c>
      <c r="C31" s="5" t="n">
        <v>2189</v>
      </c>
      <c r="E31" s="5" t="n">
        <v>2129</v>
      </c>
      <c r="K31" s="5" t="n">
        <v>3974</v>
      </c>
    </row>
    <row r="32" spans="1:16">
      <c r="A32" s="4" t="s">
        <v>1032</v>
      </c>
    </row>
    <row r="33" spans="1:16">
      <c r="A33" s="3" t="s">
        <v>1025</v>
      </c>
    </row>
    <row r="34" spans="1:16">
      <c r="A34" s="4" t="s">
        <v>1031</v>
      </c>
      <c r="C34" s="5" t="n">
        <v>403</v>
      </c>
      <c r="E34" s="5" t="n">
        <v>202</v>
      </c>
      <c r="K34" s="5" t="n">
        <v>376</v>
      </c>
    </row>
    <row r="35" spans="1:16"/>
    <row r="36" spans="1:16">
      <c r="A36" s="4" t="s">
        <v>424</v>
      </c>
      <c r="B36" s="4" t="s">
        <v>1033</v>
      </c>
    </row>
    <row r="37" spans="1:16">
      <c r="A37" s="4" t="s">
        <v>426</v>
      </c>
      <c r="B37" s="4" t="s">
        <v>1034</v>
      </c>
    </row>
    <row r="38" spans="1:16">
      <c r="A38" s="4" t="s">
        <v>445</v>
      </c>
      <c r="B38" s="4" t="s">
        <v>1035</v>
      </c>
    </row>
    <row r="39" spans="1:16">
      <c r="A39" s="4" t="s">
        <v>446</v>
      </c>
      <c r="B39" s="4" t="s">
        <v>1036</v>
      </c>
    </row>
  </sheetData>
  <mergeCells count="11">
    <mergeCell ref="A1:B2"/>
    <mergeCell ref="C1:M1"/>
    <mergeCell ref="N1:P1"/>
    <mergeCell ref="C2:D2"/>
    <mergeCell ref="E2:F2"/>
    <mergeCell ref="K2:L2"/>
    <mergeCell ref="A35:O35"/>
    <mergeCell ref="B36:O36"/>
    <mergeCell ref="B37:O37"/>
    <mergeCell ref="B38:O38"/>
    <mergeCell ref="B39:O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0</v>
      </c>
      <c r="B1" s="2" t="s">
        <v>2</v>
      </c>
      <c r="C1" s="2" t="s">
        <v>125</v>
      </c>
      <c r="D1" s="2" t="s">
        <v>30</v>
      </c>
      <c r="E1" s="2" t="s">
        <v>126</v>
      </c>
      <c r="F1" s="2" t="s">
        <v>74</v>
      </c>
      <c r="G1" s="2" t="s">
        <v>171</v>
      </c>
    </row>
    <row r="2" spans="1:7">
      <c r="A2" s="4" t="s">
        <v>61</v>
      </c>
    </row>
    <row r="3" spans="1:7">
      <c r="A3" s="3" t="s">
        <v>172</v>
      </c>
    </row>
    <row r="4" spans="1:7">
      <c r="A4" s="4" t="s">
        <v>70</v>
      </c>
      <c r="B4" s="4" t="s">
        <v>71</v>
      </c>
      <c r="C4" s="4" t="s">
        <v>71</v>
      </c>
      <c r="D4" s="4" t="s">
        <v>71</v>
      </c>
      <c r="E4" s="4" t="s">
        <v>71</v>
      </c>
      <c r="F4" s="4" t="s">
        <v>71</v>
      </c>
    </row>
    <row r="5" spans="1:7">
      <c r="A5" s="4" t="s">
        <v>63</v>
      </c>
    </row>
    <row r="6" spans="1:7">
      <c r="A6" s="3" t="s">
        <v>172</v>
      </c>
    </row>
    <row r="7" spans="1:7">
      <c r="A7" s="4" t="s">
        <v>70</v>
      </c>
      <c r="B7" s="4" t="s">
        <v>72</v>
      </c>
      <c r="C7" s="4" t="s">
        <v>72</v>
      </c>
      <c r="D7" s="4" t="s">
        <v>72</v>
      </c>
      <c r="E7" s="4" t="s">
        <v>72</v>
      </c>
      <c r="F7" s="4" t="s">
        <v>72</v>
      </c>
    </row>
    <row r="8" spans="1:7">
      <c r="A8" s="3" t="s">
        <v>152</v>
      </c>
    </row>
    <row r="9" spans="1:7">
      <c r="A9" s="4" t="s">
        <v>173</v>
      </c>
      <c r="B9" s="9" t="n">
        <v>61.1</v>
      </c>
      <c r="F9" s="6" t="n">
        <v>140</v>
      </c>
      <c r="G9" s="6" t="n">
        <v>14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6:06:19Z</dcterms:created>
  <dcterms:modified xmlns:dcterms="http://purl.org/dc/terms/" xmlns:xsi="http://www.w3.org/2001/XMLSchema-instance" xsi:type="dcterms:W3CDTF">2017-03-01T06:06:19Z</dcterms:modified>
</cp:coreProperties>
</file>